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ORGA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AND DIVESTITURES" sheetId="11" state="visible" r:id="rId11"/>
    <sheet xmlns:r="http://schemas.openxmlformats.org/officeDocument/2006/relationships" name="GOODWILL AND OTHER INTANGIBLE A" sheetId="12" state="visible" r:id="rId12"/>
    <sheet xmlns:r="http://schemas.openxmlformats.org/officeDocument/2006/relationships" name="STOCKHOLDERS' EQUITY"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VEST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ORG_2" sheetId="26" state="visible" r:id="rId26"/>
    <sheet xmlns:r="http://schemas.openxmlformats.org/officeDocument/2006/relationships" name="REVENUE (Tables)" sheetId="27" state="visible" r:id="rId27"/>
    <sheet xmlns:r="http://schemas.openxmlformats.org/officeDocument/2006/relationships" name="ACQUISITIONS AND DIVESTITURES (" sheetId="28" state="visible" r:id="rId28"/>
    <sheet xmlns:r="http://schemas.openxmlformats.org/officeDocument/2006/relationships" name="GOODWILL AND OTHER INTANGIBLE_2" sheetId="29" state="visible" r:id="rId29"/>
    <sheet xmlns:r="http://schemas.openxmlformats.org/officeDocument/2006/relationships" name="STOCKHOLDERS' EQUITY (Tables)" sheetId="30" state="visible" r:id="rId30"/>
    <sheet xmlns:r="http://schemas.openxmlformats.org/officeDocument/2006/relationships" name="DERIVATIVE INSTRUMENTS AND HE_2"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INVESTMENTS (Tables)" sheetId="36" state="visible" r:id="rId36"/>
    <sheet xmlns:r="http://schemas.openxmlformats.org/officeDocument/2006/relationships" name="SEGMENT INFORMATION (Tables)" sheetId="37" state="visible" r:id="rId37"/>
    <sheet xmlns:r="http://schemas.openxmlformats.org/officeDocument/2006/relationships" name="BASIS OF PRESENTATION AND ORG_3" sheetId="38" state="visible" r:id="rId38"/>
    <sheet xmlns:r="http://schemas.openxmlformats.org/officeDocument/2006/relationships" name="REVENUE - Narrative (Details)" sheetId="39" state="visible" r:id="rId39"/>
    <sheet xmlns:r="http://schemas.openxmlformats.org/officeDocument/2006/relationships" name="REVENUE - Schedule of Disaggreg"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STOCKHOLDERS' EQUITY - Narrativ"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EARNINGS PER SHARE - Schedule o" sheetId="54" state="visible" r:id="rId54"/>
    <sheet xmlns:r="http://schemas.openxmlformats.org/officeDocument/2006/relationships" name="EARNINGS PER SHARE - Narrative "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Narr" sheetId="58" state="visible" r:id="rId58"/>
    <sheet xmlns:r="http://schemas.openxmlformats.org/officeDocument/2006/relationships" name="SHARE-BASED COMPENSATION - Sc_3" sheetId="59" state="visible" r:id="rId59"/>
    <sheet xmlns:r="http://schemas.openxmlformats.org/officeDocument/2006/relationships" name="SHARE-BASED COMPENSATION - Sc_4" sheetId="60" state="visible" r:id="rId60"/>
    <sheet xmlns:r="http://schemas.openxmlformats.org/officeDocument/2006/relationships" name="SHARE-BASED COMPENSATION - Sc_5"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Schedule of Estimated Fa" sheetId="64" state="visible" r:id="rId64"/>
    <sheet xmlns:r="http://schemas.openxmlformats.org/officeDocument/2006/relationships" name="FAIR VALUE MEASUREMENTS - Sched" sheetId="65" state="visible" r:id="rId65"/>
    <sheet xmlns:r="http://schemas.openxmlformats.org/officeDocument/2006/relationships" name="FAIR VALUE MEASUREMENTS - Narra" sheetId="66" state="visible" r:id="rId66"/>
    <sheet xmlns:r="http://schemas.openxmlformats.org/officeDocument/2006/relationships" name="INVESTMENTS - Schedule of Inves" sheetId="67" state="visible" r:id="rId67"/>
    <sheet xmlns:r="http://schemas.openxmlformats.org/officeDocument/2006/relationships" name="INVESTMENTS - Narrative (Detail"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SEGMENT INFORMATION - Narrative"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SEGMENT INFORMATION - Schedul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_);(#,##0%)"/>
    <numFmt numFmtId="169" formatCode="_(&quot;€ &quot;#,##0_);_(&quot;€ &quot;(#,##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53</t>
        </is>
      </c>
      <c r="C8" s="4" t="inlineStr">
        <is>
          <t xml:space="preserve"> </t>
        </is>
      </c>
    </row>
    <row r="9">
      <c r="A9" s="4" t="inlineStr">
        <is>
          <t>Entity Registrant Name</t>
        </is>
      </c>
      <c r="B9" s="4" t="inlineStr">
        <is>
          <t>Tapestr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242751</t>
        </is>
      </c>
      <c r="C11" s="4" t="inlineStr">
        <is>
          <t xml:space="preserve"> </t>
        </is>
      </c>
    </row>
    <row r="12">
      <c r="A12" s="4" t="inlineStr">
        <is>
          <t>Entity Address, Address Line One</t>
        </is>
      </c>
      <c r="B12" s="4" t="inlineStr">
        <is>
          <t>10 Hudson Yard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46-84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TP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769014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16132</t>
        </is>
      </c>
      <c r="C31" s="4" t="inlineStr">
        <is>
          <t xml:space="preserve"> </t>
        </is>
      </c>
    </row>
    <row r="32">
      <c r="A32" s="4" t="inlineStr">
        <is>
          <t>Current Fiscal Year End Date</t>
        </is>
      </c>
      <c r="B32" s="4" t="inlineStr">
        <is>
          <t>--06-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REVENUE The Company recognizes revenue primarily from sales of the products of its brands through our DTC business, which includes our retail stores and e-commerce sites, along with our wholesale business. The Company also generates revenue from royalties related to licensing its trademarks, as well as sales in ancillary business channels. In all cases, revenue is recognized upon the transfer of control of the promised products or services to the customer, which may be at a point in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The Company has elected a practical expedient not to disclose the remaining performance obligations that are unsatisfied as of the end of the period related to contracts with an original duration of one year or less or variable consideration related to sales-based royalty arrangements. There are no other contracts with transaction price allocated to remaining performance obligations other than future minimum royalties as discussed above, which are not material. Other practical expedients elected by the Company include (i) assuming no significant financing component exists for any contract with a duration of one year or less, (ii) accounting for shipping and handling as a fulfillment activity within SG&amp;A expense regardless of the timing of the shipment in relation to the transfer of control and (iii) excluding sales and value added tax from the transaction price. Direct-to-Consumer The Company recognizes revenue in its retail stores, including concession shop-in-shops, at the point-of-sale when the customer obtains physical possession of the products. Digital revenue from sales of products ordered through the Company's e-commerce sites is recognized upon delivery and receipt of the shipment by its customers and includes shipping and handling charges paid by customers. Retail and digital revenues are recorded net of estimated returns, which are estimated by developing an expected value based on historical experience. Payment is due at the point of sale. Gift cards issued by the Company are recorded as a liability until redeemed by the customer,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Certain of the Company's retail operations use sales incentive programs, such as customer loyalty programs and the issuance of coupons. Loyalty programs provide the customer a material right to acquire additional products and give rise to the Company having a separate performance obligation. Additionally, certain products sold by the Company include an assurance warranty that is not considered a separate performance obligation. These programs are immaterial individually and in the aggregate. Wholesale The Company recognizes revenue within the wholesale channel at the time title passes and risk of loss is transferred to customers, which is generally at the point of shipment of products but may occur upon receipt of the shipment by the customer in certain cases. Payment is generally due 30 to 90 days after shipment. Wholesale revenue is recorded net of estimates for returns, discounts, end-of-season markdowns, cooperative advertising allowances and other consideration provided to the customer. Discounts are based on contract terms with the customer, while cooperative advertising allowances and other consideration may be based on contract terms or negotiated on a case-by-case basis. Returns and markdowns generally require approval from the Company and are estimated based on historical trends, current season results and inventory positions at the wholesale locations, current market and economic conditions as well as, in select cases, contractual terms. The Company's historical estimates of these variable amounts have not differed materially from actual results. Licensing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Payments from the customer are generally due quarterly in an amount based on the licensee's sales of goods bearing the licensed trademarks during the period, which may differ from the amount of revenue recorded during the period thereby generating a contract asset or liability. Contract assets and liabilities and contract costs related to the licensing arrangements are immaterial as the licensing business represents approximately 1% of total net sales in the nine months ended March 29, 2025. Disaggregated Net Sales 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Three Months Ended March 29, 2025 Coach $ 738.0 $ 258.2 $ 198.3 $ 99.0 $ 1,293.5 Kate Spade 180.0 10.9 33.8 20.2 244.9 Stuart Weitzman 33.7 9.8 — 2.7 46.2 Total $ 951.7 $ 278.9 $ 232.1 $ 121.9 $ 1,584.6 Three Months Ended March 30, 2024 Coach $ 620.3 $ 243.3 $ 201.0 $ 81.0 $ 1,145.6 Kate Spade 216.7 11.7 33.9 18.4 280.7 Stuart Weitzman 37.0 15.9 — 3.2 56.1 Total $ 874.0 $ 270.9 $ 234.9 $ 102.6 $ 1,482.4 Nine Months Ended March 29, 2025 Coach $ 2,551.9 $ 714.8 $ 591.0 $ 315.7 $ 4,173.4 Kate Spade 740.7 33.4 99.1 71.3 944.5 Stuart Weitzman 120.7 37.6 0.3 11.0 169.6 Total $ 3,413.3 $ 785.8 $ 690.4 $ 398.0 $ 5,287.5 Nine Months Ended March 30, 2024 Coach $ 2,323.7 $ 692.8 $ 585.9 $ 242.5 $ 3,844.9 Kate Spade 844.6 33.8 102.1 63.8 1,044.3 Stuart Weitzman 125.3 53.6 1.3 10.7 190.9 Total $ 3,293.6 $ 780.2 $ 689.3 $ 317.0 $ 5,080.1 (1) Greater China includes mainland China, Hong Kong SAR and Macao SAR, and Taiwan. (2) Other Asia includes Japan, Malaysia, Australia, South Korea, Singapore, and other countries primarily within Asia. (3) Other sales primarily represents sales in Europe, the Middle East and royalties earned from the Company's licensing partners. Deferred Revenue Deferred revenue results from cash payments received or receivable from customers prior to the transfer of the promised goods or services, and is generally comprised of unredeemed gift cards, net of breakage which has been recognized. Additional deferred revenue may result from sales-based royalty payments received or receivable which exceed the revenue recognized during the contractual period. The balance of such amounts as of March 29, 2025 and June 29, 2024 was $51.2 million and $45.5 million, respectively, which were primarily recorded within Accrued liabilities on the Company's Condensed Consolidated Balance Sheets and are generally expected to be recognized as revenue within a year. For the nine months ended March 29, 2025, net sales of $17.8 million were recognized from amounts recorded as deferred revenue as of June 29, 2024. For the nine months ended March 30, 2024, net sales of $25.3 million were recognized from amounts recorded as deferred revenue as of July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Stuart Weitzman Business Divestiture On February 16, 2025, the Company entered into a sale and purchase agreement (the “Purchase Agreement”) with Caleres, Inc. (the “Purchaser”) pursuant to which the Company will sell the Stuart Weitzman Business (as defined below). The Purchaser will acquire certain assets and liabilities of the Company's global business of designing, manufacturing, promotion, marketing, production, distribution, sales and licensing of Stuart Weitzman branded products (the "Stuart Weitzman Business") for total cash consideration of $105.0 million (the "Purchase Price"). The Purchase Price will be subject to customary adjustments for cash, indebtedness, net working capital and transaction expenses. The transaction is expected to close in the summer of 2025, subject to customary closing conditions (the "Stuart Weitzman Business Divestiture"). During the third quarter of fiscal 2025, the Company determined that certain assets and liabilities related to the Company's Stuart Weitzman Business met the criteria for classification as held for sale. The planned sale of the Stuart Weitzman Business does not represent a strategic shift that will have a major effect on the Company's operations and financial results and therefore does not qualify for presentation as a discontinued operation. The assets and liabilities of the Stuart Weitzman Business are recorded at the lower of their carrying values or estimated fair values, less any costs to sell. In connection with the held for sale classification, the Company recognized a loss of $12.7 million during the quarter ended March 29, 2025 on the remeasurement of the business held for sale. During the three and nine months ended March 29, 2025, the Company incurred total pre-tax charges related to the Stuart Weitzman Business Divestiture of $18.6 million primarily due to the loss on remeasurement of the business held for sale, store impairment, professional fees and share-based compensation expense which were recorded in selling, general and administrative ("SG&amp;A") expenses mainly within the Corporate segment on the Company's Condensed Consolidated Statements of Operations. As of March 29, 2025, the assets and liabilities relating to the Stuart Weitzman Business are presented in the Condensed Consolidated Balance Sheet as Assets held for sale and Liabilities held for sale. Long-lived assets classified as held for sale are not depreciated or amortized. The following table presents the major classes of assets and liabilities that were classified as assets and liabilities held for sale, respectively, in the Condensed Consolidated Balance Sheets: March 29, 2025 (millions) Assets held for sale: Cash and cash equivalents $ 29.3 Trade accounts receivable, net 10.3 Inventories 86.5 Prepaid expenses 1.0 Other current assets 7.5 Property and equipment, net 7.1 Operating lease right-of-use assets 24.1 Intangible assets 18.2 Deferred income taxes 0.2 Other assets 2.2 Allowance for reduction of assets held for sale (1) (12.7) Total assets held for sale $ 173.7 Liabilities held for sale: Accounts payable $ 8.0 Accrued liabilities 12.2 Current portion of operating lease liabilities 9.0 Long-term operating lease liabilities 18.8 Other liabilities 1.7 Total liabilities held for sale $ 49.7 (1) In connection with the held for sale classification, the Company recognized a $12.7 million loss on the remeasurement of the assets and liabilities of the Stuart Weitzman Business. This impairment was charged to a contra asset account, Allowance for reduction of assets held for sale, within Total assets held for sale. Capri Holdings Limited Acquisition On August 10, 2023, the Company entered into an Agreement and Plan of Merger (the "Merger Agreement") by and among the Company, Sunrise Merger Sub, Inc., a direct wholly owned subsidiary of Tapestry ("Merger Sub"), and Capri Holdings Limited ("Capri" and, together with us and Merger Sub, the "Parties"), pursuant to which, among other things, Merger Sub would merge with and into Capri (the "Merger") with Capri surviving the Merger and continuing as a wholly owned subsidiary of the Company ("the Capri Acquisition"). On April 22, 2024, the FTC filed a complaint against the Company and Capri in the United States District Court for the Southern District of New York seeking to enjoin the consummation of the Capri Acquisition, and on October 24, 2024, the Court issued its Opinion and Order granting the FTC's request for a preliminary injunction of the Merger, pending an administrative trial on the merits which was scheduled to begin on December 9, 2024. On October 28, 2024, the Company and Capri filed a Notice of Appeal with respect to the October 24, 2024 Opinion and Order. On November 6, 2024, the United States Court of Appeals for the Second Circuit entered an order setting an expedited briefing schedule for the appeal of the decision of the United States District Court of the Southern District of New York granting the preliminary injunction of the merger. On November 13, 2024, the Parties entered into a Termination Agreement (the “Termination Agreement”), pursuant to which the Parties agreed to terminate the Merger Agreement, including all schedules and exhibits thereto and all ancillary agreements contemplated thereby or entered pursuant thereto (the “Termination Date”), effective immediately. Pursuant to the Termination Agreement, the Company agreed to reimburse Capri for its expenses in an amount equal to $45.1 million in cash on November 14, 2024. The Parties also agreed to release each other from claims, demands, damages, actions, causes of action and liability relating to or arising out of the Merger Agreement and the transactions contemplated therein or thereby. Following termination of the Merger Agreement, the Parties and the FTC filed a stipulation withdrawing the appeal to the United States Court of Appeals for the Second Circuit on November 19, 2024 and the Second Circuit dismissed the appeal on November 20, 2024. The Parties and the FTC also filed a Joint Motion to dismiss the complaint in the administrative trial on November 15, 2024 and the FTC dismissed the complaint on December 4, 2024. In order to finance the Capri Acquisition, on November 27, 2023, the Company issued $4.50 billion of senior unsecured notes (the "Capri Acquisition USD Senior Notes") and €1.50 billion of Euro-denominated senior unsecured notes (the "Capri Acquisition EUR Senior Notes" and, together with the Capri Acquisition USD Senior Notes, the "Capri Acquisition Senior Notes") which, together with the $1.40 billion of delayed draw unsecured term loan facilities (the "Capri Acquisition Term Loan Facilities") executed on August 30, 2023, complete the expected financing for the Capri Acquisition. On November 25, 2024, due to the termination of the Merger Agreement and pursuant to the terms of the indenture governing the Capri Acquisition Senior Notes, as supplemented, the Company redeemed all outstanding Capri Acquisition Senior Notes at a redemption price of 101% of the aggregate principal amount of such Capri Acquisition Senior Notes, plus accrued and unpaid interest to, but excluding, the date of redemption (such redemption, the “Special Mandatory Redemption”). In addition, the Capri Acquisition Term Loan Facilities were terminated concurrently with the execution of the Termination Agreement on November 13, 2024. Refer to Note 11, "Debt," for further information on our debt instruments related to the Capri Acquisition. During the nine months ended March 29, 2025, the Company incurred $268.4 million in pre-tax expenses primarily related to Loss on extinguishment of debt as a result of the redemption of the Capri Acquisition Senior Notes, financing-related expenses, expense reimbursement payment made to Capri and professional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29,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 in the carrying amount of the Company’s goodwill by segment is as follows: Coach Kate Spade Stuart Weitzman Total (millions) Balance at June 29, 2024 $ 578.0 $ 626.1 $ — $ 1,204.1 Foreign exchange impact 10.4 1.3 — 11.7 Balance at March 29, 2025 $ 588.4 $ 627.4 $ — $ 1,215.8 Intangible Assets Intangible assets consist of the following: March 29, 2025 June 29, 2024 Gross Accum. Net Gross Accum. Net (millions) Intangible assets subject to amortization: Customer relationships (1) $ 45.6 $ (24.3) $ 21.3 $ 100.3 $ (56.5) $ 43.8 Total intangible assets subject to amortization 45.6 (24.3) 21.3 100.3 (56.5) 43.8 Intangible assets not subject to amortization: Trademarks and trade names 1,309.8 — 1,309.8 1,309.8 — 1,309.8 Total intangible assets $ 1,355.4 $ (24.3) $ 1,331.1 $ 1,410.1 $ (56.5) $ 1,353.6 (1) As of March 29, 2025, $18.2 million related to the net carrying value of customer relationships of the Stuart Weitzman Business were reclassified to Assets held for sale in the Company's Condensed Consolidated Balance Sheet. Refer to Note 5, "Acquisitions and Divestitures," for further information. Amortization expense for the Company’s definite-lived intangible assets for the three and nine months ended March 29, 2025 was $1.1 million and $4.4 million, respectively. Amortization expense for the Company’s definite-lived intangible assets for the three and nine months ended March 30, 2024 was $1.7 million and $4.9 million, respectively . As of March 29, 2025 , the expected amortization expense for intangible assets is as follows: Amortization Expense (millions) Remainder of fiscal 2025 $ 0.8 Fiscal 2026 3.0 Fiscal 2027 3.0 Fiscal 2028 3.0 Fiscal 2029 3.0 Fiscal 2030 and thereafter 8.5 Total $ 21.3 The expected amortization expense above reflects remaining useful life of approximately 7.3 years for customer relationshi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r. 29, 2025</t>
        </is>
      </c>
    </row>
    <row r="3">
      <c r="A3" s="3" t="inlineStr">
        <is>
          <t>Stockholders' Equity Note [Abstract]</t>
        </is>
      </c>
      <c r="B3" s="4" t="inlineStr">
        <is>
          <t xml:space="preserve"> </t>
        </is>
      </c>
    </row>
    <row r="4">
      <c r="A4" s="4" t="inlineStr">
        <is>
          <t>STOCKHOLDERS' EQUITY</t>
        </is>
      </c>
      <c r="B4" s="4" t="inlineStr">
        <is>
          <t xml:space="preserve">STOCKHOLDERS' EQUITY Share Repurchase Program On November 13, 2024, the Board of Directors of the Company (the "Board") authorized the Company to repurchase up to $2.00 billion of outstanding shares of its common stock (the "2025 Share Repurchase Program"). Under the 2025 Share Repurchase Program, the Company may repurchase shares on the open market, in privately negotiated transactions or in other transactions, including accelerated share repurchase programs. On November 21, 2024, the Company entered into accelerated share repurchase agreements (the “ASR Agreements”) with Bank of America, N.A. and Morgan Stanley &amp; Co. LLC (the “Dealers”) to repurchase an aggregate of up to $2.00 billion of the Company’s shares of common stock. The $2.00 billion authorized for purchases under the 2025 Share Repurchase Program is supplemental to the $800.0 million remaining in authorized purchases under the share repurchase program authorized by the Board in May 2022 (the "2022 Share Repurchase Program"). Under the ASR Agreements, the Company paid $2.00 billion to the Dealers and received an initial delivery of 28,363,766 shares of the Company's common stock on November 26, 2024. The total number of shares purchased by the Company pursuant to the ASR Agreements will be based on the volume-weighted average price ("VWAP") of the Company's common stock on specified dates during the term of each of the ASR Agreements, less a discount, and subject to adjustments pursuant to the terms and conditions of the ASR Agreements. The difference between the initially delivered shares and the total number of shares purchased will be settled in four tranches, no later than the first quarter of fiscal 2026. The ASR Agreements are accounted for as a share purchase transaction and forward stock purchase agreement indexed to our common stock. Repurchased shares of common stock will become authorized but unissued shares. During the quarter ended March 29, 2025, the Company owed 43,094 shares of common stock related to the settlement of one tranche as a result of the increase in the VWAP of the Company's common stock, which was cash settled for $3.0 million. As of March 29, 2025 the Company had $800.0 million of additional shares available to be repurchased as authorized under the 2022 Share Repurchase Program and no remaining availability to repurchase shares under the 2025 Share Repurchase Program. A reconciliation of stockholders' equity is presented below: Shares of Common Stock Additional Retained Earnings / (Accumulated Deficit) Accumulated Total (millions, except per share data) Balance at July 1, 2023 227.4 $ 2.3 $ 3,682.2 $ (1,216.8) $ (189.9) $ 2,277.8 Net income (loss) — — — 195.0 — 195.0 Other comprehensive income (loss) — — — — 34.6 34.6 Shares issued, pursuant to stock-based compensation arrangements, net of shares withheld for taxes 1.8 — (31.2) — — (31.2) Share-based compensation — — 19.7 — — 19.7 Dividends declared ($0.35 per share) — — — (80.2) — (80.2) Balance at September 30, 2023 229.2 $ 2.3 $ 3,670.7 $ (1,102.0) $ (155.3) $ 2,415.7 Net income (loss) — — — 322.3 — 322.3 Other comprehensive income (loss) — — — — (23.1) (23.1) Shares issued, pursuant to stock-based compensation arrangements, net of shares withheld for taxes 0.2 — 2.6 — — 2.6 Share-based compensation — — 22.5 — — 22.5 Dividends declared ($0.35 per share) — — — (80.2) — (80.2) Balance at December 30, 2023 229.4 $ 2.3 $ 3,695.8 $ (859.9) $ (178.4) $ 2,659.8 Net income (loss) — — — 139.4 — 139.4 Other comprehensive income (loss) — — — — 21.2 21.2 Shares issued, pursuant to stock-based compensation arrangements, net of shares withheld for taxes 0.4 — 11.6 — — 11.6 Share-based compensation — — 23.6 — — 23.6 Dividends declared ($0.35 per share) — — — (80.5) — (80.5) Balance at March 30, 2024 229.8 $ 2.3 $ 3,731.0 $ (801.0) $ (157.2) $ 2,775.1 Shares of Common Stock Additional Retained Earnings / (Accumulated Deficit) Accumulated Total (millions, except per share data) Balance at June 29, 2024 230.2 $ 2.3 $ 3,762.7 $ (722.2) $ (145.9) $ 2,896.9 Net income (loss) — — — 186.6 — 186.6 Other comprehensive income (loss) — — — — (46.5) (46.5) Shares issued, pursuant to stock-based compensation arrangements, net of shares withheld for taxes 2.8 — 7.2 — — 7.2 Share-based compensation — — 19.1 — — 19.1 Dividends declared ($0.35 per share) — — — (81.4) — (81.4) Balance at September 28, 2024 233.0 $ 2.3 $ 3,789.0 $ (617.0) $ (192.4) $ 2,981.9 Net income (loss) — — — 310.4 — 310.4 Other comprehensive income (loss) — — — — 35.8 35.8 Shares issued, pursuant to stock-based compensation arrangements, net of shares withheld for taxes 2.3 — 72.0 — — 72.0 Share-based compensation — — 21.8 — — 21.8 Repurchase of common stock, including excise tax (28.4) (0.2) (400.0) (1,612.8) — (2,013.0) Dividends declared ($0.35 per share) — — — (72.4) — (72.4) Balance at December 28, 2024 206.9 $ 2.1 $ 3,482.8 $ (1,991.8) $ (156.6) $ 1,336.5 Net income (loss) — — — 203.3 — 203.3 Other comprehensive income (loss) — — — — (23.6) (23.6) Shares issued, pursuant to stock-based compensation arrangements, net of shares withheld for taxes 0.8 — 27.4 — — 27.4 Share-based compensation — — 25.2 — — 25.2 Repurchase of common stock, including excise tax — — 50.0 (52.3) — (2.3) Dividends declared ($0.35 per share) — — — (72.7) — (72.7) Balance at March 29, 2025 207.7 $ 2.1 $ 3,585.4 $ (1,913.5) $ (180.2) $ 1,493.8 The components of accumulated other comprehensive income (loss) ("AOCI"), as of the dates indicated, are as follows: Unrealized Gains (Losses) on Cash Flow Hedging Derivatives (1) Unrealized Gains Cumulative Translation Adjustment (2) Total (millions) Balances at July 1, 2023 $ 34.9 $ — $ (224.8) $ (189.9) Other comprehensive income (loss) before reclassifications 26.6 0.2 20.5 47.3 Less: amounts reclassified from accumulated other comprehensive income to earnings 14.4 0.2 — 14.6 Net current-period other comprehensive income (loss) 12.2 — 20.5 32.7 Balances at March 30, 2024 $ 47.1 $ — $ (204.3) $ (157.2) Balances at June 29, 2024 $ 57.1 $ (0.2) $ (202.8) $ (145.9) Other comprehensive income (loss) before reclassifications (7.3) 2.8 18.3 13.8 Less: amounts reclassified from accumulated other comprehensive income to earnings 32.8 2.6 12.7 48.1 Net current-period other comprehensive income (loss) (40.1) 0.2 5.6 (34.3) Balances at March 29, 2025 $ 17.0 $ — $ (197.2) $ (180.2) (1) The ending balances of AOCI related to cash flow hedges are net of tax of $(0.5) million and $(2.3) million as of March 29, 2025 and March 30, 2024, respectively. The amounts reclassified from AOCI are net of tax of $(1.6) million and $0.5 million as of March 29, 2025 and March 30, 2024, respectively.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29,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majority of the Company’s purchases of finished goods are denominated in U.S. dollars, which limits the Company’s exposure to the transactional effects of foreign currency exchange rate fluctuations. However, the Company is exposed to foreign currency exchange risk related to its sale of U.S. dollar inventory to foreign operating subsidiaries in local currency, as well as risk related to various cross-currency intercompany loans and payables, and translation risk. The Company is also exposed to foreign currency risk related to changes in the U.S. dollar value of its net investment in foreign subsidiaries.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densed Consolidated Balance Sheet. The fair values of foreign currency derivatives are based on the forward curves of the specific indices upon which settlement is based and include an adjustment for the counterparty's or Company’s credit risk. Judgment is required of management in developing estimates of fair value. The use of different market assumptions or methodologies could affect the estimated fair value. For cash flow derivative instruments that qualify for hedge accounting, the changes in the fair value of these instruments are recognized as a component of AOCI until the hedged item is recognized in earnings. For derivative instruments that are designated as a net investment hedge, the changes in the fair value of the instruments are recognized as a component of AOCI and, upon discontinuation of the hedge, remain in AOCI until the net investment is sold or liquidated.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or interest income (expense). Upon discontinuance of hedge accounting, the cumulative change in fair value of cash flow derivatives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or interest income (expense). For foreign currency derivative instruments which are not designated as hedges, the changes in fair value of the instruments are recorded through earnings. These changes generally offset the revaluation of certain underlying assets and liabilities. As a result of the use of derivative instruments, the Company may be exposed to the risk that the counterparties to such contr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densed Consolidated Balance Sheet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forward currency contracts primarily to reduce its risks related to exchange rate fluctuations on foreign currency denominated inventory transactions, as well as various cross-currency intercompany loans and payables. This primarily includes exposure to exchange rate fluctuations in the Japanese Yen, the Chinese Renminbi and the Canadian Dollar. To the extent its derivative contracts designated as cash flow hedges are highly effective in offsetting changes in the value of the hedged items, the related gains (losses) are initially deferred in AOCI and subsequently recognized in the Condensed Consolidated Statements of Operations as part of the cost of the inventory purchases being hedged within Cost of sales, when the related inventory is sold to a third-party. Current maturity dates range from April 2025 to December 2026. Forward foreign currency exchange contracts which are not designated as hedges of intercompany and other contractual obligations are recognized within Other expense (income) on the Company's Condensed Consolidated Statement of Operations. The maturity date of most instruments held as of March 29, 2025 range from May 2025 to June 2025, and such contracts are typically renewed upon maturity if the related balance has not been settled. The Company also enters into cross-currency swaps to reduce its risks related to exchange rate fluctuations on net investments in foreign subsidiaries, including our net investment in Euro-denominated subsidiaries, Japanese Yen-denominated subsidiaries and Chinese Renminbi subsidiaries against future volatility in the exchange rates between the United States dollar and their local currencies. The related gains (losses) are deferred in AOCI until the net investment is sold or liquidated, and current maturity dates range from November 2027 to March 2032. The following tables provide information related to the Company's derivative instruments recorded on the Company's Condensed Consolidated Balance Sheets as of March 29, 2025 and June 29, 2024: Notional Value Derivative Assets Derivative Liabilities Fair Value Fair Value March 29, 2025 June 29, 2024 Consolidated Balance Sheet Classification March 29, 2025 June 29, 2024 Consolidated Balance Sheet Classification March 29, 2025 June 29, 2024 (millions) Designated hedge instruments: FC - Inventory purchases (1) $ 671.7 $ 764.6 Other Current Assets $ 18.0 $ 58.2 Accrued Liabilities $ 1.5 $ 2.2 Net investment hedges (2) 1,590.0 1,450.0 Other Current Assets &amp; Other Assets (4) 29.2 32.2 Accrued Liabilities &amp; Other Liabilities (5) 152.2 139.4 Total designated hedge instruments $ 2,261.7 $ 2,214.6 $ 47.2 $ 90.4 $ 153.7 $ 141.6 Undesignated hedging instruments: FC - Intercompany liabilities and loans (3) 155.1 348.2 Other Current Assets — 0.1 Accrued Liabilities 0.1 2.6 Total Hedges $ 2,416.8 $ 2,562.8 $ 47.2 $ 90.5 $ 153.8 $ 144.2 (1) Represents forward foreign currency exchange contracts ("FC") designated as derivative instruments in cash flow hedging relationships. (2) Represents cross currency swap foreign exchange contracts ("CCS") and forward foreign exchange contracts ("FC") designated as derivative instruments in net investment hedging relationships. (3) Represents forward foreign currency exchange contracts ("FC") not designated as hedges. (4) As of March 29, 2025, the Company recorded $10.1 million within Other Current Assets and $19.1 million within Other Assets. As of June 29, 2024, the Company recorded $11.6 million within Other Current Assets and $20.6 million within Other Assets. (5) As of March 29, 2025, the Company recorded $2.9 million within Accrued Liabilities and $149.3 million within Other Liabilities. As of June 29, 2024, the Company recorded $2.2 million within Accrued Liabilities and $137.2 million within Other Liabilities. The following tables provides the pretax impact of gains and losses from the Company's designated derivative instruments on its Condensed Consolidated Financial Statements as of March 29, 2025 and March 30, 2024: Amount of Gain (Loss) Recognized in OCI on Derivatives Nine Months Ended March 29, 2025 March 30, 2024 (millions) Cash flow hedges: Inventory purchases (1) $ (7.9) $ 35.9 Interest rates (2) — (10.4) Total cash flow hedges $ (7.9) $ 25.5 Other: Net investment hedges (3) (16.1) 42.1 Total other $ (16.1) $ 42.1 Total hedges $ (24.0) $ 67.6 Amount of Gain (Loss) Reclassified from Accumulated OCI into Income Statement of Operations Nine Months Ended March 29, 2025 March 30, 2024 (millions) Cash flow hedges: Inventory purchases (1) Cost of Sales $ 35.3 $ 22.9 Interest rates (2) Other income (expense) (0.9) (9.0) Total cash flow hedges $ 34.4 $ 13.9 Other: Net investment hedges (3) Interest income (expense) $ 13.5 $ — Total other Total hedges $ 47.9 $ 13.9 (1) Represents forward foreign currency exchange contracts ("FC") designated as derivative instruments in cash flow hedging relationships. (2) Represents forward interest rate contracts ("IC") designated as derivative instruments in cash flow hedging relationships. (3) Represents cross currency swap contracts ("CCS") and forward foreign exchange contracts ("FC") designated as derivative instruments in net investment hedging relationships, for which the difference between changes in fair value and periodic amortization of excluded components is recorded within AOCI. The Company expects that $16.4 million of net derivative gain related to inventory purchases included in Accumulated other comprehensive income at March 29, 2025 will be reclassified into earnings within the next 12 months. This amount will vary due to fluctuations in foreign currency exchange rates. The Company assesses the cross-currency swaps and forward exchange contracts used as net investment hedges under the spot method. This results in the cross-currency basis spread on the cross-currency swaps and the difference between the spot rate and the forward rate of the forward exchange contract being excluded from the assessment of hedge effectiveness, and recorded as incurred as a reduction in Interest expense, net in the Company’s Condensed Consolidated Statements of Operations. Accordingly, the Company recorded net interest income of $23.1 million and $21.8 million during the nine months ended March 29, 2025 and March 30,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29, 2025</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Three Months Ended Nine Months Ended March 29, March 30, March 29, March 30, (millions, except per share data) Net income (loss) $ 203.3 $ 139.4 $ 700.3 $ 656.7 Weighted-average basic shares 207.3 229.5 219.5 229.0 Dilutive securities: Effect of dilutive securities 6.6 4.7 5.3 3.8 Weighted-average diluted shares 213.9 234.2 224.8 232.8 Net income (loss) per share: Basic $ 0.98 $ 0.61 $ 3.19 $ 2.87 Diluted $ 0.95 $ 0.60 $ 3.12 $ 2.82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loss)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March 29, 2025 and March 30, 2024, there were 0.7 million and 0.2 million, respectively, of additional shares issuable upon exercise of anti-dilutive options and contingent vesting of performance-based restricted stock unit awards, which were excluded from the diluted share calc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29, 2025</t>
        </is>
      </c>
    </row>
    <row r="3">
      <c r="A3" s="3" t="inlineStr">
        <is>
          <t>Share-Based Payment Arrangement [Abstract]</t>
        </is>
      </c>
      <c r="B3" s="4" t="inlineStr">
        <is>
          <t xml:space="preserve"> </t>
        </is>
      </c>
    </row>
    <row r="4">
      <c r="A4" s="4" t="inlineStr">
        <is>
          <t>SHARE-BASED COMPENSATION</t>
        </is>
      </c>
      <c r="B4" s="4" t="inlineStr">
        <is>
          <t>SHARE-BASED COMPENSATION The following table shows the share-based compensation expense and the related tax benefits recognized in the Company's Condensed Consolidated Statements of Operations for the periods indicated: Three Months Ended Nine Months Ended March 29, 2025 (1) March 30, March 29, 2025 (1) March 30, (millions) Share-based compensation expense $ 25.2 $ 23.6 $ 66.1 $ 65.8 Income tax benefit related to share-based compensation expense 4.4 4.1 12.1 12.0 (1) During the three and nine months ended March 29, 2025, the Company incurred $1.0 million of share-based compensation expense related to the modification of award terms in connection with the sale of the Stuart Weitzman Business. Refer to Note 5, "Acquisitions and Divestitures" for further information. Stock Options A summary of stock option activity during the nine months ended March 29, 2025 is as follows: Number of (millions) Outstanding at June 29, 2024 8.2 Granted 1.0 Exercised (3.5) Forfeited or expired (0.2) Outstanding at March 29, 2025 5.5 The weighted-average grant-date fair value of options granted during the nine months ended March 29, 2025 and March 30, 2024 was $12.11 and $10.35, respectively. The fair value of each option grant is estimated on the date of grant using the Black-Scholes option pricing model and the following weighted-average assumptions: March 29, March 30, Expected term (years) 4.9 5.0 Expected volatility 40.9 % 44.8 % Risk-free interest rate 3.8 % 4.5 % Dividend yield 3.4 % 4.2 % Service-based Restricted Stock Unit Awards ("RSUs") A summary of service-based RSU activity during the nine months ended March 29, 2025 is as follows: Number of (millions) Non-vested at June 29, 2024 5.2 Granted 1.9 Vested (2.2) Forfeited (0.2) Non-vested at March 29, 2025 4.7 The weighted-average grant-date fair value of share awards granted during the nine months ended March 29, 2025 and March 30, 2024 was $41.97 and $33.14, respectively. Performance-based Restricted Stock Unit Awards ("PRSUs") A summary of PRSU activity during the nine months ended March 29, 2025 is as follows: Number of (millions) Non-vested at June 29, 2024 1.2 Granted 0.3 Change due to performance condition achievement — Vested (0.3) Forfeited (0.1) Non-vested at March 29, 2025 1.1 The PRSU awards included in the non-vested amount are based on certain Company-specific financial metrics. The effect of the change due to performance condition on the non-vested amount is recognized at the conclusion of the performance period, which may differ from the date on which the award vests. The weighted-average grant-date fair value per share of PRSU awards granted during the nine months ended March 29, 2025 and March 30, 2024 was $47.14 and $33.8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29, 2025</t>
        </is>
      </c>
    </row>
    <row r="3">
      <c r="A3" s="3" t="inlineStr">
        <is>
          <t>Debt Disclosure [Abstract]</t>
        </is>
      </c>
      <c r="B3" s="4" t="inlineStr">
        <is>
          <t xml:space="preserve"> </t>
        </is>
      </c>
    </row>
    <row r="4">
      <c r="A4" s="4" t="inlineStr">
        <is>
          <t>DEBT</t>
        </is>
      </c>
      <c r="B4" s="4" t="inlineStr">
        <is>
          <t>DEBT The following table summarizes the components of the Company’s outstanding debt: March 29, June 29, (millions) Current Debt: 4.250% Senior Notes due 2025 (1) $ 303.4 $ 303.4 China Credit Facility (2) 16.5 — Total Current Debt $ 319.9 $ 303.4 Long-Term Debt: USD Senior Notes: 7.050% Senior Notes due 2025 $ — $ 500.0 7.000% Senior Notes due 2026 — 750.0 4.125% Senior Notes due 2027 396.6 396.6 7.350% Senior Notes due 2028 — 1,000.0 5.100% Senior Notes due 2030 750.0 — 7.700% Senior Notes due 2030 — 1,000.0 3.050% Senior Notes due 2032 500.0 500.0 7.850% Senior Notes due 2033 — 1,250.0 5.500% Senior Notes due 2035 750.0 — EUR Senior Notes: 5.350% EUR Senior Notes due 2025 (3) — 535.6 5.375% EUR Senior Notes due 2027 (3) — 535.6 5.875% EUR Senior Notes due 2031 (3) — 535.6 Total long-term debt $ 2,396.6 $ 7,003.4 Less: Unamortized discount and debt issuance costs on Senior Notes (19.5) (66.2) Total long-term debt, net $ 2,377.1 $ 6,937.2 (1) On April 1, 2025, the Company completed the redemption of $303.4 million remaining principal of the 4.250% Senior Notes due 2025. Refer to Note 17, "Subsequent Events" for further information. (2) The amount outstanding under the China Credit Facility includes the impact of changes in the exchange rate of the United States Dollar against the Renminbi. (3) The carrying amounts of the Capri Acquisition EUR Senior Notes include the impact of changes in the exchange rate of the United States Dollar against the Euro. During the three and nine months ended March 29, 2025, the Company recognized interest expense related to its debt of $32.8 million and $241.8 million, respectively. During the three and nine months ended March 30, 2024, the Company recognized interest expense related to its debt of $130.1 million and $241.0 million, respectively. During the three and nine months ended March 29, 2025, the Company recognized Loss on extinguishment of debt of $0.0 million and $120.1 million, respectively, primarily related to redemption premiums, as well as unamortized debt issuance costs and discounts, as a result of the redemption of the Capri Acquisition Senior Notes in the second quarter of fiscal 2025. There was no Loss on extinguishment of debt recognized by the Company during the three and nine months ended March 30, 2024. Capri Holdings Limited Acquisition Related Debt Transactions: In order to finance the Capri Acquisition, on November 27, 2023, the Company issued $4.50 billion Capri Acquisition USD Senior Notes and €1.50 billion Capri Acquisition EUR Senior Notes which, together with the $1.40 billion of delayed draw Capri Acquisition Term Loan Facilities executed on August 30, 2023, completed the expected financing for the Capri Acquisition. On November 13, 2024, the Parties entered into a Termination Agreement, pursuant to which it was agreed that the Merger Agreement was terminated, effective immediately. On November 25, 2024, due to the termination of the Merger Agreement and pursuant to the terms of the Indenture, the Company redeemed all outstanding Capri Acquisition Senior Notes at a redemption price of 101% of the aggregate principal amount of such Capri Acquisition USD Senior Notes and Capri Acquisition EUR Senior Notes, plus accrued and unpaid interest to, but excluding, the date of redemption. In addition, the Capri Acquisition Term Loan Credit Agreement was terminated concurrently with the execution of the Termination Agreement on November 13, 2024. Refer to Note 5, "Acquisitions and Divestitures," for further information. A summary of the Capri Holdings Limited acquisition debt related transactions is as follows: Capri Acquisition Term Loan Facilities On August 30, 2023, the Company entered into a definitive credit agreement (such agreement, the "Capri Acquisition Term Loan Credit Agreement"), whereby Bank of America, N.A, as administrative agent, and the other agents party thereto, and a syndicate of banks and financial institutions committed to lend the Company, subject to the satisfaction or waiver of the conditions set forth in the Capri Acquisition Term Loan Credit Agreement, the Capri Acquisition Term Loan Facilities consisting of a $1.05 billion unsecured term loan facility maturing three years after the term loans thereunder are borrowed (the “Three-Year Term Loan Facility”) and a $350.0 million term loan facility maturing five years after the term loans thereunder are borrowed (the “Five-Year Term Loan Facility”). On November 13, 2024, the Capri Acquisition Term Loan Credit Agreement was terminated concurrently with the execution of the Termination Agreement. Capri Acquisition USD Senior Notes On November 27, 2023, the Company issued $4.50 billion aggregate principal amount of the Capri Acquisition USD Senior Notes, consisting of $500.0 million aggregate principal amount of 7.050% senior unsecured notes due November 27, 2025 at 99.890% of par (the “7.050% Senior Notes due 2025”), $750.0 million aggregate principal amount of 7.000% senior unsecured notes due November 27, 2026 at 99.803% of par (the “7.000% Senior Notes due 2026”), $1.00 billion aggregate principal amount of 7.350% senior unsecured notes due November 27, 2028 at 99.724% (the “7.350% Senior Notes due 2028”), $1.00 billion aggregate principal amount of 7.700% Senior Notes due November 27, 2030 at 99.712% of par (the “7.700% Senior Notes due 2030”) and $1.25 billion aggregate principal amount of our 7.850% Senior Notes due November 27, 2033 at 99.475% (the “7.850% Senior Notes due 2033"). Due to the termination of the Merger Agreement, on November 25, 2024, the Company redeemed the Capri Acquisition USD Senior Notes with cash on hand at a redemption price equal to 101% of their principal amount. As a result of the redemption prior to their scheduled maturities, the Company was subject to a redemption premium of $45.0 million paid on the Capri Acquisition USD Senior Notes upon such redemption. Additionally, the Company recognized $41.2 million of unamortized debt issuance costs and discounts in connection with the redemption. These redemption premiums, as well as unamortized debt issuance costs and discounts, were recorded as a Loss on extinguishment of debt during the second quarter of fiscal 2025. Capri Acquisition EUR Senior Notes On November 27, 2023, the Company issued €1.50 billion aggregate principal amount of the Capri Acquisition EUR Senior Notes, consisting of €500.0 million aggregate principal amount of 5.350% senior unsecured notes due November 27, 2025 at 99.878% of par (the “5.350% EUR Senior Notes due 2025”), €500.0 million aggregate principal amount of 5.375% senior unsecured notes due November 27, 2027 at 99.723% of par (the 5.375% EUR Senior Notes due 2027”) and €500.0 million aggregate principal amount of our 5.875% senior unsecured notes due November 27, 2031 at 99.248% of par (the “5.875% EUR Senior Notes due 2031"). Due to the termination of the Merger Agreement, on November 25, 2024, the Company redeemed the Capri Acquisition EUR Senior Notes with cash on hand at a redemption price equal to 101% of their principal amount. As a result of the redemption prior to their scheduled maturities, the Company was subject to a redemption premium of $16.2 million paid on the Capri Acquisition EUR Senior Notes upon such redemption. Additionally, the Company recognized $13.8 million of unamortized debt issuance costs and discounts in connection with the redemption. These redemption premiums, as well as unamortized debt issuance costs and discounts, were recorded as a Loss on extinguishment of debt during the second quarter of fiscal 2025. Other Debt Transactions: $2.00 Billion Revolving Credit Facility On August 30, 2023, pursuant to that certain Amendment No. 1 to the Credit Agreement (the "Amendment"), the Company amended its Existing Credit Agreement (as defined below), originally dated as of May 11, 2022, among the Company, as borrower, certain of our subsidiaries, as guarantors, Bank of America, N.A., as administrative agent, and the financial institutions parties thereto as lenders (the "Existing Credit Agreement", and as amended by the Amendment, the "Amended Credit Agreement") . Under th e Amended Credit Agreement, a syndicate of financial institutions and other lenders provided increases to the aggregate commitments to the revolving facility under the Existing Credit Agreement from $1.25 billion to $2.00 billion (the “Revolving Credit Facility”). T he Revolving Credit Facility will mature on May 11, 2027. Borrowings under the Revolving Credit Facility bear interest at a rate per annum equal to, at the Company’s option, (i) for borrowings in U.S. Dollars, either (a) an alternate base rate or (b) a rate based on the forward-looking SOFR term rate administered by CME Group Benchmark Administration Limited (or any successor administrator satisfactory to the administrative agent), (ii) for borrowings in Euros, the Euro Interbank Offered Rate, (iii) for borrowings in Pounds Sterling, the Sterling Overnight Index Average Reference Rate and (iv) for borrowings in Japanese Yen, the Tokyo Interbank Offer Rate, plus, in each case, an applicable margin. The applicable margin will be adjusted by reference to a grid (the “Pricing Grid”) based on the ratio of (a) consolidated debt to (b) consolidated EBITDAR. Additionally, the Company will pay facility fees, calculated at a rate per annum determined in accordance with the Pricing Grid, on the full amount of the Revolving Credit Facility, payable quarterly in arrears, and certain fees with respect to letters of credit that are issued. The Revolving Credit Facility may be used to finance the working capital needs, capital expenditures, permitted investments, share purchases, dividends and other general corporate purposes of the Company and its subsidiaries (which may include commercial paper backup). During the second quarter of fiscal 2025, the Company executed $1.00 billion of borrowings under the Revolving Credit Facility used to partially fund the share repurchases under the ASR Agreements and for general corporate purposes. Subsequently, on December 11, 2024, the Company issued $1.50 billion of senior unsecured notes (as defined below, the 2030 and 2035 Senior Notes) and the funds were partially used to repay the borrowings under the Revolving Credit Facility on December 11, 2024. On December 20, 2024, the Company entered into Amendment No. 2 to the Credit Agreement to update the definition of Consolidated EBITDAR to account for any extraordinary, unusual, infrequent or non-recurring costs, expenses or losses paid in cash during such period that are related to the Capri Acquisition. There were no outstanding borrowings on the Revolving Credit Facility as of March 29, 2025. Term Loan Credit Agreement During the second quarter of fiscal 2025, the Company entered into a $750.0 million senior unsecured term loan facility pursuant to the Term Loan Credit Agreement (the “Term Loan Credit Agreement”) with Bank of America, N.A., as administrative agent, and the lenders party thereto, and appointed BofA Securities, Inc. and Morgan Stanley Senior Lending, Inc. as joint lead arrangers and joint bookrunners, used to partially fund the share repurchases under the ASR Agreements, and for general corporate purposes. Borrowings under the Term Loan Credit Agreement bear interest at a rate per annum equal to, at the Company's option, (i) an alternative base rate or (ii) a rate based on the forward-looking SOFR term rate administered by CME Group Benchmark Administration Limited (or any successor administrator satisfactory to the administrative agent). On November 26, 2024, the Company drew down in full, the $750.0 million loan principal under the Term Loan Credit Agreement. The loan was due to mature six months after the date the loan was funded. Subsequently, the Company repaid the borrowings in two tranches with $250.0 million repaid on December 5, 2024 and $500.0 million repaid on December 11, 2024. 2030 and 2035 Senior Notes On December 11, 2024, the Company issued $1.50 billion of senior unsecured notes, consisting of $750.0 million aggregate principal amount of 5.100% senior unsecured notes due March 11, 2030 at 99.876% of par (the “5.100% Senior Notes due 2030”) and $750.0 million aggregate principal amount of 5.500% senior unsecured notes due March 11, 2035 at 99.864% of par (the “5.500% Senior Notes due 2035”, together with the 5.100% Senior Notes due 2030, the "2030 and 2035 Senior Notes"). The net proceeds of this offering together with cash on hand, was used to repay the loans outstanding under the Term Loan Credit Agreement and to repay borrowings under the Revolving Credit Facility. The Company will pay interest semi-annually on the 2030 and 2035 Senior Notes on March 11 and September 11 of each year, commencing on September 11, 2025. Term Loan due 2027 On May 11, 2022, pursuant to the Existing Credit Agreement, the Company entered into an unsecured $500.0 million Term Loan (the “Term Loan due 2027”) which was scheduled to mature on May 11, 2027. The Term Loan due 2027 amortized in an amount equal to 5.000% per annum, with payments made quarterly. Borrowings under the Term Loan due 2027 bore interest at a rate per annum equal to, at the Company’s option, either (i) an alternate base rate or (ii) a term secured overnight financing rate plus, in each case, an applicable margin. The applicable margin would be adjusted by reference to a pricing grid based on the ratio (a) consolidated debt to (b) consolidated EBITDAR. The Company repaid its outstanding borrowings under the Term Loan due 2027 on May 31, 2024. 2025, 2027, 2032 Senior Notes In March 2015, the Company issued $600.0 million aggregate principal amount of 4.250% senior unsecured notes due April 1, 2025 at 99.445% of par (the "4.250% Senior Notes due 2025"). In June 2017, the Company issued $600.0 million aggregate principal amount of 4.125% senior unsecured notes due July 15, 2027 at 99.858% of par (the 4.125% Senior Notes due 2027"). In December 2021, the Company completed a cash tender offer for $296.6 million and $203.4 million of the outstanding aggregate principal amount under its 4.250% Senior Notes due 2025 and 4.125% Senior Notes due 2027, respectively. In addition, in December 2021, the Company issued $500.0 million aggregate principal amount of 3.050% senior unsecured notes due March 15, 2032 at 99.705% of par (the "3.050% Senior Notes due 2032"). On April 1, 2025, the Company completed the redemption of $303.4 million remaining principal of the 4.250% Senior Notes due 2025. Refer to Note 17, "Subsequent Events" for further information. China Credit Facility On May 20, 2024, the Company entered into a short-term credit facility (“China Credit Facility”) with Citibank, which may be used to fund general working capital needs, not to exceed 12 months, and is subject to annual renewal. The China Credit Facility provides the Company with a maximum facility amount of up to RMB 250.0 million (approximately $34 million), which includes a loan of up to RMB 85.0 million (approximately $12 million), a bank guarantee facility of up to RMB 15.0 million (approximately $2 million) and Accounts payable financing of up to RMB 150.0 million (approximately $20 million). As of March 29, 2025, the Company had RMB 120.0 million ($16.5 million) of borrowings outstanding under this facility, which was recorded within Current debt on the Company’s Condensed Consolidated Balance Sheets. Debt Covenants Under the terms of our debt facilities, we must comply with certain restrictions limiting the Company’s ability to among other things: (i) incur certain indebtedness, (ii) create certain liens, (iii) enter into certain sale and leaseback transactions, (iv) make certain investments or payments and (v) merge, or consolidate or transfer, sell or lease all or substantially all of the Company’s assets. Under the Amended Credit Agreement, we are required to comply on a quarterly basis with a maximum net leverage ratio of 4.00:1.00. As of March 29, 2025, we were in compliance with these restrictions and covenants, have met such financial ratios and have met all debt payment obligations. Fair Value Considerations The following table shows the estimated fair values of the senior unsecured notes at March 29, 2025 and June 29, 2024 based on external pricing data, including available quoted market prices of the instruments, and consideration of comparable debt instruments with similar interest rates and trading frequency, among other factors, and is classified as Level 2 measurements within the fair value hierarchy: March 29, June 29, (millions) USD Senior Notes: 4.250% Senior Notes due 2025 (1) $ 303.4 $ 300.2 7.050% Senior Notes due 2025 — 508.1 7.000% Senior Notes due 2026 — 770.7 4.125% Senior Notes due 2027 391.3 378.2 7.350% Senior Notes due 2028 — 1,036.5 5.100% Senior Notes due 2030 749.7 — 7.700% Senior Notes due 2030 — 1,042.9 3.050% Senior Notes due 2032 431.3 402.9 7.850% Senior Notes due 2033 — 1,311.3 5.500% Senior Notes due 2035 740.0 — EUR Senior Notes: 5.350% EUR Senior Notes due 2025 (2) — 543.8 5.375% EUR Senior Notes due 2027 (2) — 550.8 5.875% EUR Senior Notes due 2031 (2) — 556.4 (1) On April 1, 2025, the Company completed the redemption of $303.4 million remaining principal of the 4.250% Senior Notes due 2025. Refer to Note 17, "Subsequent Events" for further information. (2) The fair values of the Capri Acquisition EUR Senior Notes include the impact of changes in the exchange rate of the United States Dollar against the Eu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does not have any Level 3 investments. The following table shows the fair value measurements of the Company’s financial assets and liabilities at March 29, 2025 and June 29, 2024: Level 1 Level 2 March 29, June 29, March 29, June 29, (millions) Assets: Cash equivalents (1) $ 208.6 $ 437.4 $ 11.3 $ 29.7 Short-term investments : Time deposits (2) — — 0.2 0.6 Commercial paper (2) — — — 865.2 Government securities - U.S. (2) — 178.2 — — Other — — 19.1 17.8 Long-term investments : Other — — 1.3 1.3 Derivative assets : Inventory-related instruments (3) — — 18.0 58.2 Net investment hedges (3) — — 29.2 32.2 Intercompany loans and payables (3) — — — 0.1 Liabilities: Derivative liabilities : Inventory-related instruments (3) — — 1.5 2.2 Net investment hedges (3) — — 152.2 139.4 Intercompany loans and payables (3) — — 0.1 2.6 (1) Cash equivalents generally consists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 Refer to Note 11, "Debt," for the fair value of the Company's outstanding debt instruments. Non-Financial Assets and Liabilities The Company’s non-financial instruments, which primarily consist of goodwill, intangible assets, right-of-us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During the three and nine months ended March 29, 2025, the Company recorded $2.7 million of impairment charges to reduce the carrying amount of certain store assets within Property and equipment, net to their estimated fair values. There were no impairment charges recorded during the three and nine months ended March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Mar. 29, 2025</t>
        </is>
      </c>
    </row>
    <row r="3">
      <c r="A3" s="3" t="inlineStr">
        <is>
          <t>Investments, Debt and Equity Securities [Abstract]</t>
        </is>
      </c>
      <c r="B3" s="4" t="inlineStr">
        <is>
          <t xml:space="preserve"> </t>
        </is>
      </c>
    </row>
    <row r="4">
      <c r="A4" s="4" t="inlineStr">
        <is>
          <t>INVESTMENTS</t>
        </is>
      </c>
      <c r="B4" s="4" t="inlineStr">
        <is>
          <t>INVESTMENTS The following table summarizes the Company’s U.S. dollar-denominated investments, recorded within the Company's Condensed Consolidated Balance Sheets as of March 29, 2025 and June 29, 2024: March 29, 2025 June 29, 2024 Short-term Long-term (2) Total Short-term Long-term (2) Total (millions) Available-for-sale investments: Commercial paper (1) $ — $ — $ — $ 865.2 $ — $ 865.2 Government securities - U.S. (1) — — — 178.2 — 178.2 Available-for-sale investments, total $ — $ — $ — $ 1,043.4 $ — $ 1,043.4 Other: Time deposits (1) $ 0.2 $ — $ 0.2 $ 0.6 $ — $ 0.6 Other 19.1 1.3 20.4 17.8 1.3 19.1 Total Investments $ 19.3 $ 1.3 $ 20.6 $ 1,061.8 $ 1.3 $ 1,063.1 (1) These securities, as of period end, have maturity dates during their respective fiscal years and are recorded at fair value. (2) Long-term investments are presented within Other assets on the Condensed Consolidated Balance Sheets. The Company recognized a pre-tax gain of $0.0 million and $2.6 million on available-for-sale investments during the three and nine months ended March 29, 2025, respectively. These gains are included within Other expense (income) on the Condensed Consolidated Statements of Operations. Additionally, the Company has no material unrealized gains on available-for-sale investments as of March 29, 2025 included within Comprehensive income (loss) on the Condensed Consolidated Statements of Comprehensive Income (Loss). There were no material gross realized and unrealized gains or losses on available-for-sale investments as of the period ended June 29,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Jun. 29, 2024</t>
        </is>
      </c>
    </row>
    <row r="2">
      <c r="A2" s="3" t="inlineStr">
        <is>
          <t>Current Assets:</t>
        </is>
      </c>
      <c r="B2" s="4" t="inlineStr">
        <is>
          <t xml:space="preserve"> </t>
        </is>
      </c>
      <c r="C2" s="4" t="inlineStr">
        <is>
          <t xml:space="preserve"> </t>
        </is>
      </c>
    </row>
    <row r="3">
      <c r="A3" s="4" t="inlineStr">
        <is>
          <t>Cash and cash equivalents</t>
        </is>
      </c>
      <c r="B3" s="6" t="n">
        <v>1037.7</v>
      </c>
      <c r="C3" s="7" t="n">
        <v>6142</v>
      </c>
    </row>
    <row r="4">
      <c r="A4" s="4" t="inlineStr">
        <is>
          <t>Short-term investments</t>
        </is>
      </c>
      <c r="B4" s="8" t="n">
        <v>19.3</v>
      </c>
      <c r="C4" s="8" t="n">
        <v>1061.8</v>
      </c>
    </row>
    <row r="5">
      <c r="A5" s="4" t="inlineStr">
        <is>
          <t>Trade accounts receivable, less allowances for credit losses of $5.6 and $6.9, respectively</t>
        </is>
      </c>
      <c r="B5" s="8" t="n">
        <v>255.8</v>
      </c>
      <c r="C5" s="8" t="n">
        <v>228.2</v>
      </c>
    </row>
    <row r="6">
      <c r="A6" s="4" t="inlineStr">
        <is>
          <t>Inventories</t>
        </is>
      </c>
      <c r="B6" s="8" t="n">
        <v>873.5</v>
      </c>
      <c r="C6" s="8" t="n">
        <v>824.8</v>
      </c>
    </row>
    <row r="7">
      <c r="A7" s="4" t="inlineStr">
        <is>
          <t>Income tax receivable</t>
        </is>
      </c>
      <c r="B7" s="8" t="n">
        <v>276.4</v>
      </c>
      <c r="C7" s="8" t="n">
        <v>236.2</v>
      </c>
    </row>
    <row r="8">
      <c r="A8" s="4" t="inlineStr">
        <is>
          <t>Prepaid expenses</t>
        </is>
      </c>
      <c r="B8" s="8" t="n">
        <v>132.9</v>
      </c>
      <c r="C8" s="8" t="n">
        <v>170.9</v>
      </c>
    </row>
    <row r="9">
      <c r="A9" s="4" t="inlineStr">
        <is>
          <t>Other current assets</t>
        </is>
      </c>
      <c r="B9" s="8" t="n">
        <v>92.09999999999999</v>
      </c>
      <c r="C9" s="8" t="n">
        <v>139.8</v>
      </c>
    </row>
    <row r="10">
      <c r="A10" s="4" t="inlineStr">
        <is>
          <t>Assets held for sale</t>
        </is>
      </c>
      <c r="B10" s="8" t="n">
        <v>173.7</v>
      </c>
      <c r="C10" s="5" t="n">
        <v>0</v>
      </c>
    </row>
    <row r="11">
      <c r="A11" s="4" t="inlineStr">
        <is>
          <t>Total current assets</t>
        </is>
      </c>
      <c r="B11" s="8" t="n">
        <v>2861.4</v>
      </c>
      <c r="C11" s="8" t="n">
        <v>8803.700000000001</v>
      </c>
    </row>
    <row r="12">
      <c r="A12" s="4" t="inlineStr">
        <is>
          <t>Property and equipment, net of accumulated depreciation of $1,186.2 and $1,263.3, respectively</t>
        </is>
      </c>
      <c r="B12" s="8" t="n">
        <v>485.2</v>
      </c>
      <c r="C12" s="8" t="n">
        <v>514.7</v>
      </c>
    </row>
    <row r="13">
      <c r="A13" s="4" t="inlineStr">
        <is>
          <t>Operating lease right-of-use assets</t>
        </is>
      </c>
      <c r="B13" s="8" t="n">
        <v>1231.8</v>
      </c>
      <c r="C13" s="8" t="n">
        <v>1314.4</v>
      </c>
    </row>
    <row r="14">
      <c r="A14" s="4" t="inlineStr">
        <is>
          <t>Goodwill</t>
        </is>
      </c>
      <c r="B14" s="8" t="n">
        <v>1215.8</v>
      </c>
      <c r="C14" s="8" t="n">
        <v>1204.1</v>
      </c>
    </row>
    <row r="15">
      <c r="A15" s="4" t="inlineStr">
        <is>
          <t>Intangible assets</t>
        </is>
      </c>
      <c r="B15" s="8" t="n">
        <v>1331.1</v>
      </c>
      <c r="C15" s="8" t="n">
        <v>1353.6</v>
      </c>
    </row>
    <row r="16">
      <c r="A16" s="4" t="inlineStr">
        <is>
          <t>Deferred income taxes</t>
        </is>
      </c>
      <c r="B16" s="8" t="n">
        <v>43.3</v>
      </c>
      <c r="C16" s="8" t="n">
        <v>44.1</v>
      </c>
    </row>
    <row r="17">
      <c r="A17" s="4" t="inlineStr">
        <is>
          <t>Other assets</t>
        </is>
      </c>
      <c r="B17" s="8" t="n">
        <v>137.6</v>
      </c>
      <c r="C17" s="8" t="n">
        <v>161.7</v>
      </c>
    </row>
    <row r="18">
      <c r="A18" s="4" t="inlineStr">
        <is>
          <t>Total assets</t>
        </is>
      </c>
      <c r="B18" s="8" t="n">
        <v>7306.2</v>
      </c>
      <c r="C18" s="8" t="n">
        <v>13396.3</v>
      </c>
    </row>
    <row r="19">
      <c r="A19" s="3" t="inlineStr">
        <is>
          <t>Current Liabilities:</t>
        </is>
      </c>
      <c r="B19" s="4" t="inlineStr">
        <is>
          <t xml:space="preserve"> </t>
        </is>
      </c>
      <c r="C19" s="4" t="inlineStr">
        <is>
          <t xml:space="preserve"> </t>
        </is>
      </c>
    </row>
    <row r="20">
      <c r="A20" s="4" t="inlineStr">
        <is>
          <t>Accounts payable</t>
        </is>
      </c>
      <c r="B20" s="8" t="n">
        <v>393.3</v>
      </c>
      <c r="C20" s="8" t="n">
        <v>452.2</v>
      </c>
    </row>
    <row r="21">
      <c r="A21" s="4" t="inlineStr">
        <is>
          <t>Accrued liabilities</t>
        </is>
      </c>
      <c r="B21" s="8" t="n">
        <v>584.4</v>
      </c>
      <c r="C21" s="8" t="n">
        <v>656.3</v>
      </c>
    </row>
    <row r="22">
      <c r="A22" s="4" t="inlineStr">
        <is>
          <t>Current portion of operating lease liabilities</t>
        </is>
      </c>
      <c r="B22" s="8" t="n">
        <v>280.6</v>
      </c>
      <c r="C22" s="8" t="n">
        <v>299.7</v>
      </c>
    </row>
    <row r="23">
      <c r="A23" s="4" t="inlineStr">
        <is>
          <t>Current debt</t>
        </is>
      </c>
      <c r="B23" s="8" t="n">
        <v>319.9</v>
      </c>
      <c r="C23" s="8" t="n">
        <v>303.4</v>
      </c>
    </row>
    <row r="24">
      <c r="A24" s="4" t="inlineStr">
        <is>
          <t>Liabilities held for sale</t>
        </is>
      </c>
      <c r="B24" s="8" t="n">
        <v>49.7</v>
      </c>
      <c r="C24" s="5" t="n">
        <v>0</v>
      </c>
    </row>
    <row r="25">
      <c r="A25" s="4" t="inlineStr">
        <is>
          <t>Total current liabilities</t>
        </is>
      </c>
      <c r="B25" s="8" t="n">
        <v>1627.9</v>
      </c>
      <c r="C25" s="8" t="n">
        <v>1711.6</v>
      </c>
    </row>
    <row r="26">
      <c r="A26" s="4" t="inlineStr">
        <is>
          <t>Long-term debt</t>
        </is>
      </c>
      <c r="B26" s="8" t="n">
        <v>2377.1</v>
      </c>
      <c r="C26" s="8" t="n">
        <v>6937.2</v>
      </c>
    </row>
    <row r="27">
      <c r="A27" s="4" t="inlineStr">
        <is>
          <t>Long-term operating lease liabilities</t>
        </is>
      </c>
      <c r="B27" s="8" t="n">
        <v>1130.1</v>
      </c>
      <c r="C27" s="8" t="n">
        <v>1224.2</v>
      </c>
    </row>
    <row r="28">
      <c r="A28" s="4" t="inlineStr">
        <is>
          <t>Deferred income taxes</t>
        </is>
      </c>
      <c r="B28" s="8" t="n">
        <v>286.2</v>
      </c>
      <c r="C28" s="8" t="n">
        <v>251.3</v>
      </c>
    </row>
    <row r="29">
      <c r="A29" s="4" t="inlineStr">
        <is>
          <t>Other liabilities</t>
        </is>
      </c>
      <c r="B29" s="8" t="n">
        <v>391.1</v>
      </c>
      <c r="C29" s="8" t="n">
        <v>375.1</v>
      </c>
    </row>
    <row r="30">
      <c r="A30" s="4" t="inlineStr">
        <is>
          <t>Total liabilities</t>
        </is>
      </c>
      <c r="B30" s="8" t="n">
        <v>5812.4</v>
      </c>
      <c r="C30" s="8" t="n">
        <v>10499.4</v>
      </c>
    </row>
    <row r="31">
      <c r="A31" s="4" t="inlineStr">
        <is>
          <t>See Note 15 on 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authorized 25.0 million shares; $0.01 par value per share) none issued</t>
        </is>
      </c>
      <c r="B33" s="5" t="n">
        <v>0</v>
      </c>
      <c r="C33" s="5" t="n">
        <v>0</v>
      </c>
    </row>
    <row r="34">
      <c r="A34" s="4" t="inlineStr">
        <is>
          <t>Common stock: (authorized 1.00 billion shares; $0.01 par value per share) issued and outstanding - 207.7 million and 230.2 million shares, respectively</t>
        </is>
      </c>
      <c r="B34" s="8" t="n">
        <v>2.1</v>
      </c>
      <c r="C34" s="8" t="n">
        <v>2.3</v>
      </c>
    </row>
    <row r="35">
      <c r="A35" s="4" t="inlineStr">
        <is>
          <t>Additional paid-in-capital</t>
        </is>
      </c>
      <c r="B35" s="8" t="n">
        <v>3585.4</v>
      </c>
      <c r="C35" s="8" t="n">
        <v>3762.7</v>
      </c>
    </row>
    <row r="36">
      <c r="A36" s="4" t="inlineStr">
        <is>
          <t>Retained earnings (accumulated deficit)</t>
        </is>
      </c>
      <c r="B36" s="8" t="n">
        <v>-1913.5</v>
      </c>
      <c r="C36" s="8" t="n">
        <v>-722.2</v>
      </c>
    </row>
    <row r="37">
      <c r="A37" s="4" t="inlineStr">
        <is>
          <t>Accumulated other comprehensive income (loss)</t>
        </is>
      </c>
      <c r="B37" s="8" t="n">
        <v>-180.2</v>
      </c>
      <c r="C37" s="8" t="n">
        <v>-145.9</v>
      </c>
    </row>
    <row r="38">
      <c r="A38" s="4" t="inlineStr">
        <is>
          <t>Total stockholders' equity</t>
        </is>
      </c>
      <c r="B38" s="8" t="n">
        <v>1493.8</v>
      </c>
      <c r="C38" s="8" t="n">
        <v>2896.9</v>
      </c>
    </row>
    <row r="39">
      <c r="A39" s="4" t="inlineStr">
        <is>
          <t>Total liabilities and stockholders' equity</t>
        </is>
      </c>
      <c r="B39" s="6" t="n">
        <v>7306.2</v>
      </c>
      <c r="C39" s="6" t="n">
        <v>133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Company's effective tax rate for the three and nine months ended March 29, 2025, was 14.9% and 13.6%, respectively. The Company's effective tax rate for the three and nine months ended March 30, 2024, was 17.7% and 19.0%, respectively. The decrease in effective tax rate for the three and nine months ended March 29, 2025 as compared to the three and nine months ended March 30, 2024 was primarily due to discrete items recorded during the period, partially offset by geographic mix of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Stuart Weitzman Business Divestiture On February 16, 2025, the Company entered into the Purchase Agreement pursuant to which the Company will sell the Stuart Weitzman Business. The transaction is expected to close in the summer of 2025, subject to customary closing conditions. Refer to Note 5, "Acquisitions and Divestitures" for further information. Capri Holdings Limited Merger Agreement On August 10, 2023, the Company entered into the Merger Agreement. On November 13, 2024, the Company entered into the Termination Agreement, pursuant to which the Merger Agreement was terminated, effective immediately. The Parties also agreed to release each other from claims, demands, damages, actions, causes of action and liability relating to or arising out of the Merger Agreement and the transactions contemplated therein or thereby. Refer to Note 5, "Acquisitions and Divestitures" for further information. Letters of Credit The Company had standby letters of credit, surety bonds and bank guarantees totaling $25.9 million and $28.4 million outstanding at March 29, 2025 and June 29, 2024, respectively. The agreements, which expire at various dates through fiscal year 2040, primarily collateralize the Company's obligation to third parties for duty, leases, insurance claims and materials used in product manufacturing. The Company pays certain fees with respect to these instruments that are issued. Other The Company had other contractual cash obligations as of March 29, 2025 related to debt repayments. Refer to Note 11, "Debt," for further information. The Company is involved in various routine legal proceedings as both plaintiff and defendant incident to the ordinary course of its business, including proceedings to protect Tapestry's intellectual property rights, litigation instituted by persons alleged to have been injured by advertising claims or upon premises within the Company’s control, contractual disputes, insurance claims and litigation with present or former employees. Although the Company's litigation can result in large monetary awards, such as when a civil jury is allowed to determine compensatory and/or punitive damages, the Company believes that the outcome of all pending legal proceedings in the aggregate will not have a material effect on the Company's business or condensed consolidated financial statements. On December 23, 2024 and January 28, 2025, two separate putative securities class actions were filed by plaintiff shareholders in the United States District Court for the District of Delaware against Capri and certain of its officers and against Tapestry and certain of its officers, alleging that during the respective class periods (between August 10, 2023 and October 24, 2024), Capri and Tapestry misrepresented and failed to disclose adverse facts about Capri’s business, operations, market dynamics, and the prospects for approval of the Capri Acquisition, which were known to defendants or recklessly disregarded by them. The complaints, which each allege violations of sections 10(b) and 20(a) of the Securities Exchange Act of 1934 and rule 10b-5 promulgated thereunder, seek unspecified compensatory damages, costs and expenses, and equitable relief. The Company intends to vigorously defend itself in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29, 2025</t>
        </is>
      </c>
    </row>
    <row r="3">
      <c r="A3" s="3" t="inlineStr">
        <is>
          <t>Segment Reporting [Abstract]</t>
        </is>
      </c>
      <c r="B3" s="4" t="inlineStr">
        <is>
          <t xml:space="preserve"> </t>
        </is>
      </c>
    </row>
    <row r="4">
      <c r="A4" s="4" t="inlineStr">
        <is>
          <t>SEGMENT INFORMATION</t>
        </is>
      </c>
      <c r="B4" s="4" t="inlineStr">
        <is>
          <t>SEGMENT INFORMATION The Company has three reportable segments: • Coach - Includes global sales primarily of Coach brand products to customers through our DTC, wholesale and licensing businesses. • Kate Spade - Includes global sales primarily of kate spade new york brand products to customers through our DTC, wholesale and licensing businesses. • Stuart Weitzman - Includes global sales of Stuart Weitzman brand products primarily through our DTC, wholesale and licensing businesses. On February 16, 2025, the Company entered into the Purchase Agreement pursuant to which the Company will sell the Stuart Weitzman Business. The transaction is expected to close in the summer of 2025, subject to customary closing conditions. Refer to Note 5, "Acquisitions and Divestitures," for further information. In deciding how to allocate resources and assess performance, the Company's chief operating decision maker regularly evaluates operating profit of these segments. Segment operating profit is the gross profit of the segment less direct expenses of the segment. Total expenditures for additions to long-lived assets are not disclosed as this information is not regularly provided to the chief operating decision maker at the segment level. In addition to these reportable segments, the Company has certain corporate expenses that are not directly attributable to its brands ("Corporate expenses"); therefore, they are not allocated to its segments. Such costs primarily include certain overhead expenses related to corporate functions as well as certain administration, corporate occupancy, information technology and depreciation costs. The following table summarizes net sales of each of the Company's segments for the three and nine months ended March 29, 2025 and March 30, 2024: Three Months Ended Nine Months Ended March 29, 2025 March 30, 2024 March 29, 2025 March 30, 2024 (millions) Segment net sales: Coach $ 1,293.5 $ 1,145.6 $ 4,173.4 $ 3,844.9 Kate Spade 244.9 280.7 944.5 1,044.3 Stuart Weitzman 46.2 56.1 169.6 190.9 Total Net sales: $ 1,584.6 $ 1,482.4 $ 5,287.5 $ 5,080.1 The following table summarizes segment operating profit of each of the Company's segments and reconciliation to Income (loss) before provision for income taxes for the three and nine months ended March 29, 2025 and March 30, 2024: Three Months Ended Nine Months Ended March 29, 2025 March 30, 2024 March 29, 2025 March 30, 2024 (millions) Segment operating profit: Coach $ 420.1 $ 362.7 $ 1,427.6 $ 1,262.3 Kate Spade — 10.0 95.0 108.7 Stuart Weitzman (5.6) (4.7) (14.0) (11.9) Total segment operating profit: $ 414.5 $ 368.0 $ 1,508.6 $ 1,359.1 Unallocated corporate expenses (1) 160.8 163.7 510.1 454.0 Unallocated other charges, net (2) 14.6 34.8 188.4 94.0 Income (loss) before provision for income taxes $ 239.1 $ 169.5 $ 810.1 $ 811.1 The following table summarizes depreciation and amortization expense of each of the Company's segments for the three and nine months ended March 29, 2025 and March 30, 2024: Three Months Ended Nine Months Ended March 29, 2025 (3) March 30, 2024 March 29, 2025 (3) March 30, 2024 (millions) Depreciation and amortization expense (4) : Coach $ 24.5 $ 20.4 $ 69.1 $ 64.3 Kate Spade 7.5 9.6 22.6 28.9 Stuart Weitzman 1.4 2.6 5.9 7.9 Unallocated corporate (1) 8.0 7.4 25.6 24.7 Total Depreciation and amortization expense: $ 41.4 $ 40.0 $ 123.2 $ 125.8 (1) Corporate expenses, which is not a reportable segment, represents certain expenses that are not directly attributable to its brands. (2) Includes Loss on extinguishment of debt, Interest expense, net and Other expense (income). (3) Depreciation and amortization expense includes $2.7 million of impairment charges in connection with the sale of the Stuart Weitzman Business for the three and nine months ended March 29, 2025 of which $2.1 million was recorded within Unallocated corporate and $0.6 million was recorded within the Stuart Weitzman segment. Depreciation and amortization expense includes $0.7 million of costs related to the Company's organizational efficiency efforts for the three and nine months ended March 29, 2025 recorded within Unallocated corporate. (4) Depreciation and amortization expense for the segments includes an allocation of expense related to assets which support multiple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29, 2025</t>
        </is>
      </c>
    </row>
    <row r="3">
      <c r="A3" s="3" t="inlineStr">
        <is>
          <t>Subsequent Events [Abstract]</t>
        </is>
      </c>
      <c r="B3" s="4" t="inlineStr">
        <is>
          <t xml:space="preserve"> </t>
        </is>
      </c>
    </row>
    <row r="4">
      <c r="A4" s="4" t="inlineStr">
        <is>
          <t>SUBSEQUENT EVENTS</t>
        </is>
      </c>
      <c r="B4" s="4" t="inlineStr">
        <is>
          <t>SUBSEQUENT EVENTS Redemption of 4.250% Senior Notes due 2025 On April 1, 2025, the Company completed the redemption of $303.4 million remaining principal of the 4.250% Senior Notes due 2025. Refer to Note 11, "Debt" for further information about the Company's outstanding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Mar. 29, 2025</t>
        </is>
      </c>
      <c r="C2" s="2" t="inlineStr">
        <is>
          <t>Dec. 28, 2024</t>
        </is>
      </c>
      <c r="D2" s="2" t="inlineStr">
        <is>
          <t>Sep. 28, 2024</t>
        </is>
      </c>
      <c r="E2" s="2" t="inlineStr">
        <is>
          <t>Mar. 30, 2024</t>
        </is>
      </c>
      <c r="F2" s="2" t="inlineStr">
        <is>
          <t>Dec. 30, 2023</t>
        </is>
      </c>
      <c r="G2" s="2" t="inlineStr">
        <is>
          <t>Sep. 30, 2023</t>
        </is>
      </c>
      <c r="H2" s="2" t="inlineStr">
        <is>
          <t>Mar. 29, 2025</t>
        </is>
      </c>
      <c r="I2" s="2" t="inlineStr">
        <is>
          <t>Mar.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3.3</v>
      </c>
      <c r="C4" s="6" t="n">
        <v>310.4</v>
      </c>
      <c r="D4" s="6" t="n">
        <v>186.6</v>
      </c>
      <c r="E4" s="6" t="n">
        <v>139.4</v>
      </c>
      <c r="F4" s="6" t="n">
        <v>322.3</v>
      </c>
      <c r="G4" s="7" t="n">
        <v>195</v>
      </c>
      <c r="H4" s="6" t="n">
        <v>700.3</v>
      </c>
      <c r="I4" s="6" t="n">
        <v>656.7</v>
      </c>
    </row>
  </sheetData>
  <mergeCells count="3">
    <mergeCell ref="B1:G1"/>
    <mergeCell ref="H1:I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 (Policies)</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Fiscal Periods</t>
        </is>
      </c>
      <c r="B4" s="4" t="inlineStr">
        <is>
          <t>Fiscal Periods</t>
        </is>
      </c>
    </row>
    <row r="5">
      <c r="A5" s="4" t="inlineStr">
        <is>
          <t>Use of Estimates</t>
        </is>
      </c>
      <c r="B5" s="4" t="inlineStr">
        <is>
          <t>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asset retirement obligations; customer returns, end-of-season markdowns and operational chargebacks; useful lives and impairments of long-lived tangible and intangible assets; accounting for income taxes and related uncertain tax positions; accounting for business combinations; the valuation of stock-based compensation awards and related expected forfeiture rates; reserves for restructuring; and reserves for litigation and other contingencies, amongst others.</t>
        </is>
      </c>
    </row>
    <row r="6">
      <c r="A6" s="4" t="inlineStr">
        <is>
          <t>Principles of Consolidation</t>
        </is>
      </c>
      <c r="B6" s="4" t="inlineStr">
        <is>
          <t>Principles of Consolidation These unaudited interim condensed consolidated financial statements include the accounts of the Company and all 100% owned and controlled subsidiaries. All intercompany transactions and balances are eliminated in consolidation.</t>
        </is>
      </c>
    </row>
    <row r="7">
      <c r="A7" s="4" t="inlineStr">
        <is>
          <t>Share Repurchases</t>
        </is>
      </c>
      <c r="B7" s="4" t="inlineStr">
        <is>
          <t>Share Repurchases The Company accounts for share repurchases by allocating the repurchase price to common stock and retained earnings. Under Maryland law, the Company's state of incorporation, there are no treasury shares. All repurchased shares are authorized but unissued shares; these shares may be issued in the future for general corporate and other purposes. The Company may terminate or limit the share repurchase programs at any time. The Company accrues for the shares purchased under the share repurchase plan based on the trade date. Purchases of the Company's common stock may be executed through open market purchases including through purchase agreements under Rule 10b5-1, in privately negotiated transactions or in other transactions, including accelerated share repurchase programs. Excise tax on net share repurchases are recorded in Retained earnings as part of Stockholders' Equity.</t>
        </is>
      </c>
    </row>
    <row r="8">
      <c r="A8" s="4" t="inlineStr">
        <is>
          <t>Supplier Finance Program</t>
        </is>
      </c>
      <c r="B8" s="4" t="inlineStr">
        <is>
          <t>Supplier Finance Program</t>
        </is>
      </c>
    </row>
    <row r="9">
      <c r="A9" s="4" t="inlineStr">
        <is>
          <t>Reclassification</t>
        </is>
      </c>
      <c r="B9" s="4" t="inlineStr">
        <is>
          <t>Reclassification</t>
        </is>
      </c>
    </row>
    <row r="10">
      <c r="A10" s="4" t="inlineStr">
        <is>
          <t>Recently Issued Accounting Pronouncements</t>
        </is>
      </c>
      <c r="B10" s="4" t="inlineStr">
        <is>
          <t>Recently Issued Accounting Pronouncements In November 2023, the Financial Accounting Standards Board (the "FASB") issued Accounting Standards Update ("ASU") No. 2023-07, "Segment Reporting (Topic 280): Improvements to Reportable Segment Disclosures", which expands reportable segment disclosure requirements, primarily through enhanced disclosures about significant segment expenses. The amendments will require public entities to disclose significant segment expenses that are regularly provided to the chief operating decision maker and included within segment profit and loss. The amendments will be effective for the Company's annual reporting periods beginning in fiscal year 2025 and for interim periods beginning in fiscal year 2026, with early adoption permitted, and will be applied retrospectively to all prior periods presented in the financial statements. The Company is currently evaluating the ASU to determine its impact on the Company's disclosures. In December 2023, the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in fiscal year 2026, with early adoption permitted, and should be applied either prospectively or retrospectively. The Company is currently evaluating the ASU to determine its impact on the Company's disclosures. In November 2024, the FASB issued ASU No. 2024-03, "Income Statement - Reporting Comprehensive Income - Expense Disaggregation Disclosures (Subtopic 220-40): Disaggregation of Income Statement Expenses", which is intended to improve the disclosures about expenses and address requests from investors for more detailed information about the types of costs and expenses included in certain expense captions presented on the income statement. The amendments will be effective for the Company's annual reporting periods beginning in fiscal year 2028 and for interim periods beginning in fiscal year 2029, with early adoption permitted. The amendments may be applied retrospectively to all prior periods presented in the financial statements or prospectively upon adoption. The Company is currently evaluating the ASU to determine its impact on the Company'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29, 2025</t>
        </is>
      </c>
    </row>
    <row r="3">
      <c r="A3" s="3" t="inlineStr">
        <is>
          <t>Revenue from Contract with Customer [Abstract]</t>
        </is>
      </c>
      <c r="B3" s="4" t="inlineStr">
        <is>
          <t xml:space="preserve"> </t>
        </is>
      </c>
    </row>
    <row r="4">
      <c r="A4" s="4" t="inlineStr">
        <is>
          <t>Schedule of Disaggregation of Revenue</t>
        </is>
      </c>
      <c r="B4" s="4" t="inlineStr">
        <is>
          <t>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Three Months Ended March 29, 2025 Coach $ 738.0 $ 258.2 $ 198.3 $ 99.0 $ 1,293.5 Kate Spade 180.0 10.9 33.8 20.2 244.9 Stuart Weitzman 33.7 9.8 — 2.7 46.2 Total $ 951.7 $ 278.9 $ 232.1 $ 121.9 $ 1,584.6 Three Months Ended March 30, 2024 Coach $ 620.3 $ 243.3 $ 201.0 $ 81.0 $ 1,145.6 Kate Spade 216.7 11.7 33.9 18.4 280.7 Stuart Weitzman 37.0 15.9 — 3.2 56.1 Total $ 874.0 $ 270.9 $ 234.9 $ 102.6 $ 1,482.4 Nine Months Ended March 29, 2025 Coach $ 2,551.9 $ 714.8 $ 591.0 $ 315.7 $ 4,173.4 Kate Spade 740.7 33.4 99.1 71.3 944.5 Stuart Weitzman 120.7 37.6 0.3 11.0 169.6 Total $ 3,413.3 $ 785.8 $ 690.4 $ 398.0 $ 5,287.5 Nine Months Ended March 30, 2024 Coach $ 2,323.7 $ 692.8 $ 585.9 $ 242.5 $ 3,844.9 Kate Spade 844.6 33.8 102.1 63.8 1,044.3 Stuart Weitzman 125.3 53.6 1.3 10.7 190.9 Total $ 3,293.6 $ 780.2 $ 689.3 $ 317.0 $ 5,080.1 (1) Greater China includes mainland China, Hong Kong SAR and Macao SAR, and Taiwan. (2) Other Asia includes Japan, Malaysia, Australia, South Korea, Singapore, and other countries primarily within Asia. (3) Other sales primarily represents sales in Europe, the Middle East and royalties earned from the Company's licensing partn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Major classes of Assets And Liabilities</t>
        </is>
      </c>
      <c r="B4" s="4" t="inlineStr">
        <is>
          <t>The following table presents the major classes of assets and liabilities that were classified as assets and liabilities held for sale, respectively, in the Condensed Consolidated Balance Sheets: March 29, 2025 (millions) Assets held for sale: Cash and cash equivalents $ 29.3 Trade accounts receivable, net 10.3 Inventories 86.5 Prepaid expenses 1.0 Other current assets 7.5 Property and equipment, net 7.1 Operating lease right-of-use assets 24.1 Intangible assets 18.2 Deferred income taxes 0.2 Other assets 2.2 Allowance for reduction of assets held for sale (1) (12.7) Total assets held for sale $ 173.7 Liabilities held for sale: Accounts payable $ 8.0 Accrued liabilities 12.2 Current portion of operating lease liabilities 9.0 Long-term operating lease liabilities 18.8 Other liabilities 1.7 Total liabilities held for sale $ 49.7 (1) In connection with the held for sale classification, the Company recognized a $12.7 million loss on the remeasurement of the assets and liabilities of the Stuart Weitzman Business. This impairment was charged to a contra asset account, Allowance for reduction of assets held for sale, within Total assets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9 Months Ended</t>
        </is>
      </c>
    </row>
    <row r="2">
      <c r="B2" s="2" t="inlineStr">
        <is>
          <t>Mar. 29, 2025</t>
        </is>
      </c>
    </row>
    <row r="3">
      <c r="A3" s="3" t="inlineStr">
        <is>
          <t>Goodwill and Intangible Assets Disclosure [Abstract]</t>
        </is>
      </c>
      <c r="B3" s="4" t="inlineStr">
        <is>
          <t xml:space="preserve"> </t>
        </is>
      </c>
    </row>
    <row r="4">
      <c r="A4" s="4" t="inlineStr">
        <is>
          <t>Schedule of Change in Carrying Amount of Goodwill by Segment</t>
        </is>
      </c>
      <c r="B4" s="4" t="inlineStr">
        <is>
          <t xml:space="preserve">The change in the carrying amount of the Company’s goodwill by segment is as follows: Coach Kate Spade Stuart Weitzman Total (millions) Balance at June 29, 2024 $ 578.0 $ 626.1 $ — $ 1,204.1 Foreign exchange impact 10.4 1.3 — 11.7 Balance at March 29, 2025 $ 588.4 $ 627.4 $ — $ 1,215.8 </t>
        </is>
      </c>
    </row>
    <row r="5">
      <c r="A5" s="4" t="inlineStr">
        <is>
          <t>Schedule of Indefinite-Lived Intangible Assets</t>
        </is>
      </c>
      <c r="B5" s="4" t="inlineStr">
        <is>
          <t xml:space="preserve">Intangible assets consist of the following: March 29, 2025 June 29, 2024 Gross Accum. Net Gross Accum. Net (millions) Intangible assets subject to amortization: Customer relationships (1) $ 45.6 $ (24.3) $ 21.3 $ 100.3 $ (56.5) $ 43.8 Total intangible assets subject to amortization 45.6 (24.3) 21.3 100.3 (56.5) 43.8 Intangible assets not subject to amortization: Trademarks and trade names 1,309.8 — 1,309.8 1,309.8 — 1,309.8 Total intangible assets $ 1,355.4 $ (24.3) $ 1,331.1 $ 1,410.1 $ (56.5) $ 1,353.6 (1) </t>
        </is>
      </c>
    </row>
    <row r="6">
      <c r="A6" s="4" t="inlineStr">
        <is>
          <t>Schedule of Finite-Lived Intangible Assets</t>
        </is>
      </c>
      <c r="B6" s="4" t="inlineStr">
        <is>
          <t xml:space="preserve">Intangible assets consist of the following: March 29, 2025 June 29, 2024 Gross Accum. Net Gross Accum. Net (millions) Intangible assets subject to amortization: Customer relationships (1) $ 45.6 $ (24.3) $ 21.3 $ 100.3 $ (56.5) $ 43.8 Total intangible assets subject to amortization 45.6 (24.3) 21.3 100.3 (56.5) 43.8 Intangible assets not subject to amortization: Trademarks and trade names 1,309.8 — 1,309.8 1,309.8 — 1,309.8 Total intangible assets $ 1,355.4 $ (24.3) $ 1,331.1 $ 1,410.1 $ (56.5) $ 1,353.6 (1) </t>
        </is>
      </c>
    </row>
    <row r="7">
      <c r="A7" s="4" t="inlineStr">
        <is>
          <t>Schedule of Expected Amortization Expense</t>
        </is>
      </c>
      <c r="B7" s="4" t="inlineStr">
        <is>
          <t xml:space="preserve">As of March 29, 2025 , the expected amortization expense for intangible assets is as follows: Amortization Expense (millions) Remainder of fiscal 2025 $ 0.8 Fiscal 2026 3.0 Fiscal 2027 3.0 Fiscal 2028 3.0 Fiscal 2029 3.0 Fiscal 2030 and thereafter 8.5 Total $ 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29, 2025</t>
        </is>
      </c>
      <c r="C1" s="2" t="inlineStr">
        <is>
          <t>Jun. 29, 2024</t>
        </is>
      </c>
    </row>
    <row r="2">
      <c r="A2" s="3" t="inlineStr">
        <is>
          <t>Statement of Financial Position [Abstract]</t>
        </is>
      </c>
      <c r="B2" s="4" t="inlineStr">
        <is>
          <t xml:space="preserve"> </t>
        </is>
      </c>
      <c r="C2" s="4" t="inlineStr">
        <is>
          <t xml:space="preserve"> </t>
        </is>
      </c>
    </row>
    <row r="3">
      <c r="A3" s="4" t="inlineStr">
        <is>
          <t>Trade accounts receivable, allowances for credit losses</t>
        </is>
      </c>
      <c r="B3" s="6" t="n">
        <v>5.6</v>
      </c>
      <c r="C3" s="6" t="n">
        <v>6.9</v>
      </c>
    </row>
    <row r="4">
      <c r="A4" s="4" t="inlineStr">
        <is>
          <t>Property and equipment, accumulated depreciation</t>
        </is>
      </c>
      <c r="B4" s="6" t="n">
        <v>1186.2</v>
      </c>
      <c r="C4" s="6" t="n">
        <v>1263.3</v>
      </c>
    </row>
    <row r="5">
      <c r="A5" s="4" t="inlineStr">
        <is>
          <t>Preferred stock, authorized (shares)</t>
        </is>
      </c>
      <c r="B5" s="5" t="n">
        <v>25000000</v>
      </c>
      <c r="C5" s="5" t="n">
        <v>25000000</v>
      </c>
    </row>
    <row r="6">
      <c r="A6" s="4" t="inlineStr">
        <is>
          <t>Preferred stock, par value (USD per share)</t>
        </is>
      </c>
      <c r="B6" s="9" t="n">
        <v>0.01</v>
      </c>
      <c r="C6" s="9" t="n">
        <v>0.01</v>
      </c>
    </row>
    <row r="7">
      <c r="A7" s="4" t="inlineStr">
        <is>
          <t>Preferred stock, issued (shares)</t>
        </is>
      </c>
      <c r="B7" s="5" t="n">
        <v>0</v>
      </c>
      <c r="C7" s="5" t="n">
        <v>0</v>
      </c>
    </row>
    <row r="8">
      <c r="A8" s="4" t="inlineStr">
        <is>
          <t>Common stock, authorized (shares)</t>
        </is>
      </c>
      <c r="B8" s="5" t="n">
        <v>1000000000</v>
      </c>
      <c r="C8" s="5" t="n">
        <v>1000000000</v>
      </c>
    </row>
    <row r="9">
      <c r="A9" s="4" t="inlineStr">
        <is>
          <t>Common stock, par value (USD per share)</t>
        </is>
      </c>
      <c r="B9" s="9" t="n">
        <v>0.01</v>
      </c>
      <c r="C9" s="9" t="n">
        <v>0.01</v>
      </c>
    </row>
    <row r="10">
      <c r="A10" s="4" t="inlineStr">
        <is>
          <t>Common stock, issued (shares)</t>
        </is>
      </c>
      <c r="B10" s="5" t="n">
        <v>207700000</v>
      </c>
      <c r="C10" s="5" t="n">
        <v>230200000</v>
      </c>
    </row>
    <row r="11">
      <c r="A11" s="4" t="inlineStr">
        <is>
          <t>Common stock, outstanding (shares)</t>
        </is>
      </c>
      <c r="B11" s="5" t="n">
        <v>207700000</v>
      </c>
      <c r="C11" s="5" t="n">
        <v>230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Mar. 29, 2025</t>
        </is>
      </c>
    </row>
    <row r="3">
      <c r="A3" s="3" t="inlineStr">
        <is>
          <t>Stockholders' Equity Note [Abstract]</t>
        </is>
      </c>
      <c r="B3" s="4" t="inlineStr">
        <is>
          <t xml:space="preserve"> </t>
        </is>
      </c>
    </row>
    <row r="4">
      <c r="A4" s="4" t="inlineStr">
        <is>
          <t>Schedule of Reconciliation of Stockholders Equity</t>
        </is>
      </c>
      <c r="B4" s="4" t="inlineStr">
        <is>
          <t xml:space="preserve">A reconciliation of stockholders' equity is presented below: Shares of Common Stock Additional Retained Earnings / (Accumulated Deficit) Accumulated Total (millions, except per share data) Balance at July 1, 2023 227.4 $ 2.3 $ 3,682.2 $ (1,216.8) $ (189.9) $ 2,277.8 Net income (loss) — — — 195.0 — 195.0 Other comprehensive income (loss) — — — — 34.6 34.6 Shares issued, pursuant to stock-based compensation arrangements, net of shares withheld for taxes 1.8 — (31.2) — — (31.2) Share-based compensation — — 19.7 — — 19.7 Dividends declared ($0.35 per share) — — — (80.2) — (80.2) Balance at September 30, 2023 229.2 $ 2.3 $ 3,670.7 $ (1,102.0) $ (155.3) $ 2,415.7 Net income (loss) — — — 322.3 — 322.3 Other comprehensive income (loss) — — — — (23.1) (23.1) Shares issued, pursuant to stock-based compensation arrangements, net of shares withheld for taxes 0.2 — 2.6 — — 2.6 Share-based compensation — — 22.5 — — 22.5 Dividends declared ($0.35 per share) — — — (80.2) — (80.2) Balance at December 30, 2023 229.4 $ 2.3 $ 3,695.8 $ (859.9) $ (178.4) $ 2,659.8 Net income (loss) — — — 139.4 — 139.4 Other comprehensive income (loss) — — — — 21.2 21.2 Shares issued, pursuant to stock-based compensation arrangements, net of shares withheld for taxes 0.4 — 11.6 — — 11.6 Share-based compensation — — 23.6 — — 23.6 Dividends declared ($0.35 per share) — — — (80.5) — (80.5) Balance at March 30, 2024 229.8 $ 2.3 $ 3,731.0 $ (801.0) $ (157.2) $ 2,775.1 Shares of Common Stock Additional Retained Earnings / (Accumulated Deficit) Accumulated Total (millions, except per share data) Balance at June 29, 2024 230.2 $ 2.3 $ 3,762.7 $ (722.2) $ (145.9) $ 2,896.9 Net income (loss) — — — 186.6 — 186.6 Other comprehensive income (loss) — — — — (46.5) (46.5) Shares issued, pursuant to stock-based compensation arrangements, net of shares withheld for taxes 2.8 — 7.2 — — 7.2 Share-based compensation — — 19.1 — — 19.1 Dividends declared ($0.35 per share) — — — (81.4) — (81.4) Balance at September 28, 2024 233.0 $ 2.3 $ 3,789.0 $ (617.0) $ (192.4) $ 2,981.9 Net income (loss) — — — 310.4 — 310.4 Other comprehensive income (loss) — — — — 35.8 35.8 Shares issued, pursuant to stock-based compensation arrangements, net of shares withheld for taxes 2.3 — 72.0 — — 72.0 Share-based compensation — — 21.8 — — 21.8 Repurchase of common stock, including excise tax (28.4) (0.2) (400.0) (1,612.8) — (2,013.0) Dividends declared ($0.35 per share) — — — (72.4) — (72.4) Balance at December 28, 2024 206.9 $ 2.1 $ 3,482.8 $ (1,991.8) $ (156.6) $ 1,336.5 Net income (loss) — — — 203.3 — 203.3 Other comprehensive income (loss) — — — — (23.6) (23.6) Shares issued, pursuant to stock-based compensation arrangements, net of shares withheld for taxes 0.8 — 27.4 — — 27.4 Share-based compensation — — 25.2 — — 25.2 Repurchase of common stock, including excise tax — — 50.0 (52.3) — (2.3) Dividends declared ($0.35 per share) — — — (72.7) — (72.7) Balance at March 29, 2025 207.7 $ 2.1 $ 3,585.4 $ (1,913.5) $ (180.2) $ 1,493.8 </t>
        </is>
      </c>
    </row>
    <row r="5">
      <c r="A5" s="4" t="inlineStr">
        <is>
          <t>Schedule of Components of Accumulated Other Comprehensive Income (Loss)</t>
        </is>
      </c>
      <c r="B5" s="4" t="inlineStr">
        <is>
          <t xml:space="preserve">The components of accumulated other comprehensive income (loss) ("AOCI"), as of the dates indicated, are as follows: Unrealized Gains (Losses) on Cash Flow Hedging Derivatives (1) Unrealized Gains Cumulative Translation Adjustment (2) Total (millions) Balances at July 1, 2023 $ 34.9 $ — $ (224.8) $ (189.9) Other comprehensive income (loss) before reclassifications 26.6 0.2 20.5 47.3 Less: amounts reclassified from accumulated other comprehensive income to earnings 14.4 0.2 — 14.6 Net current-period other comprehensive income (loss) 12.2 — 20.5 32.7 Balances at March 30, 2024 $ 47.1 $ — $ (204.3) $ (157.2) Balances at June 29, 2024 $ 57.1 $ (0.2) $ (202.8) $ (145.9) Other comprehensive income (loss) before reclassifications (7.3) 2.8 18.3 13.8 Less: amounts reclassified from accumulated other comprehensive income to earnings 32.8 2.6 12.7 48.1 Net current-period other comprehensive income (loss) (40.1) 0.2 5.6 (34.3) Balances at March 29, 2025 $ 17.0 $ — $ (197.2) $ (180.2) (1) The ending balances of AOCI related to cash flow hedges are net of tax of $(0.5) million and $(2.3) million as of March 29, 2025 and March 30, 2024, respectively. The amounts reclassified from AOCI are net of tax of $(1.6) million and $0.5 million as of March 29, 2025 and March 30, 2024, respectively.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Mar. 29,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ovide information related to the Company's derivative instruments recorded on the Company's Condensed Consolidated Balance Sheets as of March 29, 2025 and June 29, 2024: Notional Value Derivative Assets Derivative Liabilities Fair Value Fair Value March 29, 2025 June 29, 2024 Consolidated Balance Sheet Classification March 29, 2025 June 29, 2024 Consolidated Balance Sheet Classification March 29, 2025 June 29, 2024 (millions) Designated hedge instruments: FC - Inventory purchases (1) $ 671.7 $ 764.6 Other Current Assets $ 18.0 $ 58.2 Accrued Liabilities $ 1.5 $ 2.2 Net investment hedges (2) 1,590.0 1,450.0 Other Current Assets &amp; Other Assets (4) 29.2 32.2 Accrued Liabilities &amp; Other Liabilities (5) 152.2 139.4 Total designated hedge instruments $ 2,261.7 $ 2,214.6 $ 47.2 $ 90.4 $ 153.7 $ 141.6 Undesignated hedging instruments: FC - Intercompany liabilities and loans (3) 155.1 348.2 Other Current Assets — 0.1 Accrued Liabilities 0.1 2.6 Total Hedges $ 2,416.8 $ 2,562.8 $ 47.2 $ 90.5 $ 153.8 $ 144.2 (1) Represents forward foreign currency exchange contracts ("FC") designated as derivative instruments in cash flow hedging relationships. (2) Represents cross currency swap foreign exchange contracts ("CCS") and forward foreign exchange contracts ("FC") designated as derivative instruments in net investment hedging relationships. (3) Represents forward foreign currency exchange contracts ("FC") not designated as hedges. (4) As of March 29, 2025, the Company recorded $10.1 million within Other Current Assets and $19.1 million within Other Assets. As of June 29, 2024, the Company recorded $11.6 million within Other Current Assets and $20.6 million within Other Assets. (5) As of March 29, 2025, the Company recorded $2.9 million within Accrued Liabilities and $149.3 million within Other Liabilities. As of June 29, 2024, the Company recorded $2.2 million within Accrued Liabilities and $137.2 million within Other Liabilities.</t>
        </is>
      </c>
    </row>
    <row r="5">
      <c r="A5" s="4" t="inlineStr">
        <is>
          <t>Schedule of Hedging Activity Affected Accumulated Other Comprehensive Loss or Income Net of Tax</t>
        </is>
      </c>
      <c r="B5" s="4" t="inlineStr">
        <is>
          <t>The following tables provides the pretax impact of gains and losses from the Company's designated derivative instruments on its Condensed Consolidated Financial Statements as of March 29, 2025 and March 30, 2024: Amount of Gain (Loss) Recognized in OCI on Derivatives Nine Months Ended March 29, 2025 March 30, 2024 (millions) Cash flow hedges: Inventory purchases (1) $ (7.9) $ 35.9 Interest rates (2) — (10.4) Total cash flow hedges $ (7.9) $ 25.5 Other: Net investment hedges (3) (16.1) 42.1 Total other $ (16.1) $ 42.1 Total hedges $ (24.0) $ 67.6 Amount of Gain (Loss) Reclassified from Accumulated OCI into Income Statement of Operations Nine Months Ended March 29, 2025 March 30, 2024 (millions) Cash flow hedges: Inventory purchases (1) Cost of Sales $ 35.3 $ 22.9 Interest rates (2) Other income (expense) (0.9) (9.0) Total cash flow hedges $ 34.4 $ 13.9 Other: Net investment hedges (3) Interest income (expense) $ 13.5 $ — Total other Total hedges $ 47.9 $ 13.9 (1) Represents forward foreign currency exchange contracts ("FC") designated as derivative instruments in cash flow hedging relationships. (2) Represents forward interest rate contracts ("IC") designated as derivative instruments in cash flow hedging relationships. (3) Represents cross currency swap contracts ("CCS") and forward foreign exchange contracts ("FC") designated as derivative instruments in net investment hedging relationships, for which the difference between changes in fair value and periodic amortization of excluded components is recorded within AOC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Mar. 29, 2025</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is a reconciliation of the weighted-average shares outstanding and calculation of basic and diluted earnings per share: Three Months Ended Nine Months Ended March 29, March 30, March 29, March 30, (millions, except per share data) Net income (loss) $ 203.3 $ 139.4 $ 700.3 $ 656.7 Weighted-average basic shares 207.3 229.5 219.5 229.0 Dilutive securities: Effect of dilutive securities 6.6 4.7 5.3 3.8 Weighted-average diluted shares 213.9 234.2 224.8 232.8 Net income (loss) per share: Basic $ 0.98 $ 0.61 $ 3.19 $ 2.87 Diluted $ 0.95 $ 0.60 $ 3.12 $ 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Mar. 29, 2025</t>
        </is>
      </c>
    </row>
    <row r="3">
      <c r="A3" s="3" t="inlineStr">
        <is>
          <t>Share-based Compensation Arrangement by Share-based Payment Award [Line Items]</t>
        </is>
      </c>
      <c r="B3" s="4" t="inlineStr">
        <is>
          <t xml:space="preserve"> </t>
        </is>
      </c>
    </row>
    <row r="4">
      <c r="A4" s="4" t="inlineStr">
        <is>
          <t>Schedule of Compensation Cost Charged Against Income and Related Tax Benefits for Share-based Compensation Plans</t>
        </is>
      </c>
      <c r="B4" s="4" t="inlineStr">
        <is>
          <t>The following table shows the share-based compensation expense and the related tax benefits recognized in the Company's Condensed Consolidated Statements of Operations for the periods indicated: Three Months Ended Nine Months Ended March 29, 2025 (1) March 30, March 29, 2025 (1) March 30, (millions) Share-based compensation expense $ 25.2 $ 23.6 $ 66.1 $ 65.8 Income tax benefit related to share-based compensation expense 4.4 4.1 12.1 12.0 (1) During the three and nine months ended March 29, 2025, the Company incurred $1.0 million of share-based compensation expense related to the modification of award terms in connection with the sale of the Stuart Weitzman Business. Refer to Note 5, "Acquisitions and Divestitures" for further information.</t>
        </is>
      </c>
    </row>
    <row r="5">
      <c r="A5" s="4" t="inlineStr">
        <is>
          <t>Schedule of Stock Option Activity</t>
        </is>
      </c>
      <c r="B5" s="4" t="inlineStr">
        <is>
          <t xml:space="preserve">A summary of stock option activity during the nine months ended March 29, 2025 is as follows: Number of (millions) Outstanding at June 29, 2024 8.2 Granted 1.0 Exercised (3.5) Forfeited or expired (0.2) Outstanding at March 29, 2025 5.5 </t>
        </is>
      </c>
    </row>
    <row r="6">
      <c r="A6" s="4" t="inlineStr">
        <is>
          <t>Schedule of Stock Option Grant Weighted Average Assumptions</t>
        </is>
      </c>
      <c r="B6" s="4" t="inlineStr">
        <is>
          <t>The fair value of each option grant is estimated on the date of grant using the Black-Scholes option pricing model and the following weighted-average assumptions: March 29, March 30, Expected term (years) 4.9 5.0 Expected volatility 40.9 % 44.8 % Risk-free interest rate 3.8 % 4.5 % Dividend yield 3.4 % 4.2 %</t>
        </is>
      </c>
    </row>
    <row r="7">
      <c r="A7" s="4" t="inlineStr">
        <is>
          <t>Service-based Restricted Stock Unit Awards (RSU)</t>
        </is>
      </c>
      <c r="B7" s="4" t="inlineStr">
        <is>
          <t xml:space="preserve"> </t>
        </is>
      </c>
    </row>
    <row r="8">
      <c r="A8" s="3" t="inlineStr">
        <is>
          <t>Share-based Compensation Arrangement by Share-based Payment Award [Line Items]</t>
        </is>
      </c>
      <c r="B8" s="4" t="inlineStr">
        <is>
          <t xml:space="preserve"> </t>
        </is>
      </c>
    </row>
    <row r="9">
      <c r="A9" s="4" t="inlineStr">
        <is>
          <t>Schedule of RSU Activity</t>
        </is>
      </c>
      <c r="B9" s="4" t="inlineStr">
        <is>
          <t xml:space="preserve">A summary of service-based RSU activity during the nine months ended March 29, 2025 is as follows: Number of (millions) Non-vested at June 29, 2024 5.2 Granted 1.9 Vested (2.2) Forfeited (0.2) Non-vested at March 29, 2025 4.7 </t>
        </is>
      </c>
    </row>
    <row r="10">
      <c r="A10" s="4" t="inlineStr">
        <is>
          <t>Performance-based Restricted Stock Unit Awards (PRSU)</t>
        </is>
      </c>
      <c r="B10" s="4" t="inlineStr">
        <is>
          <t xml:space="preserve"> </t>
        </is>
      </c>
    </row>
    <row r="11">
      <c r="A11" s="3" t="inlineStr">
        <is>
          <t>Share-based Compensation Arrangement by Share-based Payment Award [Line Items]</t>
        </is>
      </c>
      <c r="B11" s="4" t="inlineStr">
        <is>
          <t xml:space="preserve"> </t>
        </is>
      </c>
    </row>
    <row r="12">
      <c r="A12" s="4" t="inlineStr">
        <is>
          <t>Schedule of RSU Activity</t>
        </is>
      </c>
      <c r="B12" s="4" t="inlineStr">
        <is>
          <t xml:space="preserve">A summary of PRSU activity during the nine months ended March 29, 2025 is as follows: Number of (millions) Non-vested at June 29, 2024 1.2 Granted 0.3 Change due to performance condition achievement — Vested (0.3) Forfeited (0.1) Non-vested at March 29, 2025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Mar. 29, 2025</t>
        </is>
      </c>
    </row>
    <row r="3">
      <c r="A3" s="3" t="inlineStr">
        <is>
          <t>Debt Disclosure [Abstract]</t>
        </is>
      </c>
      <c r="B3" s="4" t="inlineStr">
        <is>
          <t xml:space="preserve"> </t>
        </is>
      </c>
    </row>
    <row r="4">
      <c r="A4" s="4" t="inlineStr">
        <is>
          <t>Schedule of Debt</t>
        </is>
      </c>
      <c r="B4" s="4" t="inlineStr">
        <is>
          <t>The following table summarizes the components of the Company’s outstanding debt: March 29, June 29, (millions) Current Debt: 4.250% Senior Notes due 2025 (1) $ 303.4 $ 303.4 China Credit Facility (2) 16.5 — Total Current Debt $ 319.9 $ 303.4 Long-Term Debt: USD Senior Notes: 7.050% Senior Notes due 2025 $ — $ 500.0 7.000% Senior Notes due 2026 — 750.0 4.125% Senior Notes due 2027 396.6 396.6 7.350% Senior Notes due 2028 — 1,000.0 5.100% Senior Notes due 2030 750.0 — 7.700% Senior Notes due 2030 — 1,000.0 3.050% Senior Notes due 2032 500.0 500.0 7.850% Senior Notes due 2033 — 1,250.0 5.500% Senior Notes due 2035 750.0 — EUR Senior Notes: 5.350% EUR Senior Notes due 2025 (3) — 535.6 5.375% EUR Senior Notes due 2027 (3) — 535.6 5.875% EUR Senior Notes due 2031 (3) — 535.6 Total long-term debt $ 2,396.6 $ 7,003.4 Less: Unamortized discount and debt issuance costs on Senior Notes (19.5) (66.2) Total long-term debt, net $ 2,377.1 $ 6,937.2 (1) On April 1, 2025, the Company completed the redemption of $303.4 million remaining principal of the 4.250% Senior Notes due 2025. Refer to Note 17, "Subsequent Events" for further information. (2) The amount outstanding under the China Credit Facility includes the impact of changes in the exchange rate of the United States Dollar against the Renminbi. (3) The carrying amounts of the Capri Acquisition EUR Senior Notes include the impact of changes in the exchange rate of the United States Dollar against the Euro.</t>
        </is>
      </c>
    </row>
    <row r="5">
      <c r="A5" s="4" t="inlineStr">
        <is>
          <t>Schedule of Estimated Fair Values of Debt Instruments</t>
        </is>
      </c>
      <c r="B5" s="4" t="inlineStr">
        <is>
          <t>The following table shows the estimated fair values of the senior unsecured notes at March 29, 2025 and June 29, 2024 based on external pricing data, including available quoted market prices of the instruments, and consideration of comparable debt instruments with similar interest rates and trading frequency, among other factors, and is classified as Level 2 measurements within the fair value hierarchy: March 29, June 29, (millions) USD Senior Notes: 4.250% Senior Notes due 2025 (1) $ 303.4 $ 300.2 7.050% Senior Notes due 2025 — 508.1 7.000% Senior Notes due 2026 — 770.7 4.125% Senior Notes due 2027 391.3 378.2 7.350% Senior Notes due 2028 — 1,036.5 5.100% Senior Notes due 2030 749.7 — 7.700% Senior Notes due 2030 — 1,042.9 3.050% Senior Notes due 2032 431.3 402.9 7.850% Senior Notes due 2033 — 1,311.3 5.500% Senior Notes due 2035 740.0 — EUR Senior Notes: 5.350% EUR Senior Notes due 2025 (2) — 543.8 5.375% EUR Senior Notes due 2027 (2) — 550.8 5.875% EUR Senior Notes due 2031 (2) — 556.4 (1) On April 1, 2025, the Company completed the redemption of $303.4 million remaining principal of the 4.250% Senior Notes due 2025. Refer to Note 17, "Subsequent Events" for further information. (2) The fair values of the Capri Acquisition EUR Senior Notes include the impact of changes in the exchange rate of the United States Dollar against the Eur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Mar. 29, 2025</t>
        </is>
      </c>
    </row>
    <row r="3">
      <c r="A3" s="3" t="inlineStr">
        <is>
          <t>Fair Value Disclosures [Abstract]</t>
        </is>
      </c>
      <c r="B3" s="4" t="inlineStr">
        <is>
          <t xml:space="preserve"> </t>
        </is>
      </c>
    </row>
    <row r="4">
      <c r="A4" s="4" t="inlineStr">
        <is>
          <t>Schedule of Fair Value Measurements of Assets and Liabilities</t>
        </is>
      </c>
      <c r="B4" s="4" t="inlineStr">
        <is>
          <t>The following table shows the fair value measurements of the Company’s financial assets and liabilities at March 29, 2025 and June 29, 2024: Level 1 Level 2 March 29, June 29, March 29, June 29, (millions) Assets: Cash equivalents (1) $ 208.6 $ 437.4 $ 11.3 $ 29.7 Short-term investments : Time deposits (2) — — 0.2 0.6 Commercial paper (2) — — — 865.2 Government securities - U.S. (2) — 178.2 — — Other — — 19.1 17.8 Long-term investments : Other — — 1.3 1.3 Derivative assets : Inventory-related instruments (3) — — 18.0 58.2 Net investment hedges (3) — — 29.2 32.2 Intercompany loans and payables (3) — — — 0.1 Liabilities: Derivative liabilities : Inventory-related instruments (3) — — 1.5 2.2 Net investment hedges (3) — — 152.2 139.4 Intercompany loans and payables (3) — — 0.1 2.6 (1) Cash equivalents generally consists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Mar. 29, 2025</t>
        </is>
      </c>
    </row>
    <row r="3">
      <c r="A3" s="3" t="inlineStr">
        <is>
          <t>Investments, Debt and Equity Securities [Abstract]</t>
        </is>
      </c>
      <c r="B3" s="4" t="inlineStr">
        <is>
          <t xml:space="preserve"> </t>
        </is>
      </c>
    </row>
    <row r="4">
      <c r="A4" s="4" t="inlineStr">
        <is>
          <t>Schedule of Investments</t>
        </is>
      </c>
      <c r="B4" s="4" t="inlineStr">
        <is>
          <t>The following table summarizes the Company’s U.S. dollar-denominated investments, recorded within the Company's Condensed Consolidated Balance Sheets as of March 29, 2025 and June 29, 2024: March 29, 2025 June 29, 2024 Short-term Long-term (2) Total Short-term Long-term (2) Total (millions) Available-for-sale investments: Commercial paper (1) $ — $ — $ — $ 865.2 $ — $ 865.2 Government securities - U.S. (1) — — — 178.2 — 178.2 Available-for-sale investments, total $ — $ — $ — $ 1,043.4 $ — $ 1,043.4 Other: Time deposits (1) $ 0.2 $ — $ 0.2 $ 0.6 $ — $ 0.6 Other 19.1 1.3 20.4 17.8 1.3 19.1 Total Investments $ 19.3 $ 1.3 $ 20.6 $ 1,061.8 $ 1.3 $ 1,063.1 (1) These securities, as of period end, have maturity dates during their respective fiscal years and are recorded at fair value. (2) Long-term investments are presented within Other assets o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Mar. 29, 2025</t>
        </is>
      </c>
    </row>
    <row r="3">
      <c r="A3" s="3" t="inlineStr">
        <is>
          <t>Segment Reporting [Abstract]</t>
        </is>
      </c>
      <c r="B3" s="4" t="inlineStr">
        <is>
          <t xml:space="preserve"> </t>
        </is>
      </c>
    </row>
    <row r="4">
      <c r="A4" s="4" t="inlineStr">
        <is>
          <t>Schedule of Segment Performance</t>
        </is>
      </c>
      <c r="B4" s="4" t="inlineStr">
        <is>
          <t>The following table summarizes net sales of each of the Company's segments for the three and nine months ended March 29, 2025 and March 30, 2024: Three Months Ended Nine Months Ended March 29, 2025 March 30, 2024 March 29, 2025 March 30, 2024 (millions) Segment net sales: Coach $ 1,293.5 $ 1,145.6 $ 4,173.4 $ 3,844.9 Kate Spade 244.9 280.7 944.5 1,044.3 Stuart Weitzman 46.2 56.1 169.6 190.9 Total Net sales: $ 1,584.6 $ 1,482.4 $ 5,287.5 $ 5,080.1 The following table summarizes segment operating profit of each of the Company's segments and reconciliation to Income (loss) before provision for income taxes for the three and nine months ended March 29, 2025 and March 30, 2024: Three Months Ended Nine Months Ended March 29, 2025 March 30, 2024 March 29, 2025 March 30, 2024 (millions) Segment operating profit: Coach $ 420.1 $ 362.7 $ 1,427.6 $ 1,262.3 Kate Spade — 10.0 95.0 108.7 Stuart Weitzman (5.6) (4.7) (14.0) (11.9) Total segment operating profit: $ 414.5 $ 368.0 $ 1,508.6 $ 1,359.1 Unallocated corporate expenses (1) 160.8 163.7 510.1 454.0 Unallocated other charges, net (2) 14.6 34.8 188.4 94.0 Income (loss) before provision for income taxes $ 239.1 $ 169.5 $ 810.1 $ 811.1 The following table summarizes depreciation and amortization expense of each of the Company's segments for the three and nine months ended March 29, 2025 and March 30, 2024: Three Months Ended Nine Months Ended March 29, 2025 (3) March 30, 2024 March 29, 2025 (3) March 30, 2024 (millions) Depreciation and amortization expense (4) : Coach $ 24.5 $ 20.4 $ 69.1 $ 64.3 Kate Spade 7.5 9.6 22.6 28.9 Stuart Weitzman 1.4 2.6 5.9 7.9 Unallocated corporate (1) 8.0 7.4 25.6 24.7 Total Depreciation and amortization expense: $ 41.4 $ 40.0 $ 123.2 $ 125.8 (1) Corporate expenses, which is not a reportable segment, represents certain expenses that are not directly attributable to its brands. (2) Includes Loss on extinguishment of debt, Interest expense, net and Other expense (income). (3) Depreciation and amortization expense includes $2.7 million of impairment charges in connection with the sale of the Stuart Weitzman Business for the three and nine months ended March 29, 2025 of which $2.1 million was recorded within Unallocated corporate and $0.6 million was recorded within the Stuart Weitzman segment. Depreciation and amortization expense includes $0.7 million of costs related to the Company's organizational efficiency efforts for the three and nine months ended March 29, 2025 recorded within Unallocated corporate. (4) Depreciation and amortization expense for the segments includes an allocation of expense related to assets which support multiple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BASIS OF PRESENTATION AND ORGANIZATION (Details) - USD ($) $ in Millions</t>
        </is>
      </c>
      <c r="B1" s="2" t="inlineStr">
        <is>
          <t>9 Months Ended</t>
        </is>
      </c>
    </row>
    <row r="2">
      <c r="B2" s="2" t="inlineStr">
        <is>
          <t>Mar. 29, 2025</t>
        </is>
      </c>
      <c r="C2" s="2" t="inlineStr">
        <is>
          <t>Mar. 30, 2024</t>
        </is>
      </c>
      <c r="D2" s="2" t="inlineStr">
        <is>
          <t>Jun. 29, 2024</t>
        </is>
      </c>
    </row>
    <row r="3">
      <c r="A3" s="3" t="inlineStr">
        <is>
          <t>Supplier Finance Program [Line Items]</t>
        </is>
      </c>
      <c r="B3" s="4" t="inlineStr">
        <is>
          <t xml:space="preserve"> </t>
        </is>
      </c>
      <c r="C3" s="4" t="inlineStr">
        <is>
          <t xml:space="preserve"> </t>
        </is>
      </c>
      <c r="D3" s="4" t="inlineStr">
        <is>
          <t xml:space="preserve"> </t>
        </is>
      </c>
    </row>
    <row r="4">
      <c r="A4" s="4" t="inlineStr">
        <is>
          <t>Supplier finance program, obligation</t>
        </is>
      </c>
      <c r="B4" s="6" t="n">
        <v>246.4</v>
      </c>
      <c r="C4" s="4" t="inlineStr">
        <is>
          <t xml:space="preserve"> </t>
        </is>
      </c>
      <c r="D4" s="6" t="n">
        <v>294.9</v>
      </c>
    </row>
    <row r="5">
      <c r="A5" s="4" t="inlineStr">
        <is>
          <t>Amortization of cloud computing arrangements</t>
        </is>
      </c>
      <c r="B5" s="6" t="n">
        <v>43.6</v>
      </c>
      <c r="C5" s="6" t="n">
        <v>41.1</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upplier Finance Program [Line Items]</t>
        </is>
      </c>
      <c r="B7" s="4" t="inlineStr">
        <is>
          <t xml:space="preserve"> </t>
        </is>
      </c>
      <c r="C7" s="4" t="inlineStr">
        <is>
          <t xml:space="preserve"> </t>
        </is>
      </c>
      <c r="D7" s="4" t="inlineStr">
        <is>
          <t xml:space="preserve"> </t>
        </is>
      </c>
    </row>
    <row r="8">
      <c r="A8" s="4" t="inlineStr">
        <is>
          <t>Supplier finance program, payment timing, period</t>
        </is>
      </c>
      <c r="B8" s="4" t="inlineStr">
        <is>
          <t>90 days</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9 Months Ended</t>
        </is>
      </c>
    </row>
    <row r="2">
      <c r="B2" s="2" t="inlineStr">
        <is>
          <t>Mar. 29, 2025</t>
        </is>
      </c>
      <c r="C2" s="2" t="inlineStr">
        <is>
          <t>Mar. 30, 2024</t>
        </is>
      </c>
      <c r="D2" s="2" t="inlineStr">
        <is>
          <t>Jun. 29,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6" t="n">
        <v>51.2</v>
      </c>
      <c r="C4" s="4" t="inlineStr">
        <is>
          <t xml:space="preserve"> </t>
        </is>
      </c>
      <c r="D4" s="6" t="n">
        <v>45.5</v>
      </c>
    </row>
    <row r="5">
      <c r="A5" s="4" t="inlineStr">
        <is>
          <t>Deferred revenue recognized</t>
        </is>
      </c>
      <c r="B5" s="6" t="n">
        <v>17.8</v>
      </c>
      <c r="C5" s="6" t="n">
        <v>25.3</v>
      </c>
      <c r="D5" s="4" t="inlineStr">
        <is>
          <t xml:space="preserve"> </t>
        </is>
      </c>
    </row>
    <row r="6">
      <c r="A6" s="4" t="inlineStr">
        <is>
          <t>Licensing business | Net sales | Revenue from rights concentration risk</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Percentage of revenue</t>
        </is>
      </c>
      <c r="B8" s="10" t="n">
        <v>0.01</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Payment terms (in days)</t>
        </is>
      </c>
      <c r="B11" s="4" t="inlineStr">
        <is>
          <t>30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ayment terms (in days)</t>
        </is>
      </c>
      <c r="B14" s="4" t="inlineStr">
        <is>
          <t>90 day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s>
  <sheetData>
    <row r="1">
      <c r="A1" s="1" t="inlineStr">
        <is>
          <t>CONDENSED CONSOLIDATED STATEMENTS OF OPERATIONS - USD ($) shares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1584600000</v>
      </c>
      <c r="C4" s="7" t="n">
        <v>1482400000</v>
      </c>
      <c r="D4" s="7" t="n">
        <v>5287500000</v>
      </c>
      <c r="E4" s="7" t="n">
        <v>5080100000</v>
      </c>
    </row>
    <row r="5">
      <c r="A5" s="4" t="inlineStr">
        <is>
          <t>Cost of sales</t>
        </is>
      </c>
      <c r="B5" s="5" t="n">
        <v>378800000</v>
      </c>
      <c r="C5" s="5" t="n">
        <v>375000000</v>
      </c>
      <c r="D5" s="5" t="n">
        <v>1313700000</v>
      </c>
      <c r="E5" s="5" t="n">
        <v>1381800000</v>
      </c>
    </row>
    <row r="6">
      <c r="A6" s="4" t="inlineStr">
        <is>
          <t>Gross profit</t>
        </is>
      </c>
      <c r="B6" s="5" t="n">
        <v>1205800000</v>
      </c>
      <c r="C6" s="5" t="n">
        <v>1107400000</v>
      </c>
      <c r="D6" s="5" t="n">
        <v>3973800000</v>
      </c>
      <c r="E6" s="5" t="n">
        <v>3698300000</v>
      </c>
    </row>
    <row r="7">
      <c r="A7" s="4" t="inlineStr">
        <is>
          <t>Selling, general and administrative expenses</t>
        </is>
      </c>
      <c r="B7" s="5" t="n">
        <v>952100000</v>
      </c>
      <c r="C7" s="5" t="n">
        <v>903100000</v>
      </c>
      <c r="D7" s="5" t="n">
        <v>2975300000</v>
      </c>
      <c r="E7" s="5" t="n">
        <v>2793200000</v>
      </c>
    </row>
    <row r="8">
      <c r="A8" s="4" t="inlineStr">
        <is>
          <t>Operating income (loss)</t>
        </is>
      </c>
      <c r="B8" s="5" t="n">
        <v>253700000</v>
      </c>
      <c r="C8" s="5" t="n">
        <v>204300000</v>
      </c>
      <c r="D8" s="5" t="n">
        <v>998500000</v>
      </c>
      <c r="E8" s="5" t="n">
        <v>905100000</v>
      </c>
    </row>
    <row r="9">
      <c r="A9" s="4" t="inlineStr">
        <is>
          <t>Loss on extinguishment of debt</t>
        </is>
      </c>
      <c r="B9" s="5" t="n">
        <v>0</v>
      </c>
      <c r="C9" s="5" t="n">
        <v>0</v>
      </c>
      <c r="D9" s="5" t="n">
        <v>120100000</v>
      </c>
      <c r="E9" s="5" t="n">
        <v>0</v>
      </c>
    </row>
    <row r="10">
      <c r="A10" s="4" t="inlineStr">
        <is>
          <t>Interest expense, net</t>
        </is>
      </c>
      <c r="B10" s="5" t="n">
        <v>15400000</v>
      </c>
      <c r="C10" s="5" t="n">
        <v>32000000</v>
      </c>
      <c r="D10" s="5" t="n">
        <v>70600000</v>
      </c>
      <c r="E10" s="5" t="n">
        <v>94500000</v>
      </c>
    </row>
    <row r="11">
      <c r="A11" s="4" t="inlineStr">
        <is>
          <t>Other expense (income)</t>
        </is>
      </c>
      <c r="B11" s="5" t="n">
        <v>-800000</v>
      </c>
      <c r="C11" s="5" t="n">
        <v>2800000</v>
      </c>
      <c r="D11" s="5" t="n">
        <v>-2300000</v>
      </c>
      <c r="E11" s="5" t="n">
        <v>-500000</v>
      </c>
    </row>
    <row r="12">
      <c r="A12" s="4" t="inlineStr">
        <is>
          <t>Income (loss) before provision for income taxes</t>
        </is>
      </c>
      <c r="B12" s="5" t="n">
        <v>239100000</v>
      </c>
      <c r="C12" s="5" t="n">
        <v>169500000</v>
      </c>
      <c r="D12" s="5" t="n">
        <v>810100000</v>
      </c>
      <c r="E12" s="5" t="n">
        <v>811100000</v>
      </c>
    </row>
    <row r="13">
      <c r="A13" s="4" t="inlineStr">
        <is>
          <t>Provision (benefit) for income taxes</t>
        </is>
      </c>
      <c r="B13" s="5" t="n">
        <v>35800000</v>
      </c>
      <c r="C13" s="5" t="n">
        <v>30100000</v>
      </c>
      <c r="D13" s="5" t="n">
        <v>109800000</v>
      </c>
      <c r="E13" s="5" t="n">
        <v>154400000</v>
      </c>
    </row>
    <row r="14">
      <c r="A14" s="4" t="inlineStr">
        <is>
          <t>Net income (loss)</t>
        </is>
      </c>
      <c r="B14" s="7" t="n">
        <v>203300000</v>
      </c>
      <c r="C14" s="7" t="n">
        <v>139400000</v>
      </c>
      <c r="D14" s="7" t="n">
        <v>700300000</v>
      </c>
      <c r="E14" s="7" t="n">
        <v>656700000</v>
      </c>
    </row>
    <row r="15">
      <c r="A15" s="3" t="inlineStr">
        <is>
          <t>Net income (loss) per share:</t>
        </is>
      </c>
      <c r="B15" s="4" t="inlineStr">
        <is>
          <t xml:space="preserve"> </t>
        </is>
      </c>
      <c r="C15" s="4" t="inlineStr">
        <is>
          <t xml:space="preserve"> </t>
        </is>
      </c>
      <c r="D15" s="4" t="inlineStr">
        <is>
          <t xml:space="preserve"> </t>
        </is>
      </c>
      <c r="E15" s="4" t="inlineStr">
        <is>
          <t xml:space="preserve"> </t>
        </is>
      </c>
    </row>
    <row r="16">
      <c r="A16" s="4" t="inlineStr">
        <is>
          <t>Basic (USD per share)</t>
        </is>
      </c>
      <c r="B16" s="9" t="n">
        <v>0.98</v>
      </c>
      <c r="C16" s="9" t="n">
        <v>0.61</v>
      </c>
      <c r="D16" s="9" t="n">
        <v>3.19</v>
      </c>
      <c r="E16" s="9" t="n">
        <v>2.87</v>
      </c>
    </row>
    <row r="17">
      <c r="A17" s="4" t="inlineStr">
        <is>
          <t>Diluted (USD per share)</t>
        </is>
      </c>
      <c r="B17" s="9" t="n">
        <v>0.95</v>
      </c>
      <c r="C17" s="9" t="n">
        <v>0.6</v>
      </c>
      <c r="D17" s="9" t="n">
        <v>3.12</v>
      </c>
      <c r="E17" s="9" t="n">
        <v>2.82</v>
      </c>
    </row>
    <row r="18">
      <c r="A18" s="3" t="inlineStr">
        <is>
          <t>Shares used in computing net income (loss) per share:</t>
        </is>
      </c>
      <c r="B18" s="4" t="inlineStr">
        <is>
          <t xml:space="preserve"> </t>
        </is>
      </c>
      <c r="C18" s="4" t="inlineStr">
        <is>
          <t xml:space="preserve"> </t>
        </is>
      </c>
      <c r="D18" s="4" t="inlineStr">
        <is>
          <t xml:space="preserve"> </t>
        </is>
      </c>
      <c r="E18" s="4" t="inlineStr">
        <is>
          <t xml:space="preserve"> </t>
        </is>
      </c>
    </row>
    <row r="19">
      <c r="A19" s="4" t="inlineStr">
        <is>
          <t>Basic (shares)</t>
        </is>
      </c>
      <c r="B19" s="8" t="n">
        <v>207.3</v>
      </c>
      <c r="C19" s="8" t="n">
        <v>229.5</v>
      </c>
      <c r="D19" s="8" t="n">
        <v>219.5</v>
      </c>
      <c r="E19" s="5" t="n">
        <v>229</v>
      </c>
    </row>
    <row r="20">
      <c r="A20" s="4" t="inlineStr">
        <is>
          <t>Diluted (shares)</t>
        </is>
      </c>
      <c r="B20" s="8" t="n">
        <v>213.9</v>
      </c>
      <c r="C20" s="8" t="n">
        <v>234.2</v>
      </c>
      <c r="D20" s="8" t="n">
        <v>224.8</v>
      </c>
      <c r="E20" s="8" t="n">
        <v>232.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84.6</v>
      </c>
      <c r="C4" s="6" t="n">
        <v>1482.4</v>
      </c>
      <c r="D4" s="6" t="n">
        <v>5287.5</v>
      </c>
      <c r="E4" s="6" t="n">
        <v>5080.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951.7</v>
      </c>
      <c r="C7" s="5" t="n">
        <v>874</v>
      </c>
      <c r="D7" s="8" t="n">
        <v>3413.3</v>
      </c>
      <c r="E7" s="8" t="n">
        <v>3293.6</v>
      </c>
    </row>
    <row r="8">
      <c r="A8" s="4" t="inlineStr">
        <is>
          <t>Greater 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278.9</v>
      </c>
      <c r="C10" s="8" t="n">
        <v>270.9</v>
      </c>
      <c r="D10" s="8" t="n">
        <v>785.8</v>
      </c>
      <c r="E10" s="8" t="n">
        <v>780.2</v>
      </c>
    </row>
    <row r="11">
      <c r="A11" s="4" t="inlineStr">
        <is>
          <t>Other 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232.1</v>
      </c>
      <c r="C13" s="8" t="n">
        <v>234.9</v>
      </c>
      <c r="D13" s="8" t="n">
        <v>690.4</v>
      </c>
      <c r="E13" s="8" t="n">
        <v>689.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121.9</v>
      </c>
      <c r="C16" s="8" t="n">
        <v>102.6</v>
      </c>
      <c r="D16" s="5" t="n">
        <v>398</v>
      </c>
      <c r="E16" s="5" t="n">
        <v>317</v>
      </c>
    </row>
    <row r="17">
      <c r="A17" s="4" t="inlineStr">
        <is>
          <t>Coach</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1293.5</v>
      </c>
      <c r="C19" s="8" t="n">
        <v>1145.6</v>
      </c>
      <c r="D19" s="8" t="n">
        <v>4173.4</v>
      </c>
      <c r="E19" s="8" t="n">
        <v>3844.9</v>
      </c>
    </row>
    <row r="20">
      <c r="A20" s="4" t="inlineStr">
        <is>
          <t>Coach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38</v>
      </c>
      <c r="C22" s="8" t="n">
        <v>620.3</v>
      </c>
      <c r="D22" s="8" t="n">
        <v>2551.9</v>
      </c>
      <c r="E22" s="8" t="n">
        <v>2323.7</v>
      </c>
    </row>
    <row r="23">
      <c r="A23" s="4" t="inlineStr">
        <is>
          <t>Coach | Greater Chin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258.2</v>
      </c>
      <c r="C25" s="8" t="n">
        <v>243.3</v>
      </c>
      <c r="D25" s="8" t="n">
        <v>714.8</v>
      </c>
      <c r="E25" s="8" t="n">
        <v>692.8</v>
      </c>
    </row>
    <row r="26">
      <c r="A26" s="4" t="inlineStr">
        <is>
          <t>Coach | Other As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198.3</v>
      </c>
      <c r="C28" s="5" t="n">
        <v>201</v>
      </c>
      <c r="D28" s="5" t="n">
        <v>591</v>
      </c>
      <c r="E28" s="8" t="n">
        <v>585.9</v>
      </c>
    </row>
    <row r="29">
      <c r="A29" s="4" t="inlineStr">
        <is>
          <t>Coach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99</v>
      </c>
      <c r="C31" s="5" t="n">
        <v>81</v>
      </c>
      <c r="D31" s="8" t="n">
        <v>315.7</v>
      </c>
      <c r="E31" s="8" t="n">
        <v>242.5</v>
      </c>
    </row>
    <row r="32">
      <c r="A32" s="4" t="inlineStr">
        <is>
          <t>Kate Spad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244.9</v>
      </c>
      <c r="C34" s="8" t="n">
        <v>280.7</v>
      </c>
      <c r="D34" s="8" t="n">
        <v>944.5</v>
      </c>
      <c r="E34" s="8" t="n">
        <v>1044.3</v>
      </c>
    </row>
    <row r="35">
      <c r="A35" s="4" t="inlineStr">
        <is>
          <t>Kate Spade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80</v>
      </c>
      <c r="C37" s="8" t="n">
        <v>216.7</v>
      </c>
      <c r="D37" s="8" t="n">
        <v>740.7</v>
      </c>
      <c r="E37" s="8" t="n">
        <v>844.6</v>
      </c>
    </row>
    <row r="38">
      <c r="A38" s="4" t="inlineStr">
        <is>
          <t>Kate Spade | Greater Chin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10.9</v>
      </c>
      <c r="C40" s="8" t="n">
        <v>11.7</v>
      </c>
      <c r="D40" s="8" t="n">
        <v>33.4</v>
      </c>
      <c r="E40" s="8" t="n">
        <v>33.8</v>
      </c>
    </row>
    <row r="41">
      <c r="A41" s="4" t="inlineStr">
        <is>
          <t>Kate Spade | Other Asi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33.8</v>
      </c>
      <c r="C43" s="8" t="n">
        <v>33.9</v>
      </c>
      <c r="D43" s="8" t="n">
        <v>99.09999999999999</v>
      </c>
      <c r="E43" s="8" t="n">
        <v>102.1</v>
      </c>
    </row>
    <row r="44">
      <c r="A44" s="4" t="inlineStr">
        <is>
          <t>Kate Spade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20.2</v>
      </c>
      <c r="C46" s="8" t="n">
        <v>18.4</v>
      </c>
      <c r="D46" s="8" t="n">
        <v>71.3</v>
      </c>
      <c r="E46" s="8" t="n">
        <v>63.8</v>
      </c>
    </row>
    <row r="47">
      <c r="A47" s="4" t="inlineStr">
        <is>
          <t>Stuart Weitzma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46.2</v>
      </c>
      <c r="C49" s="8" t="n">
        <v>56.1</v>
      </c>
      <c r="D49" s="8" t="n">
        <v>169.6</v>
      </c>
      <c r="E49" s="8" t="n">
        <v>190.9</v>
      </c>
    </row>
    <row r="50">
      <c r="A50" s="4" t="inlineStr">
        <is>
          <t>Stuart Weitzman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33.7</v>
      </c>
      <c r="C52" s="5" t="n">
        <v>37</v>
      </c>
      <c r="D52" s="8" t="n">
        <v>120.7</v>
      </c>
      <c r="E52" s="8" t="n">
        <v>125.3</v>
      </c>
    </row>
    <row r="53">
      <c r="A53" s="4" t="inlineStr">
        <is>
          <t>Stuart Weitzman | Greater Chin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9.800000000000001</v>
      </c>
      <c r="C55" s="8" t="n">
        <v>15.9</v>
      </c>
      <c r="D55" s="8" t="n">
        <v>37.6</v>
      </c>
      <c r="E55" s="8" t="n">
        <v>53.6</v>
      </c>
    </row>
    <row r="56">
      <c r="A56" s="4" t="inlineStr">
        <is>
          <t>Stuart Weitzman | Other Asi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0</v>
      </c>
      <c r="C58" s="5" t="n">
        <v>0</v>
      </c>
      <c r="D58" s="8" t="n">
        <v>0.3</v>
      </c>
      <c r="E58" s="8" t="n">
        <v>1.3</v>
      </c>
    </row>
    <row r="59">
      <c r="A59" s="4" t="inlineStr">
        <is>
          <t>Stuart Weitzman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2.7</v>
      </c>
      <c r="C61" s="6" t="n">
        <v>3.2</v>
      </c>
      <c r="D61" s="7" t="n">
        <v>11</v>
      </c>
      <c r="E61" s="6" t="n">
        <v>10.7</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VESTITURES - Stuart Weitzman Divestiture (Details) - Disposal Group, Disposed of by Sale, Not Discontinued Operations - Stuart Weitzman - USD ($) $ in Millions</t>
        </is>
      </c>
      <c r="B1" s="2" t="inlineStr">
        <is>
          <t>3 Months Ended</t>
        </is>
      </c>
      <c r="C1" s="2" t="inlineStr">
        <is>
          <t>9 Months Ended</t>
        </is>
      </c>
    </row>
    <row r="2">
      <c r="B2" s="2" t="inlineStr">
        <is>
          <t>Mar. 29, 2025</t>
        </is>
      </c>
      <c r="C2" s="2" t="inlineStr">
        <is>
          <t>Mar. 29, 2025</t>
        </is>
      </c>
      <c r="D2" s="2" t="inlineStr">
        <is>
          <t>Feb. 16,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7" t="n">
        <v>105</v>
      </c>
    </row>
    <row r="5">
      <c r="A5" s="4" t="inlineStr">
        <is>
          <t>Gain (loss) on disposition of business</t>
        </is>
      </c>
      <c r="B5" s="4" t="inlineStr">
        <is>
          <t xml:space="preserve"> </t>
        </is>
      </c>
      <c r="C5" s="6" t="n">
        <v>12.7</v>
      </c>
      <c r="D5" s="4" t="inlineStr">
        <is>
          <t xml:space="preserve"> </t>
        </is>
      </c>
    </row>
    <row r="6">
      <c r="A6" s="4" t="inlineStr">
        <is>
          <t>Loss on sale and professional fees</t>
        </is>
      </c>
      <c r="B6" s="6" t="n">
        <v>18.6</v>
      </c>
      <c r="C6" s="6" t="n">
        <v>18.6</v>
      </c>
      <c r="D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Major classes of Assets And Liabilities (Details) - USD ($) $ in Millions</t>
        </is>
      </c>
      <c r="B1" s="2" t="inlineStr">
        <is>
          <t>Mar. 29, 2025</t>
        </is>
      </c>
      <c r="C1" s="2" t="inlineStr">
        <is>
          <t>Jun. 29, 2024</t>
        </is>
      </c>
    </row>
    <row r="2">
      <c r="A2" s="3" t="inlineStr">
        <is>
          <t>Liabilities held for sale:</t>
        </is>
      </c>
      <c r="B2" s="4" t="inlineStr">
        <is>
          <t xml:space="preserve"> </t>
        </is>
      </c>
      <c r="C2" s="4" t="inlineStr">
        <is>
          <t xml:space="preserve"> </t>
        </is>
      </c>
    </row>
    <row r="3">
      <c r="A3" s="4" t="inlineStr">
        <is>
          <t>Total liabilities held for sale</t>
        </is>
      </c>
      <c r="B3" s="6" t="n">
        <v>49.7</v>
      </c>
      <c r="C3" s="7" t="n">
        <v>0</v>
      </c>
    </row>
    <row r="4">
      <c r="A4" s="4" t="inlineStr">
        <is>
          <t>Discontinued Operations, Held-for-Sale | Stuart Weitzman</t>
        </is>
      </c>
      <c r="B4" s="4" t="inlineStr">
        <is>
          <t xml:space="preserve"> </t>
        </is>
      </c>
      <c r="C4" s="4" t="inlineStr">
        <is>
          <t xml:space="preserve"> </t>
        </is>
      </c>
    </row>
    <row r="5">
      <c r="A5" s="3" t="inlineStr">
        <is>
          <t>Assets held for sale:</t>
        </is>
      </c>
      <c r="B5" s="4" t="inlineStr">
        <is>
          <t xml:space="preserve"> </t>
        </is>
      </c>
      <c r="C5" s="4" t="inlineStr">
        <is>
          <t xml:space="preserve"> </t>
        </is>
      </c>
    </row>
    <row r="6">
      <c r="A6" s="4" t="inlineStr">
        <is>
          <t>Cash and cash equivalents</t>
        </is>
      </c>
      <c r="B6" s="8" t="n">
        <v>29.3</v>
      </c>
      <c r="C6" s="4" t="inlineStr">
        <is>
          <t xml:space="preserve"> </t>
        </is>
      </c>
    </row>
    <row r="7">
      <c r="A7" s="4" t="inlineStr">
        <is>
          <t>Trade accounts receivable, net</t>
        </is>
      </c>
      <c r="B7" s="8" t="n">
        <v>10.3</v>
      </c>
      <c r="C7" s="4" t="inlineStr">
        <is>
          <t xml:space="preserve"> </t>
        </is>
      </c>
    </row>
    <row r="8">
      <c r="A8" s="4" t="inlineStr">
        <is>
          <t>Inventories</t>
        </is>
      </c>
      <c r="B8" s="8" t="n">
        <v>86.5</v>
      </c>
      <c r="C8" s="4" t="inlineStr">
        <is>
          <t xml:space="preserve"> </t>
        </is>
      </c>
    </row>
    <row r="9">
      <c r="A9" s="4" t="inlineStr">
        <is>
          <t>Prepaid expenses</t>
        </is>
      </c>
      <c r="B9" s="5" t="n">
        <v>1</v>
      </c>
      <c r="C9" s="4" t="inlineStr">
        <is>
          <t xml:space="preserve"> </t>
        </is>
      </c>
    </row>
    <row r="10">
      <c r="A10" s="4" t="inlineStr">
        <is>
          <t>Other current assets</t>
        </is>
      </c>
      <c r="B10" s="8" t="n">
        <v>7.5</v>
      </c>
      <c r="C10" s="4" t="inlineStr">
        <is>
          <t xml:space="preserve"> </t>
        </is>
      </c>
    </row>
    <row r="11">
      <c r="A11" s="4" t="inlineStr">
        <is>
          <t>Property and equipment, net</t>
        </is>
      </c>
      <c r="B11" s="8" t="n">
        <v>7.1</v>
      </c>
      <c r="C11" s="4" t="inlineStr">
        <is>
          <t xml:space="preserve"> </t>
        </is>
      </c>
    </row>
    <row r="12">
      <c r="A12" s="4" t="inlineStr">
        <is>
          <t>Operating lease right-of-use assets</t>
        </is>
      </c>
      <c r="B12" s="8" t="n">
        <v>24.1</v>
      </c>
      <c r="C12" s="4" t="inlineStr">
        <is>
          <t xml:space="preserve"> </t>
        </is>
      </c>
    </row>
    <row r="13">
      <c r="A13" s="4" t="inlineStr">
        <is>
          <t>Intangible assets</t>
        </is>
      </c>
      <c r="B13" s="8" t="n">
        <v>18.2</v>
      </c>
      <c r="C13" s="4" t="inlineStr">
        <is>
          <t xml:space="preserve"> </t>
        </is>
      </c>
    </row>
    <row r="14">
      <c r="A14" s="4" t="inlineStr">
        <is>
          <t>Deferred income taxes</t>
        </is>
      </c>
      <c r="B14" s="8" t="n">
        <v>0.2</v>
      </c>
      <c r="C14" s="4" t="inlineStr">
        <is>
          <t xml:space="preserve"> </t>
        </is>
      </c>
    </row>
    <row r="15">
      <c r="A15" s="4" t="inlineStr">
        <is>
          <t>Other assets</t>
        </is>
      </c>
      <c r="B15" s="8" t="n">
        <v>2.2</v>
      </c>
      <c r="C15" s="4" t="inlineStr">
        <is>
          <t xml:space="preserve"> </t>
        </is>
      </c>
    </row>
    <row r="16">
      <c r="A16" s="4" t="inlineStr">
        <is>
          <t>Allowance for reduction of assets held for sale</t>
        </is>
      </c>
      <c r="B16" s="8" t="n">
        <v>-12.7</v>
      </c>
      <c r="C16" s="4" t="inlineStr">
        <is>
          <t xml:space="preserve"> </t>
        </is>
      </c>
    </row>
    <row r="17">
      <c r="A17" s="4" t="inlineStr">
        <is>
          <t>Total assets held for sale</t>
        </is>
      </c>
      <c r="B17" s="8" t="n">
        <v>173.7</v>
      </c>
      <c r="C17" s="4" t="inlineStr">
        <is>
          <t xml:space="preserve"> </t>
        </is>
      </c>
    </row>
    <row r="18">
      <c r="A18" s="3" t="inlineStr">
        <is>
          <t>Liabilities held for sale:</t>
        </is>
      </c>
      <c r="B18" s="4" t="inlineStr">
        <is>
          <t xml:space="preserve"> </t>
        </is>
      </c>
      <c r="C18" s="4" t="inlineStr">
        <is>
          <t xml:space="preserve"> </t>
        </is>
      </c>
    </row>
    <row r="19">
      <c r="A19" s="4" t="inlineStr">
        <is>
          <t>Accounts payable</t>
        </is>
      </c>
      <c r="B19" s="5" t="n">
        <v>8</v>
      </c>
      <c r="C19" s="4" t="inlineStr">
        <is>
          <t xml:space="preserve"> </t>
        </is>
      </c>
    </row>
    <row r="20">
      <c r="A20" s="4" t="inlineStr">
        <is>
          <t>Accrued liabilities</t>
        </is>
      </c>
      <c r="B20" s="8" t="n">
        <v>12.2</v>
      </c>
      <c r="C20" s="4" t="inlineStr">
        <is>
          <t xml:space="preserve"> </t>
        </is>
      </c>
    </row>
    <row r="21">
      <c r="A21" s="4" t="inlineStr">
        <is>
          <t>Current portion of operating lease liabilities</t>
        </is>
      </c>
      <c r="B21" s="5" t="n">
        <v>9</v>
      </c>
      <c r="C21" s="4" t="inlineStr">
        <is>
          <t xml:space="preserve"> </t>
        </is>
      </c>
    </row>
    <row r="22">
      <c r="A22" s="4" t="inlineStr">
        <is>
          <t>Long-term operating lease liabilities</t>
        </is>
      </c>
      <c r="B22" s="8" t="n">
        <v>18.8</v>
      </c>
      <c r="C22" s="4" t="inlineStr">
        <is>
          <t xml:space="preserve"> </t>
        </is>
      </c>
    </row>
    <row r="23">
      <c r="A23" s="4" t="inlineStr">
        <is>
          <t>Other liabilities</t>
        </is>
      </c>
      <c r="B23" s="8" t="n">
        <v>1.7</v>
      </c>
      <c r="C23" s="4" t="inlineStr">
        <is>
          <t xml:space="preserve"> </t>
        </is>
      </c>
    </row>
    <row r="24">
      <c r="A24" s="4" t="inlineStr">
        <is>
          <t>Total liabilities held for sale</t>
        </is>
      </c>
      <c r="B24" s="6" t="n">
        <v>49.7</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VESTITURES - Capri Holdings Limited Acquisition (Details)</t>
        </is>
      </c>
      <c r="C1" s="2" t="inlineStr">
        <is>
          <t>3 Months Ended</t>
        </is>
      </c>
      <c r="D1" s="2" t="inlineStr">
        <is>
          <t>9 Months Ended</t>
        </is>
      </c>
    </row>
    <row r="2">
      <c r="B2" s="2" t="inlineStr">
        <is>
          <t>Nov. 25, 2024</t>
        </is>
      </c>
      <c r="C2" s="2" t="inlineStr">
        <is>
          <t>Mar. 30, 2024 USD ($)</t>
        </is>
      </c>
      <c r="D2" s="2" t="inlineStr">
        <is>
          <t>Mar. 29, 2025 USD ($)</t>
        </is>
      </c>
      <c r="E2" s="2" t="inlineStr">
        <is>
          <t>Mar. 30, 2024 USD ($)</t>
        </is>
      </c>
      <c r="F2" s="2" t="inlineStr">
        <is>
          <t>Nov. 14, 2024 USD ($)</t>
        </is>
      </c>
      <c r="G2" s="2" t="inlineStr">
        <is>
          <t>Nov. 27, 2023 USD ($)</t>
        </is>
      </c>
      <c r="H2" s="2" t="inlineStr">
        <is>
          <t>Nov. 27, 2023 EUR (€)</t>
        </is>
      </c>
    </row>
    <row r="3">
      <c r="A3" s="4" t="inlineStr">
        <is>
          <t>Senior Unsecured Notes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debt</t>
        </is>
      </c>
      <c r="B5" s="4" t="inlineStr">
        <is>
          <t xml:space="preserve"> </t>
        </is>
      </c>
      <c r="C5" s="4" t="inlineStr">
        <is>
          <t xml:space="preserve"> </t>
        </is>
      </c>
      <c r="D5" s="4" t="inlineStr">
        <is>
          <t xml:space="preserve"> </t>
        </is>
      </c>
      <c r="E5" s="4" t="inlineStr">
        <is>
          <t xml:space="preserve"> </t>
        </is>
      </c>
      <c r="F5" s="4" t="inlineStr">
        <is>
          <t xml:space="preserve"> </t>
        </is>
      </c>
      <c r="G5" s="7" t="n">
        <v>4500000000</v>
      </c>
      <c r="H5" s="4" t="inlineStr">
        <is>
          <t xml:space="preserve"> </t>
        </is>
      </c>
    </row>
    <row r="6">
      <c r="A6" s="4" t="inlineStr">
        <is>
          <t>Redemption price, percentage</t>
        </is>
      </c>
      <c r="B6" s="10" t="n">
        <v>1.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uro-denominated Senior Unsecured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deb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1500000000</v>
      </c>
    </row>
    <row r="10">
      <c r="A10" s="4" t="inlineStr">
        <is>
          <t>Redemption price, percentage</t>
        </is>
      </c>
      <c r="B10" s="10" t="n">
        <v>1.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ri Acquisition Term Loan Facilities | Line of Credit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7" t="n">
        <v>1400000000</v>
      </c>
      <c r="H13" s="4" t="inlineStr">
        <is>
          <t xml:space="preserve"> </t>
        </is>
      </c>
    </row>
    <row r="14">
      <c r="A14" s="4" t="inlineStr">
        <is>
          <t>Capri Acquisition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price, percentage</t>
        </is>
      </c>
      <c r="B16" s="10" t="n">
        <v>1.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ri Holdings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ination costs</t>
        </is>
      </c>
      <c r="B19" s="4" t="inlineStr">
        <is>
          <t xml:space="preserve"> </t>
        </is>
      </c>
      <c r="C19" s="4" t="inlineStr">
        <is>
          <t xml:space="preserve"> </t>
        </is>
      </c>
      <c r="D19" s="4" t="inlineStr">
        <is>
          <t xml:space="preserve"> </t>
        </is>
      </c>
      <c r="E19" s="4" t="inlineStr">
        <is>
          <t xml:space="preserve"> </t>
        </is>
      </c>
      <c r="F19" s="7" t="n">
        <v>45100000</v>
      </c>
      <c r="G19" s="4" t="inlineStr">
        <is>
          <t xml:space="preserve"> </t>
        </is>
      </c>
      <c r="H19" s="4" t="inlineStr">
        <is>
          <t xml:space="preserve"> </t>
        </is>
      </c>
    </row>
    <row r="20">
      <c r="A20" s="4" t="inlineStr">
        <is>
          <t>Acquisition-related expenses</t>
        </is>
      </c>
      <c r="B20" s="4" t="inlineStr">
        <is>
          <t xml:space="preserve"> </t>
        </is>
      </c>
      <c r="C20" s="7" t="n">
        <v>67900000</v>
      </c>
      <c r="D20" s="7" t="n">
        <v>268400000</v>
      </c>
      <c r="E20" s="7" t="n">
        <v>166600000</v>
      </c>
      <c r="F20" s="4" t="inlineStr">
        <is>
          <t xml:space="preserve"> </t>
        </is>
      </c>
      <c r="G20" s="4" t="inlineStr">
        <is>
          <t xml:space="preserve"> </t>
        </is>
      </c>
      <c r="H20" s="4" t="inlineStr">
        <is>
          <t xml:space="preserve"> </t>
        </is>
      </c>
    </row>
  </sheetData>
  <mergeCells count="3">
    <mergeCell ref="D1:E1"/>
    <mergeCell ref="G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 in Carrying Value of Goodwill (Details) $ in Millions</t>
        </is>
      </c>
      <c r="B1" s="2" t="inlineStr">
        <is>
          <t>9 Months Ended</t>
        </is>
      </c>
    </row>
    <row r="2">
      <c r="B2" s="2" t="inlineStr">
        <is>
          <t>Mar. 29, 2025 USD ($)</t>
        </is>
      </c>
    </row>
    <row r="3">
      <c r="A3" s="3" t="inlineStr">
        <is>
          <t>Goodwill [Roll Forward]</t>
        </is>
      </c>
      <c r="B3" s="4" t="inlineStr">
        <is>
          <t xml:space="preserve"> </t>
        </is>
      </c>
    </row>
    <row r="4">
      <c r="A4" s="4" t="inlineStr">
        <is>
          <t>Beginning Balance</t>
        </is>
      </c>
      <c r="B4" s="6" t="n">
        <v>1204.1</v>
      </c>
    </row>
    <row r="5">
      <c r="A5" s="4" t="inlineStr">
        <is>
          <t>Foreign exchange impact</t>
        </is>
      </c>
      <c r="B5" s="8" t="n">
        <v>11.7</v>
      </c>
    </row>
    <row r="6">
      <c r="A6" s="4" t="inlineStr">
        <is>
          <t>Ending Balance</t>
        </is>
      </c>
      <c r="B6" s="8" t="n">
        <v>1215.8</v>
      </c>
    </row>
    <row r="7">
      <c r="A7" s="4" t="inlineStr">
        <is>
          <t>Coach</t>
        </is>
      </c>
      <c r="B7" s="4" t="inlineStr">
        <is>
          <t xml:space="preserve"> </t>
        </is>
      </c>
    </row>
    <row r="8">
      <c r="A8" s="3" t="inlineStr">
        <is>
          <t>Goodwill [Roll Forward]</t>
        </is>
      </c>
      <c r="B8" s="4" t="inlineStr">
        <is>
          <t xml:space="preserve"> </t>
        </is>
      </c>
    </row>
    <row r="9">
      <c r="A9" s="4" t="inlineStr">
        <is>
          <t>Beginning Balance</t>
        </is>
      </c>
      <c r="B9" s="5" t="n">
        <v>578</v>
      </c>
    </row>
    <row r="10">
      <c r="A10" s="4" t="inlineStr">
        <is>
          <t>Foreign exchange impact</t>
        </is>
      </c>
      <c r="B10" s="8" t="n">
        <v>10.4</v>
      </c>
    </row>
    <row r="11">
      <c r="A11" s="4" t="inlineStr">
        <is>
          <t>Ending Balance</t>
        </is>
      </c>
      <c r="B11" s="8" t="n">
        <v>588.4</v>
      </c>
    </row>
    <row r="12">
      <c r="A12" s="4" t="inlineStr">
        <is>
          <t>Kate Spade</t>
        </is>
      </c>
      <c r="B12" s="4" t="inlineStr">
        <is>
          <t xml:space="preserve"> </t>
        </is>
      </c>
    </row>
    <row r="13">
      <c r="A13" s="3" t="inlineStr">
        <is>
          <t>Goodwill [Roll Forward]</t>
        </is>
      </c>
      <c r="B13" s="4" t="inlineStr">
        <is>
          <t xml:space="preserve"> </t>
        </is>
      </c>
    </row>
    <row r="14">
      <c r="A14" s="4" t="inlineStr">
        <is>
          <t>Beginning Balance</t>
        </is>
      </c>
      <c r="B14" s="8" t="n">
        <v>626.1</v>
      </c>
    </row>
    <row r="15">
      <c r="A15" s="4" t="inlineStr">
        <is>
          <t>Foreign exchange impact</t>
        </is>
      </c>
      <c r="B15" s="8" t="n">
        <v>1.3</v>
      </c>
    </row>
    <row r="16">
      <c r="A16" s="4" t="inlineStr">
        <is>
          <t>Ending Balance</t>
        </is>
      </c>
      <c r="B16" s="8" t="n">
        <v>627.4</v>
      </c>
    </row>
    <row r="17">
      <c r="A17" s="4" t="inlineStr">
        <is>
          <t>Stuart Weitzman</t>
        </is>
      </c>
      <c r="B17" s="4" t="inlineStr">
        <is>
          <t xml:space="preserve"> </t>
        </is>
      </c>
    </row>
    <row r="18">
      <c r="A18" s="3" t="inlineStr">
        <is>
          <t>Goodwill [Roll Forward]</t>
        </is>
      </c>
      <c r="B18" s="4" t="inlineStr">
        <is>
          <t xml:space="preserve"> </t>
        </is>
      </c>
    </row>
    <row r="19">
      <c r="A19" s="4" t="inlineStr">
        <is>
          <t>Beginning Balance</t>
        </is>
      </c>
      <c r="B19" s="5" t="n">
        <v>0</v>
      </c>
    </row>
    <row r="20">
      <c r="A20" s="4" t="inlineStr">
        <is>
          <t>Foreign exchange impact</t>
        </is>
      </c>
      <c r="B20" s="5" t="n">
        <v>0</v>
      </c>
    </row>
    <row r="21">
      <c r="A21" s="4" t="inlineStr">
        <is>
          <t>Ending Balance</t>
        </is>
      </c>
      <c r="B21"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definite and Finite Lived Assets (Details) - USD ($) $ in Millions</t>
        </is>
      </c>
      <c r="B1" s="2" t="inlineStr">
        <is>
          <t>Mar. 29, 2025</t>
        </is>
      </c>
      <c r="C1" s="2" t="inlineStr">
        <is>
          <t>Jun. 29, 2024</t>
        </is>
      </c>
    </row>
    <row r="2">
      <c r="A2" s="3" t="inlineStr">
        <is>
          <t>Intangible assets subject to amortization:</t>
        </is>
      </c>
      <c r="B2" s="4" t="inlineStr">
        <is>
          <t xml:space="preserve"> </t>
        </is>
      </c>
      <c r="C2" s="4" t="inlineStr">
        <is>
          <t xml:space="preserve"> </t>
        </is>
      </c>
    </row>
    <row r="3">
      <c r="A3" s="4" t="inlineStr">
        <is>
          <t>Gross carrying amount, customer relationships</t>
        </is>
      </c>
      <c r="B3" s="6" t="n">
        <v>45.6</v>
      </c>
      <c r="C3" s="6" t="n">
        <v>100.3</v>
      </c>
    </row>
    <row r="4">
      <c r="A4" s="4" t="inlineStr">
        <is>
          <t>Accumulated amortization, , customer relationships</t>
        </is>
      </c>
      <c r="B4" s="8" t="n">
        <v>-24.3</v>
      </c>
      <c r="C4" s="8" t="n">
        <v>-56.5</v>
      </c>
    </row>
    <row r="5">
      <c r="A5" s="4" t="inlineStr">
        <is>
          <t>Total</t>
        </is>
      </c>
      <c r="B5" s="8" t="n">
        <v>21.3</v>
      </c>
      <c r="C5" s="8" t="n">
        <v>43.8</v>
      </c>
    </row>
    <row r="6">
      <c r="A6" s="3" t="inlineStr">
        <is>
          <t>Intangible assets not subject to amortization:</t>
        </is>
      </c>
      <c r="B6" s="4" t="inlineStr">
        <is>
          <t xml:space="preserve"> </t>
        </is>
      </c>
      <c r="C6" s="4" t="inlineStr">
        <is>
          <t xml:space="preserve"> </t>
        </is>
      </c>
    </row>
    <row r="7">
      <c r="A7" s="4" t="inlineStr">
        <is>
          <t>Indefinite-lived intangible assets (excluding goodwill), trademarks and trade names</t>
        </is>
      </c>
      <c r="B7" s="8" t="n">
        <v>1309.8</v>
      </c>
      <c r="C7" s="8" t="n">
        <v>1309.8</v>
      </c>
    </row>
    <row r="8">
      <c r="A8" s="4" t="inlineStr">
        <is>
          <t>Intangible assets, gross (excluding goodwill)</t>
        </is>
      </c>
      <c r="B8" s="8" t="n">
        <v>1355.4</v>
      </c>
      <c r="C8" s="8" t="n">
        <v>1410.1</v>
      </c>
    </row>
    <row r="9">
      <c r="A9" s="4" t="inlineStr">
        <is>
          <t>Intangible assets, net (excluding goodwill)</t>
        </is>
      </c>
      <c r="B9" s="8" t="n">
        <v>1331.1</v>
      </c>
      <c r="C9" s="6" t="n">
        <v>1353.6</v>
      </c>
    </row>
    <row r="10">
      <c r="A10" s="4" t="inlineStr">
        <is>
          <t>Discontinued Operations, Held-for-Sale | Stuart Weitzman</t>
        </is>
      </c>
      <c r="B10" s="4" t="inlineStr">
        <is>
          <t xml:space="preserve"> </t>
        </is>
      </c>
      <c r="C10" s="4" t="inlineStr">
        <is>
          <t xml:space="preserve"> </t>
        </is>
      </c>
    </row>
    <row r="11">
      <c r="A11" s="3" t="inlineStr">
        <is>
          <t>Intangible assets not subject to amortization:</t>
        </is>
      </c>
      <c r="B11" s="4" t="inlineStr">
        <is>
          <t xml:space="preserve"> </t>
        </is>
      </c>
      <c r="C11" s="4" t="inlineStr">
        <is>
          <t xml:space="preserve"> </t>
        </is>
      </c>
    </row>
    <row r="12">
      <c r="A12" s="4" t="inlineStr">
        <is>
          <t>Intangible assets</t>
        </is>
      </c>
      <c r="B12" s="6" t="n">
        <v>18.2</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GOODWILL AND OTHER INTANGIBLE ASSETS - Narrativ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definite-lived intangible assets</t>
        </is>
      </c>
      <c r="B4" s="6" t="n">
        <v>1.1</v>
      </c>
      <c r="C4" s="6" t="n">
        <v>1.7</v>
      </c>
      <c r="D4" s="6" t="n">
        <v>4.4</v>
      </c>
      <c r="E4" s="6" t="n">
        <v>4.9</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7 years 3 months 18 days</t>
        </is>
      </c>
      <c r="C7" s="4" t="inlineStr">
        <is>
          <t xml:space="preserve"> </t>
        </is>
      </c>
      <c r="D7" s="4" t="inlineStr">
        <is>
          <t>7 years 3 months 18 days</t>
        </is>
      </c>
      <c r="E7"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for Intangible Assets (Details) - USD ($) $ in Millions</t>
        </is>
      </c>
      <c r="B1" s="2" t="inlineStr">
        <is>
          <t>Mar. 29, 2025</t>
        </is>
      </c>
      <c r="C1" s="2" t="inlineStr">
        <is>
          <t>Jun. 29, 2024</t>
        </is>
      </c>
    </row>
    <row r="2">
      <c r="A2" s="3" t="inlineStr">
        <is>
          <t>Expected Amortization Expense For Intangible Assets</t>
        </is>
      </c>
      <c r="B2" s="4" t="inlineStr">
        <is>
          <t xml:space="preserve"> </t>
        </is>
      </c>
      <c r="C2" s="4" t="inlineStr">
        <is>
          <t xml:space="preserve"> </t>
        </is>
      </c>
    </row>
    <row r="3">
      <c r="A3" s="4" t="inlineStr">
        <is>
          <t>Remainder of fiscal 2025</t>
        </is>
      </c>
      <c r="B3" s="6" t="n">
        <v>0.8</v>
      </c>
      <c r="C3" s="4" t="inlineStr">
        <is>
          <t xml:space="preserve"> </t>
        </is>
      </c>
    </row>
    <row r="4">
      <c r="A4" s="4" t="inlineStr">
        <is>
          <t>Fiscal 2026</t>
        </is>
      </c>
      <c r="B4" s="5" t="n">
        <v>3</v>
      </c>
      <c r="C4" s="4" t="inlineStr">
        <is>
          <t xml:space="preserve"> </t>
        </is>
      </c>
    </row>
    <row r="5">
      <c r="A5" s="4" t="inlineStr">
        <is>
          <t>Fiscal 2027</t>
        </is>
      </c>
      <c r="B5" s="5" t="n">
        <v>3</v>
      </c>
      <c r="C5" s="4" t="inlineStr">
        <is>
          <t xml:space="preserve"> </t>
        </is>
      </c>
    </row>
    <row r="6">
      <c r="A6" s="4" t="inlineStr">
        <is>
          <t>Fiscal 2028</t>
        </is>
      </c>
      <c r="B6" s="5" t="n">
        <v>3</v>
      </c>
      <c r="C6" s="4" t="inlineStr">
        <is>
          <t xml:space="preserve"> </t>
        </is>
      </c>
    </row>
    <row r="7">
      <c r="A7" s="4" t="inlineStr">
        <is>
          <t>Fiscal 2029</t>
        </is>
      </c>
      <c r="B7" s="5" t="n">
        <v>3</v>
      </c>
      <c r="C7" s="4" t="inlineStr">
        <is>
          <t xml:space="preserve"> </t>
        </is>
      </c>
    </row>
    <row r="8">
      <c r="A8" s="4" t="inlineStr">
        <is>
          <t>Fiscal 2030 and thereafter</t>
        </is>
      </c>
      <c r="B8" s="8" t="n">
        <v>8.5</v>
      </c>
      <c r="C8" s="4" t="inlineStr">
        <is>
          <t xml:space="preserve"> </t>
        </is>
      </c>
    </row>
    <row r="9">
      <c r="A9" s="4" t="inlineStr">
        <is>
          <t>Total</t>
        </is>
      </c>
      <c r="B9" s="6" t="n">
        <v>21.3</v>
      </c>
      <c r="C9" s="6" t="n">
        <v>4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9" customWidth="1" min="2" max="2"/>
    <col width="36" customWidth="1" min="3" max="3"/>
    <col width="22" customWidth="1" min="4" max="4"/>
    <col width="22" customWidth="1" min="5" max="5"/>
  </cols>
  <sheetData>
    <row r="1">
      <c r="A1" s="1" t="inlineStr">
        <is>
          <t>STOCKHOLDERS' EQUITY - Narrative (Details)</t>
        </is>
      </c>
      <c r="C1" s="2" t="inlineStr">
        <is>
          <t>3 Months Ended</t>
        </is>
      </c>
    </row>
    <row r="2">
      <c r="B2" s="2" t="inlineStr">
        <is>
          <t>Nov. 26, 2024 USD ($) shares</t>
        </is>
      </c>
      <c r="C2" s="2" t="inlineStr">
        <is>
          <t>Mar. 29, 2025 USD ($) dealer shares</t>
        </is>
      </c>
      <c r="D2" s="2" t="inlineStr">
        <is>
          <t>Nov. 21, 2024 USD ($)</t>
        </is>
      </c>
      <c r="E2" s="2" t="inlineStr">
        <is>
          <t>Nov. 13, 2024 USD ($)</t>
        </is>
      </c>
    </row>
    <row r="3">
      <c r="A3" s="4" t="inlineStr">
        <is>
          <t>2025 Share Repurchase Program</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hare repurchase program, authorized, amount</t>
        </is>
      </c>
      <c r="B5" s="4" t="inlineStr">
        <is>
          <t xml:space="preserve"> </t>
        </is>
      </c>
      <c r="C5" s="4" t="inlineStr">
        <is>
          <t xml:space="preserve"> </t>
        </is>
      </c>
      <c r="D5" s="7" t="n">
        <v>2000000000</v>
      </c>
      <c r="E5" s="7" t="n">
        <v>2000000000</v>
      </c>
    </row>
    <row r="6">
      <c r="A6" s="4" t="inlineStr">
        <is>
          <t>Stock repurchase program, remaining authorized amount</t>
        </is>
      </c>
      <c r="B6" s="4" t="inlineStr">
        <is>
          <t xml:space="preserve"> </t>
        </is>
      </c>
      <c r="C6" s="7" t="n">
        <v>0</v>
      </c>
      <c r="D6" s="4" t="inlineStr">
        <is>
          <t xml:space="preserve"> </t>
        </is>
      </c>
      <c r="E6" s="4" t="inlineStr">
        <is>
          <t xml:space="preserve"> </t>
        </is>
      </c>
    </row>
    <row r="7">
      <c r="A7" s="4" t="inlineStr">
        <is>
          <t>Accelerated share repurchases, payment</t>
        </is>
      </c>
      <c r="B7" s="7" t="n">
        <v>2000000000</v>
      </c>
      <c r="C7" s="4" t="inlineStr">
        <is>
          <t xml:space="preserve"> </t>
        </is>
      </c>
      <c r="D7" s="4" t="inlineStr">
        <is>
          <t xml:space="preserve"> </t>
        </is>
      </c>
      <c r="E7" s="4" t="inlineStr">
        <is>
          <t xml:space="preserve"> </t>
        </is>
      </c>
    </row>
    <row r="8">
      <c r="A8" s="4" t="inlineStr">
        <is>
          <t>Initial delivery common shares (shares) | shares</t>
        </is>
      </c>
      <c r="B8" s="5" t="n">
        <v>28363766</v>
      </c>
      <c r="C8" s="4" t="inlineStr">
        <is>
          <t xml:space="preserve"> </t>
        </is>
      </c>
      <c r="D8" s="4" t="inlineStr">
        <is>
          <t xml:space="preserve"> </t>
        </is>
      </c>
      <c r="E8" s="4" t="inlineStr">
        <is>
          <t xml:space="preserve"> </t>
        </is>
      </c>
    </row>
    <row r="9">
      <c r="A9" s="4" t="inlineStr">
        <is>
          <t>Number of dealers | dealer</t>
        </is>
      </c>
      <c r="B9" s="4" t="inlineStr">
        <is>
          <t xml:space="preserve"> </t>
        </is>
      </c>
      <c r="C9" s="5" t="n">
        <v>1</v>
      </c>
      <c r="D9" s="4" t="inlineStr">
        <is>
          <t xml:space="preserve"> </t>
        </is>
      </c>
      <c r="E9" s="4" t="inlineStr">
        <is>
          <t xml:space="preserve"> </t>
        </is>
      </c>
    </row>
    <row r="10">
      <c r="A10" s="4" t="inlineStr">
        <is>
          <t>Remaining shares owed (Shares) | shares</t>
        </is>
      </c>
      <c r="B10" s="4" t="inlineStr">
        <is>
          <t xml:space="preserve"> </t>
        </is>
      </c>
      <c r="C10" s="5" t="n">
        <v>43094</v>
      </c>
      <c r="D10" s="4" t="inlineStr">
        <is>
          <t xml:space="preserve"> </t>
        </is>
      </c>
      <c r="E10" s="4" t="inlineStr">
        <is>
          <t xml:space="preserve"> </t>
        </is>
      </c>
    </row>
    <row r="11">
      <c r="A11" s="4" t="inlineStr">
        <is>
          <t>Settlement amount</t>
        </is>
      </c>
      <c r="B11" s="4" t="inlineStr">
        <is>
          <t xml:space="preserve"> </t>
        </is>
      </c>
      <c r="C11" s="7" t="n">
        <v>3000000</v>
      </c>
      <c r="D11" s="4" t="inlineStr">
        <is>
          <t xml:space="preserve"> </t>
        </is>
      </c>
      <c r="E11" s="4" t="inlineStr">
        <is>
          <t xml:space="preserve"> </t>
        </is>
      </c>
    </row>
    <row r="12">
      <c r="A12" s="4" t="inlineStr">
        <is>
          <t>2022 Share Repurchase Progra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remaining authorized amount</t>
        </is>
      </c>
      <c r="B14" s="4" t="inlineStr">
        <is>
          <t xml:space="preserve"> </t>
        </is>
      </c>
      <c r="C14" s="7" t="n">
        <v>800000000</v>
      </c>
      <c r="D14" s="7" t="n">
        <v>800000000</v>
      </c>
      <c r="E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Stockholders' Equity (Details) - USD ($) $ / shares in Units, shares in Millions, $ in Millions</t>
        </is>
      </c>
      <c r="B1" s="2" t="inlineStr">
        <is>
          <t>3 Months Ended</t>
        </is>
      </c>
      <c r="H1" s="2" t="inlineStr">
        <is>
          <t>9 Months Ended</t>
        </is>
      </c>
    </row>
    <row r="2">
      <c r="B2" s="2" t="inlineStr">
        <is>
          <t>Mar. 29, 2025</t>
        </is>
      </c>
      <c r="C2" s="2" t="inlineStr">
        <is>
          <t>Dec. 28, 2024</t>
        </is>
      </c>
      <c r="D2" s="2" t="inlineStr">
        <is>
          <t>Sep. 28, 2024</t>
        </is>
      </c>
      <c r="E2" s="2" t="inlineStr">
        <is>
          <t>Mar. 30, 2024</t>
        </is>
      </c>
      <c r="F2" s="2" t="inlineStr">
        <is>
          <t>Dec. 30, 2023</t>
        </is>
      </c>
      <c r="G2" s="2" t="inlineStr">
        <is>
          <t>Sep. 30, 2023</t>
        </is>
      </c>
      <c r="H2" s="2" t="inlineStr">
        <is>
          <t>Mar. 29, 2025</t>
        </is>
      </c>
      <c r="I2" s="2" t="inlineStr">
        <is>
          <t>Mar. 30,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t>
        </is>
      </c>
      <c r="B4" s="4" t="inlineStr">
        <is>
          <t xml:space="preserve"> </t>
        </is>
      </c>
      <c r="C4" s="4" t="inlineStr">
        <is>
          <t xml:space="preserve"> </t>
        </is>
      </c>
      <c r="D4" s="8" t="n">
        <v>230.2</v>
      </c>
      <c r="E4" s="4" t="inlineStr">
        <is>
          <t xml:space="preserve"> </t>
        </is>
      </c>
      <c r="F4" s="4" t="inlineStr">
        <is>
          <t xml:space="preserve"> </t>
        </is>
      </c>
      <c r="G4" s="4" t="inlineStr">
        <is>
          <t xml:space="preserve"> </t>
        </is>
      </c>
      <c r="H4" s="8" t="n">
        <v>230.2</v>
      </c>
      <c r="I4" s="4" t="inlineStr">
        <is>
          <t xml:space="preserve"> </t>
        </is>
      </c>
    </row>
    <row r="5">
      <c r="A5" s="4" t="inlineStr">
        <is>
          <t>Beginning balance</t>
        </is>
      </c>
      <c r="B5" s="6" t="n">
        <v>1336.5</v>
      </c>
      <c r="C5" s="6" t="n">
        <v>2981.9</v>
      </c>
      <c r="D5" s="6" t="n">
        <v>2896.9</v>
      </c>
      <c r="E5" s="6" t="n">
        <v>2659.8</v>
      </c>
      <c r="F5" s="6" t="n">
        <v>2415.7</v>
      </c>
      <c r="G5" s="6" t="n">
        <v>2277.8</v>
      </c>
      <c r="H5" s="6" t="n">
        <v>2896.9</v>
      </c>
      <c r="I5" s="6" t="n">
        <v>2277.8</v>
      </c>
    </row>
    <row r="6">
      <c r="A6" s="4" t="inlineStr">
        <is>
          <t>Net income (loss)</t>
        </is>
      </c>
      <c r="B6" s="8" t="n">
        <v>203.3</v>
      </c>
      <c r="C6" s="8" t="n">
        <v>310.4</v>
      </c>
      <c r="D6" s="8" t="n">
        <v>186.6</v>
      </c>
      <c r="E6" s="8" t="n">
        <v>139.4</v>
      </c>
      <c r="F6" s="8" t="n">
        <v>322.3</v>
      </c>
      <c r="G6" s="5" t="n">
        <v>195</v>
      </c>
      <c r="H6" s="8" t="n">
        <v>700.3</v>
      </c>
      <c r="I6" s="8" t="n">
        <v>656.7</v>
      </c>
    </row>
    <row r="7">
      <c r="A7" s="4" t="inlineStr">
        <is>
          <t>Other comprehensive income (loss)</t>
        </is>
      </c>
      <c r="B7" s="8" t="n">
        <v>-23.6</v>
      </c>
      <c r="C7" s="8" t="n">
        <v>35.8</v>
      </c>
      <c r="D7" s="8" t="n">
        <v>-46.5</v>
      </c>
      <c r="E7" s="8" t="n">
        <v>21.2</v>
      </c>
      <c r="F7" s="8" t="n">
        <v>-23.1</v>
      </c>
      <c r="G7" s="8" t="n">
        <v>34.6</v>
      </c>
      <c r="H7" s="6" t="n">
        <v>-34.3</v>
      </c>
      <c r="I7" s="8" t="n">
        <v>32.7</v>
      </c>
    </row>
    <row r="8">
      <c r="A8" s="4" t="inlineStr">
        <is>
          <t>Shares issued, pursuant to stock-based compensation arrangements, net of shares withheld for taxes</t>
        </is>
      </c>
      <c r="B8" s="8" t="n">
        <v>27.4</v>
      </c>
      <c r="C8" s="5" t="n">
        <v>72</v>
      </c>
      <c r="D8" s="8" t="n">
        <v>7.2</v>
      </c>
      <c r="E8" s="8" t="n">
        <v>11.6</v>
      </c>
      <c r="F8" s="8" t="n">
        <v>2.6</v>
      </c>
      <c r="G8" s="8" t="n">
        <v>-31.2</v>
      </c>
      <c r="H8" s="4" t="inlineStr">
        <is>
          <t xml:space="preserve"> </t>
        </is>
      </c>
      <c r="I8" s="4" t="inlineStr">
        <is>
          <t xml:space="preserve"> </t>
        </is>
      </c>
    </row>
    <row r="9">
      <c r="A9" s="4" t="inlineStr">
        <is>
          <t>Share-based compensation</t>
        </is>
      </c>
      <c r="B9" s="8" t="n">
        <v>25.2</v>
      </c>
      <c r="C9" s="8" t="n">
        <v>21.8</v>
      </c>
      <c r="D9" s="8" t="n">
        <v>19.1</v>
      </c>
      <c r="E9" s="8" t="n">
        <v>23.6</v>
      </c>
      <c r="F9" s="8" t="n">
        <v>22.5</v>
      </c>
      <c r="G9" s="8" t="n">
        <v>19.7</v>
      </c>
      <c r="H9" s="4" t="inlineStr">
        <is>
          <t xml:space="preserve"> </t>
        </is>
      </c>
      <c r="I9" s="4" t="inlineStr">
        <is>
          <t xml:space="preserve"> </t>
        </is>
      </c>
    </row>
    <row r="10">
      <c r="A10" s="4" t="inlineStr">
        <is>
          <t>Repurchase of common stock, including excise tax</t>
        </is>
      </c>
      <c r="B10" s="8" t="n">
        <v>-2.3</v>
      </c>
      <c r="C10" s="5" t="n">
        <v>-20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declared</t>
        </is>
      </c>
      <c r="B11" s="6" t="n">
        <v>-72.7</v>
      </c>
      <c r="C11" s="8" t="n">
        <v>-72.40000000000001</v>
      </c>
      <c r="D11" s="8" t="n">
        <v>-81.40000000000001</v>
      </c>
      <c r="E11" s="8" t="n">
        <v>-80.5</v>
      </c>
      <c r="F11" s="8" t="n">
        <v>-80.2</v>
      </c>
      <c r="G11" s="8" t="n">
        <v>-80.2</v>
      </c>
      <c r="H11" s="4" t="inlineStr">
        <is>
          <t xml:space="preserve"> </t>
        </is>
      </c>
      <c r="I11" s="4" t="inlineStr">
        <is>
          <t xml:space="preserve"> </t>
        </is>
      </c>
    </row>
    <row r="12">
      <c r="A12" s="4" t="inlineStr">
        <is>
          <t>Ending balance (shares)</t>
        </is>
      </c>
      <c r="B12" s="8" t="n">
        <v>207.7</v>
      </c>
      <c r="C12" s="4" t="inlineStr">
        <is>
          <t xml:space="preserve"> </t>
        </is>
      </c>
      <c r="D12" s="4" t="inlineStr">
        <is>
          <t xml:space="preserve"> </t>
        </is>
      </c>
      <c r="E12" s="4" t="inlineStr">
        <is>
          <t xml:space="preserve"> </t>
        </is>
      </c>
      <c r="F12" s="4" t="inlineStr">
        <is>
          <t xml:space="preserve"> </t>
        </is>
      </c>
      <c r="G12" s="4" t="inlineStr">
        <is>
          <t xml:space="preserve"> </t>
        </is>
      </c>
      <c r="H12" s="8" t="n">
        <v>207.7</v>
      </c>
      <c r="I12" s="4" t="inlineStr">
        <is>
          <t xml:space="preserve"> </t>
        </is>
      </c>
    </row>
    <row r="13">
      <c r="A13" s="4" t="inlineStr">
        <is>
          <t>Ending balance</t>
        </is>
      </c>
      <c r="B13" s="6" t="n">
        <v>1493.8</v>
      </c>
      <c r="C13" s="6" t="n">
        <v>1336.5</v>
      </c>
      <c r="D13" s="6" t="n">
        <v>2981.9</v>
      </c>
      <c r="E13" s="6" t="n">
        <v>2775.1</v>
      </c>
      <c r="F13" s="6" t="n">
        <v>2659.8</v>
      </c>
      <c r="G13" s="6" t="n">
        <v>2415.7</v>
      </c>
      <c r="H13" s="6" t="n">
        <v>1493.8</v>
      </c>
      <c r="I13" s="6" t="n">
        <v>2775.1</v>
      </c>
    </row>
    <row r="14">
      <c r="A14" s="4" t="inlineStr">
        <is>
          <t>Cash dividends declared per common share (USD per share)</t>
        </is>
      </c>
      <c r="B14" s="9" t="n">
        <v>0.35</v>
      </c>
      <c r="C14" s="4" t="inlineStr">
        <is>
          <t xml:space="preserve"> </t>
        </is>
      </c>
      <c r="D14" s="9" t="n">
        <v>0.35</v>
      </c>
      <c r="E14" s="9" t="n">
        <v>0.35</v>
      </c>
      <c r="F14" s="9" t="n">
        <v>0.35</v>
      </c>
      <c r="G14" s="9" t="n">
        <v>0.35</v>
      </c>
      <c r="H14" s="4" t="inlineStr">
        <is>
          <t xml:space="preserve"> </t>
        </is>
      </c>
      <c r="I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shares)</t>
        </is>
      </c>
      <c r="B17" s="8" t="n">
        <v>206.9</v>
      </c>
      <c r="C17" s="5" t="n">
        <v>233</v>
      </c>
      <c r="D17" s="8" t="n">
        <v>230.2</v>
      </c>
      <c r="E17" s="8" t="n">
        <v>229.4</v>
      </c>
      <c r="F17" s="8" t="n">
        <v>229.2</v>
      </c>
      <c r="G17" s="8" t="n">
        <v>227.4</v>
      </c>
      <c r="H17" s="8" t="n">
        <v>230.2</v>
      </c>
      <c r="I17" s="8" t="n">
        <v>227.4</v>
      </c>
    </row>
    <row r="18">
      <c r="A18" s="4" t="inlineStr">
        <is>
          <t>Beginning balance</t>
        </is>
      </c>
      <c r="B18" s="6" t="n">
        <v>2.1</v>
      </c>
      <c r="C18" s="6" t="n">
        <v>2.3</v>
      </c>
      <c r="D18" s="6" t="n">
        <v>2.3</v>
      </c>
      <c r="E18" s="6" t="n">
        <v>2.3</v>
      </c>
      <c r="F18" s="6" t="n">
        <v>2.3</v>
      </c>
      <c r="G18" s="6" t="n">
        <v>2.3</v>
      </c>
      <c r="H18" s="6" t="n">
        <v>2.3</v>
      </c>
      <c r="I18" s="6" t="n">
        <v>2.3</v>
      </c>
    </row>
    <row r="19">
      <c r="A19" s="4" t="inlineStr">
        <is>
          <t>Shares issued, pursuant to stock-based compensation arrangements, net of shares withheld for taxes (shares)</t>
        </is>
      </c>
      <c r="B19" s="8" t="n">
        <v>0.8</v>
      </c>
      <c r="C19" s="8" t="n">
        <v>2.3</v>
      </c>
      <c r="D19" s="8" t="n">
        <v>2.8</v>
      </c>
      <c r="E19" s="8" t="n">
        <v>0.4</v>
      </c>
      <c r="F19" s="8" t="n">
        <v>0.2</v>
      </c>
      <c r="G19" s="8" t="n">
        <v>1.8</v>
      </c>
      <c r="H19" s="4" t="inlineStr">
        <is>
          <t xml:space="preserve"> </t>
        </is>
      </c>
      <c r="I19" s="4" t="inlineStr">
        <is>
          <t xml:space="preserve"> </t>
        </is>
      </c>
    </row>
    <row r="20">
      <c r="A20" s="4" t="inlineStr">
        <is>
          <t>Repurchase and retirement of common stock (share)</t>
        </is>
      </c>
      <c r="B20" s="4" t="inlineStr">
        <is>
          <t xml:space="preserve"> </t>
        </is>
      </c>
      <c r="C20" s="8" t="n">
        <v>-2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common stock, including excise tax</t>
        </is>
      </c>
      <c r="B21" s="4" t="inlineStr">
        <is>
          <t xml:space="preserve"> </t>
        </is>
      </c>
      <c r="C21" s="6" t="n">
        <v>-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shares)</t>
        </is>
      </c>
      <c r="B22" s="8" t="n">
        <v>207.7</v>
      </c>
      <c r="C22" s="8" t="n">
        <v>206.9</v>
      </c>
      <c r="D22" s="5" t="n">
        <v>233</v>
      </c>
      <c r="E22" s="8" t="n">
        <v>229.8</v>
      </c>
      <c r="F22" s="8" t="n">
        <v>229.4</v>
      </c>
      <c r="G22" s="8" t="n">
        <v>229.2</v>
      </c>
      <c r="H22" s="8" t="n">
        <v>207.7</v>
      </c>
      <c r="I22" s="8" t="n">
        <v>229.8</v>
      </c>
    </row>
    <row r="23">
      <c r="A23" s="4" t="inlineStr">
        <is>
          <t>Ending balance</t>
        </is>
      </c>
      <c r="B23" s="6" t="n">
        <v>2.1</v>
      </c>
      <c r="C23" s="6" t="n">
        <v>2.1</v>
      </c>
      <c r="D23" s="6" t="n">
        <v>2.3</v>
      </c>
      <c r="E23" s="6" t="n">
        <v>2.3</v>
      </c>
      <c r="F23" s="6" t="n">
        <v>2.3</v>
      </c>
      <c r="G23" s="6" t="n">
        <v>2.3</v>
      </c>
      <c r="H23" s="6" t="n">
        <v>2.1</v>
      </c>
      <c r="I23" s="6" t="n">
        <v>2.3</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8" t="n">
        <v>3482.8</v>
      </c>
      <c r="C26" s="5" t="n">
        <v>3789</v>
      </c>
      <c r="D26" s="8" t="n">
        <v>3762.7</v>
      </c>
      <c r="E26" s="8" t="n">
        <v>3695.8</v>
      </c>
      <c r="F26" s="8" t="n">
        <v>3670.7</v>
      </c>
      <c r="G26" s="8" t="n">
        <v>3682.2</v>
      </c>
      <c r="H26" s="8" t="n">
        <v>3762.7</v>
      </c>
      <c r="I26" s="8" t="n">
        <v>3682.2</v>
      </c>
    </row>
    <row r="27">
      <c r="A27" s="4" t="inlineStr">
        <is>
          <t>Shares issued, pursuant to stock-based compensation arrangements, net of shares withheld for taxes</t>
        </is>
      </c>
      <c r="B27" s="8" t="n">
        <v>27.4</v>
      </c>
      <c r="C27" s="5" t="n">
        <v>72</v>
      </c>
      <c r="D27" s="8" t="n">
        <v>7.2</v>
      </c>
      <c r="E27" s="8" t="n">
        <v>11.6</v>
      </c>
      <c r="F27" s="8" t="n">
        <v>2.6</v>
      </c>
      <c r="G27" s="8" t="n">
        <v>-31.2</v>
      </c>
      <c r="H27" s="4" t="inlineStr">
        <is>
          <t xml:space="preserve"> </t>
        </is>
      </c>
      <c r="I27" s="4" t="inlineStr">
        <is>
          <t xml:space="preserve"> </t>
        </is>
      </c>
    </row>
    <row r="28">
      <c r="A28" s="4" t="inlineStr">
        <is>
          <t>Share-based compensation</t>
        </is>
      </c>
      <c r="B28" s="8" t="n">
        <v>25.2</v>
      </c>
      <c r="C28" s="8" t="n">
        <v>21.8</v>
      </c>
      <c r="D28" s="8" t="n">
        <v>19.1</v>
      </c>
      <c r="E28" s="8" t="n">
        <v>23.6</v>
      </c>
      <c r="F28" s="8" t="n">
        <v>22.5</v>
      </c>
      <c r="G28" s="8" t="n">
        <v>19.7</v>
      </c>
      <c r="H28" s="4" t="inlineStr">
        <is>
          <t xml:space="preserve"> </t>
        </is>
      </c>
      <c r="I28" s="4" t="inlineStr">
        <is>
          <t xml:space="preserve"> </t>
        </is>
      </c>
    </row>
    <row r="29">
      <c r="A29" s="4" t="inlineStr">
        <is>
          <t>Repurchase of common stock, including excise tax</t>
        </is>
      </c>
      <c r="B29" s="5" t="n">
        <v>50</v>
      </c>
      <c r="C29" s="5" t="n">
        <v>-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t>
        </is>
      </c>
      <c r="B30" s="8" t="n">
        <v>3585.4</v>
      </c>
      <c r="C30" s="8" t="n">
        <v>3482.8</v>
      </c>
      <c r="D30" s="5" t="n">
        <v>3789</v>
      </c>
      <c r="E30" s="5" t="n">
        <v>3731</v>
      </c>
      <c r="F30" s="8" t="n">
        <v>3695.8</v>
      </c>
      <c r="G30" s="8" t="n">
        <v>3670.7</v>
      </c>
      <c r="H30" s="8" t="n">
        <v>3585.4</v>
      </c>
      <c r="I30" s="5" t="n">
        <v>3731</v>
      </c>
    </row>
    <row r="31">
      <c r="A31" s="4" t="inlineStr">
        <is>
          <t>Retained Earnings / (Accumulated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t>
        </is>
      </c>
      <c r="B33" s="8" t="n">
        <v>-1991.8</v>
      </c>
      <c r="C33" s="5" t="n">
        <v>-617</v>
      </c>
      <c r="D33" s="8" t="n">
        <v>-722.2</v>
      </c>
      <c r="E33" s="8" t="n">
        <v>-859.9</v>
      </c>
      <c r="F33" s="5" t="n">
        <v>-1102</v>
      </c>
      <c r="G33" s="8" t="n">
        <v>-1216.8</v>
      </c>
      <c r="H33" s="8" t="n">
        <v>-722.2</v>
      </c>
      <c r="I33" s="8" t="n">
        <v>-1216.8</v>
      </c>
    </row>
    <row r="34">
      <c r="A34" s="4" t="inlineStr">
        <is>
          <t>Net income (loss)</t>
        </is>
      </c>
      <c r="B34" s="8" t="n">
        <v>203.3</v>
      </c>
      <c r="C34" s="8" t="n">
        <v>310.4</v>
      </c>
      <c r="D34" s="8" t="n">
        <v>186.6</v>
      </c>
      <c r="E34" s="8" t="n">
        <v>139.4</v>
      </c>
      <c r="F34" s="8" t="n">
        <v>322.3</v>
      </c>
      <c r="G34" s="5" t="n">
        <v>195</v>
      </c>
      <c r="H34" s="4" t="inlineStr">
        <is>
          <t xml:space="preserve"> </t>
        </is>
      </c>
      <c r="I34" s="4" t="inlineStr">
        <is>
          <t xml:space="preserve"> </t>
        </is>
      </c>
    </row>
    <row r="35">
      <c r="A35" s="4" t="inlineStr">
        <is>
          <t>Repurchase of common stock, including excise tax</t>
        </is>
      </c>
      <c r="B35" s="8" t="n">
        <v>-52.3</v>
      </c>
      <c r="C35" s="8" t="n">
        <v>-1612.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s declared</t>
        </is>
      </c>
      <c r="B36" s="8" t="n">
        <v>-72.7</v>
      </c>
      <c r="C36" s="8" t="n">
        <v>-72.40000000000001</v>
      </c>
      <c r="D36" s="8" t="n">
        <v>-81.40000000000001</v>
      </c>
      <c r="E36" s="8" t="n">
        <v>-80.5</v>
      </c>
      <c r="F36" s="8" t="n">
        <v>-80.2</v>
      </c>
      <c r="G36" s="8" t="n">
        <v>-80.2</v>
      </c>
      <c r="H36" s="4" t="inlineStr">
        <is>
          <t xml:space="preserve"> </t>
        </is>
      </c>
      <c r="I36" s="4" t="inlineStr">
        <is>
          <t xml:space="preserve"> </t>
        </is>
      </c>
    </row>
    <row r="37">
      <c r="A37" s="4" t="inlineStr">
        <is>
          <t>Ending balance</t>
        </is>
      </c>
      <c r="B37" s="8" t="n">
        <v>-1913.5</v>
      </c>
      <c r="C37" s="8" t="n">
        <v>-1991.8</v>
      </c>
      <c r="D37" s="5" t="n">
        <v>-617</v>
      </c>
      <c r="E37" s="5" t="n">
        <v>-801</v>
      </c>
      <c r="F37" s="8" t="n">
        <v>-859.9</v>
      </c>
      <c r="G37" s="5" t="n">
        <v>-1102</v>
      </c>
      <c r="H37" s="8" t="n">
        <v>-1913.5</v>
      </c>
      <c r="I37" s="5" t="n">
        <v>-801</v>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8" t="n">
        <v>-156.6</v>
      </c>
      <c r="C40" s="8" t="n">
        <v>-192.4</v>
      </c>
      <c r="D40" s="8" t="n">
        <v>-145.9</v>
      </c>
      <c r="E40" s="8" t="n">
        <v>-178.4</v>
      </c>
      <c r="F40" s="8" t="n">
        <v>-155.3</v>
      </c>
      <c r="G40" s="8" t="n">
        <v>-189.9</v>
      </c>
      <c r="H40" s="8" t="n">
        <v>-145.9</v>
      </c>
      <c r="I40" s="8" t="n">
        <v>-189.9</v>
      </c>
    </row>
    <row r="41">
      <c r="A41" s="4" t="inlineStr">
        <is>
          <t>Other comprehensive income (loss)</t>
        </is>
      </c>
      <c r="B41" s="8" t="n">
        <v>-23.6</v>
      </c>
      <c r="C41" s="8" t="n">
        <v>35.8</v>
      </c>
      <c r="D41" s="8" t="n">
        <v>-46.5</v>
      </c>
      <c r="E41" s="8" t="n">
        <v>21.2</v>
      </c>
      <c r="F41" s="8" t="n">
        <v>-23.1</v>
      </c>
      <c r="G41" s="8" t="n">
        <v>34.6</v>
      </c>
      <c r="H41" s="4" t="inlineStr">
        <is>
          <t xml:space="preserve"> </t>
        </is>
      </c>
      <c r="I41" s="4" t="inlineStr">
        <is>
          <t xml:space="preserve"> </t>
        </is>
      </c>
    </row>
    <row r="42">
      <c r="A42" s="4" t="inlineStr">
        <is>
          <t>Ending balance</t>
        </is>
      </c>
      <c r="B42" s="6" t="n">
        <v>-180.2</v>
      </c>
      <c r="C42" s="6" t="n">
        <v>-156.6</v>
      </c>
      <c r="D42" s="6" t="n">
        <v>-192.4</v>
      </c>
      <c r="E42" s="6" t="n">
        <v>-157.2</v>
      </c>
      <c r="F42" s="6" t="n">
        <v>-178.4</v>
      </c>
      <c r="G42" s="6" t="n">
        <v>-155.3</v>
      </c>
      <c r="H42" s="6" t="n">
        <v>-180.2</v>
      </c>
      <c r="I42" s="6" t="n">
        <v>-157.2</v>
      </c>
    </row>
  </sheetData>
  <mergeCells count="3">
    <mergeCell ref="B1:G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3.3</v>
      </c>
      <c r="C4" s="6" t="n">
        <v>139.4</v>
      </c>
      <c r="D4" s="6" t="n">
        <v>700.3</v>
      </c>
      <c r="E4" s="6" t="n">
        <v>656.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cash flow hedging derivatives, net</t>
        </is>
      </c>
      <c r="B6" s="8" t="n">
        <v>-21.3</v>
      </c>
      <c r="C6" s="8" t="n">
        <v>21.9</v>
      </c>
      <c r="D6" s="8" t="n">
        <v>-40.1</v>
      </c>
      <c r="E6" s="8" t="n">
        <v>12.2</v>
      </c>
    </row>
    <row r="7">
      <c r="A7" s="4" t="inlineStr">
        <is>
          <t>Unrealized gains (losses) on available-for-sale investments, net</t>
        </is>
      </c>
      <c r="B7" s="5" t="n">
        <v>0</v>
      </c>
      <c r="C7" s="5" t="n">
        <v>0</v>
      </c>
      <c r="D7" s="8" t="n">
        <v>0.2</v>
      </c>
      <c r="E7" s="5" t="n">
        <v>0</v>
      </c>
    </row>
    <row r="8">
      <c r="A8" s="4" t="inlineStr">
        <is>
          <t>Foreign currency translation adjustments</t>
        </is>
      </c>
      <c r="B8" s="8" t="n">
        <v>-2.3</v>
      </c>
      <c r="C8" s="8" t="n">
        <v>-0.7</v>
      </c>
      <c r="D8" s="8" t="n">
        <v>5.6</v>
      </c>
      <c r="E8" s="8" t="n">
        <v>20.5</v>
      </c>
    </row>
    <row r="9">
      <c r="A9" s="4" t="inlineStr">
        <is>
          <t>Other comprehensive income (loss), net of tax</t>
        </is>
      </c>
      <c r="B9" s="8" t="n">
        <v>-23.6</v>
      </c>
      <c r="C9" s="8" t="n">
        <v>21.2</v>
      </c>
      <c r="D9" s="8" t="n">
        <v>-34.3</v>
      </c>
      <c r="E9" s="8" t="n">
        <v>32.7</v>
      </c>
    </row>
    <row r="10">
      <c r="A10" s="4" t="inlineStr">
        <is>
          <t>Comprehensive income (loss)</t>
        </is>
      </c>
      <c r="B10" s="6" t="n">
        <v>179.7</v>
      </c>
      <c r="C10" s="6" t="n">
        <v>160.6</v>
      </c>
      <c r="D10" s="7" t="n">
        <v>666</v>
      </c>
      <c r="E10" s="6" t="n">
        <v>689.4</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Components of Accumulated Other Comprehensive Income (Loss) (Details) - USD ($) $ in Millions</t>
        </is>
      </c>
      <c r="B1" s="2" t="inlineStr">
        <is>
          <t>3 Months Ended</t>
        </is>
      </c>
      <c r="H1" s="2" t="inlineStr">
        <is>
          <t>9 Months Ended</t>
        </is>
      </c>
    </row>
    <row r="2">
      <c r="B2" s="2" t="inlineStr">
        <is>
          <t>Mar. 29, 2025</t>
        </is>
      </c>
      <c r="C2" s="2" t="inlineStr">
        <is>
          <t>Dec. 28, 2024</t>
        </is>
      </c>
      <c r="D2" s="2" t="inlineStr">
        <is>
          <t>Sep. 28, 2024</t>
        </is>
      </c>
      <c r="E2" s="2" t="inlineStr">
        <is>
          <t>Mar. 30, 2024</t>
        </is>
      </c>
      <c r="F2" s="2" t="inlineStr">
        <is>
          <t>Dec. 30, 2023</t>
        </is>
      </c>
      <c r="G2" s="2" t="inlineStr">
        <is>
          <t>Sep. 30, 2023</t>
        </is>
      </c>
      <c r="H2" s="2" t="inlineStr">
        <is>
          <t>Mar. 29, 2025</t>
        </is>
      </c>
      <c r="I2" s="2" t="inlineStr">
        <is>
          <t>Mar. 30, 2024</t>
        </is>
      </c>
    </row>
    <row r="3">
      <c r="A3" s="3" t="inlineStr">
        <is>
          <t>Accumulated Other Comprehensive (Loss) Income, Net of Tax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336.5</v>
      </c>
      <c r="C4" s="6" t="n">
        <v>2981.9</v>
      </c>
      <c r="D4" s="6" t="n">
        <v>2896.9</v>
      </c>
      <c r="E4" s="6" t="n">
        <v>2659.8</v>
      </c>
      <c r="F4" s="6" t="n">
        <v>2415.7</v>
      </c>
      <c r="G4" s="6" t="n">
        <v>2277.8</v>
      </c>
      <c r="H4" s="6" t="n">
        <v>2896.9</v>
      </c>
      <c r="I4" s="6" t="n">
        <v>2277.8</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3.8</v>
      </c>
      <c r="I5" s="8" t="n">
        <v>47.3</v>
      </c>
    </row>
    <row r="6">
      <c r="A6" s="4" t="inlineStr">
        <is>
          <t>Less: amounts reclassified from accumulated other comprehensive income to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48.1</v>
      </c>
      <c r="I6" s="8" t="n">
        <v>14.6</v>
      </c>
    </row>
    <row r="7">
      <c r="A7" s="4" t="inlineStr">
        <is>
          <t>Other comprehensive income (loss), net of tax</t>
        </is>
      </c>
      <c r="B7" s="8" t="n">
        <v>-23.6</v>
      </c>
      <c r="C7" s="8" t="n">
        <v>35.8</v>
      </c>
      <c r="D7" s="8" t="n">
        <v>-46.5</v>
      </c>
      <c r="E7" s="8" t="n">
        <v>21.2</v>
      </c>
      <c r="F7" s="8" t="n">
        <v>-23.1</v>
      </c>
      <c r="G7" s="8" t="n">
        <v>34.6</v>
      </c>
      <c r="H7" s="8" t="n">
        <v>-34.3</v>
      </c>
      <c r="I7" s="8" t="n">
        <v>32.7</v>
      </c>
    </row>
    <row r="8">
      <c r="A8" s="4" t="inlineStr">
        <is>
          <t>Ending balance</t>
        </is>
      </c>
      <c r="B8" s="8" t="n">
        <v>1493.8</v>
      </c>
      <c r="C8" s="8" t="n">
        <v>1336.5</v>
      </c>
      <c r="D8" s="8" t="n">
        <v>2981.9</v>
      </c>
      <c r="E8" s="8" t="n">
        <v>2775.1</v>
      </c>
      <c r="F8" s="8" t="n">
        <v>2659.8</v>
      </c>
      <c r="G8" s="8" t="n">
        <v>2415.7</v>
      </c>
      <c r="H8" s="8" t="n">
        <v>1493.8</v>
      </c>
      <c r="I8" s="8" t="n">
        <v>2775.1</v>
      </c>
    </row>
    <row r="9">
      <c r="A9" s="4" t="inlineStr">
        <is>
          <t>Net gain (loss) on 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4.5</v>
      </c>
      <c r="I9" s="8" t="n">
        <v>-11.5</v>
      </c>
    </row>
    <row r="10">
      <c r="A10" s="4" t="inlineStr">
        <is>
          <t>Net gain (loss) on foreign currency translation adjustments,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5</v>
      </c>
      <c r="I10" s="8" t="n">
        <v>1.3</v>
      </c>
    </row>
    <row r="11">
      <c r="A11" s="4" t="inlineStr">
        <is>
          <t>Unrealized Gains (Losses) on Cash Flow Hedging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Loss) Income, Net of Tax [Roll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4" t="inlineStr">
        <is>
          <t xml:space="preserve"> </t>
        </is>
      </c>
      <c r="C13" s="4" t="inlineStr">
        <is>
          <t xml:space="preserve"> </t>
        </is>
      </c>
      <c r="D13" s="8" t="n">
        <v>57.1</v>
      </c>
      <c r="E13" s="4" t="inlineStr">
        <is>
          <t xml:space="preserve"> </t>
        </is>
      </c>
      <c r="F13" s="4" t="inlineStr">
        <is>
          <t xml:space="preserve"> </t>
        </is>
      </c>
      <c r="G13" s="8" t="n">
        <v>34.9</v>
      </c>
      <c r="H13" s="8" t="n">
        <v>57.1</v>
      </c>
      <c r="I13" s="8" t="n">
        <v>34.9</v>
      </c>
    </row>
    <row r="14">
      <c r="A14" s="4" t="inlineStr">
        <is>
          <t>Other comprehensive income (loss) before reclassific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7.3</v>
      </c>
      <c r="I14" s="8" t="n">
        <v>26.6</v>
      </c>
    </row>
    <row r="15">
      <c r="A15" s="4" t="inlineStr">
        <is>
          <t>Less: amounts reclassified from accumulated other comprehensive income to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2.8</v>
      </c>
      <c r="I15" s="8" t="n">
        <v>14.4</v>
      </c>
    </row>
    <row r="16">
      <c r="A16" s="4"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40.1</v>
      </c>
      <c r="I16" s="8" t="n">
        <v>12.2</v>
      </c>
    </row>
    <row r="17">
      <c r="A17" s="4" t="inlineStr">
        <is>
          <t>Ending balance</t>
        </is>
      </c>
      <c r="B17" s="5" t="n">
        <v>17</v>
      </c>
      <c r="C17" s="4" t="inlineStr">
        <is>
          <t xml:space="preserve"> </t>
        </is>
      </c>
      <c r="D17" s="4" t="inlineStr">
        <is>
          <t xml:space="preserve"> </t>
        </is>
      </c>
      <c r="E17" s="8" t="n">
        <v>47.1</v>
      </c>
      <c r="F17" s="4" t="inlineStr">
        <is>
          <t xml:space="preserve"> </t>
        </is>
      </c>
      <c r="G17" s="4" t="inlineStr">
        <is>
          <t xml:space="preserve"> </t>
        </is>
      </c>
      <c r="H17" s="5" t="n">
        <v>17</v>
      </c>
      <c r="I17" s="8" t="n">
        <v>47.1</v>
      </c>
    </row>
    <row r="18">
      <c r="A18" s="4" t="inlineStr">
        <is>
          <t>Accumulated other comprehensive income, accumulated tax</t>
        </is>
      </c>
      <c r="B18" s="8" t="n">
        <v>-0.5</v>
      </c>
      <c r="C18" s="4" t="inlineStr">
        <is>
          <t xml:space="preserve"> </t>
        </is>
      </c>
      <c r="D18" s="4" t="inlineStr">
        <is>
          <t xml:space="preserve"> </t>
        </is>
      </c>
      <c r="E18" s="8" t="n">
        <v>-2.3</v>
      </c>
      <c r="F18" s="4" t="inlineStr">
        <is>
          <t xml:space="preserve"> </t>
        </is>
      </c>
      <c r="G18" s="4" t="inlineStr">
        <is>
          <t xml:space="preserve"> </t>
        </is>
      </c>
      <c r="H18" s="8" t="n">
        <v>-0.5</v>
      </c>
      <c r="I18" s="8" t="n">
        <v>-2.3</v>
      </c>
    </row>
    <row r="19">
      <c r="A19" s="4" t="inlineStr">
        <is>
          <t>Amounts reclassified from AOCI,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6</v>
      </c>
      <c r="I19" s="8" t="n">
        <v>0.5</v>
      </c>
    </row>
    <row r="20">
      <c r="A20" s="4" t="inlineStr">
        <is>
          <t>Unrealized Gains (Losses) on Available- for-Sale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Loss) Income, Net of Tax [Roll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4" t="inlineStr">
        <is>
          <t xml:space="preserve"> </t>
        </is>
      </c>
      <c r="C22" s="4" t="inlineStr">
        <is>
          <t xml:space="preserve"> </t>
        </is>
      </c>
      <c r="D22" s="8" t="n">
        <v>-0.2</v>
      </c>
      <c r="E22" s="4" t="inlineStr">
        <is>
          <t xml:space="preserve"> </t>
        </is>
      </c>
      <c r="F22" s="4" t="inlineStr">
        <is>
          <t xml:space="preserve"> </t>
        </is>
      </c>
      <c r="G22" s="5" t="n">
        <v>0</v>
      </c>
      <c r="H22" s="8" t="n">
        <v>-0.2</v>
      </c>
      <c r="I22" s="5" t="n">
        <v>0</v>
      </c>
    </row>
    <row r="23">
      <c r="A23" s="4" t="inlineStr">
        <is>
          <t>Other comprehensive income (loss) before reclassific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2.8</v>
      </c>
      <c r="I23" s="8" t="n">
        <v>0.2</v>
      </c>
    </row>
    <row r="24">
      <c r="A24" s="4" t="inlineStr">
        <is>
          <t>Less: amounts reclassified from accumulated other comprehensive income to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2.6</v>
      </c>
      <c r="I24" s="8" t="n">
        <v>0.2</v>
      </c>
    </row>
    <row r="25">
      <c r="A25" s="4" t="inlineStr">
        <is>
          <t>Other comprehensive income (los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2</v>
      </c>
      <c r="I25" s="5" t="n">
        <v>0</v>
      </c>
    </row>
    <row r="26">
      <c r="A26" s="4" t="inlineStr">
        <is>
          <t>Ending balance</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Cumulative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Loss) Income, Net of Tax [Roll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4" t="inlineStr">
        <is>
          <t xml:space="preserve"> </t>
        </is>
      </c>
      <c r="C29" s="4" t="inlineStr">
        <is>
          <t xml:space="preserve"> </t>
        </is>
      </c>
      <c r="D29" s="8" t="n">
        <v>-202.8</v>
      </c>
      <c r="E29" s="4" t="inlineStr">
        <is>
          <t xml:space="preserve"> </t>
        </is>
      </c>
      <c r="F29" s="4" t="inlineStr">
        <is>
          <t xml:space="preserve"> </t>
        </is>
      </c>
      <c r="G29" s="8" t="n">
        <v>-224.8</v>
      </c>
      <c r="H29" s="8" t="n">
        <v>-202.8</v>
      </c>
      <c r="I29" s="8" t="n">
        <v>-224.8</v>
      </c>
    </row>
    <row r="30">
      <c r="A30" s="4" t="inlineStr">
        <is>
          <t>Other comprehensive income (loss) before reclassific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8.3</v>
      </c>
      <c r="I30" s="8" t="n">
        <v>20.5</v>
      </c>
    </row>
    <row r="31">
      <c r="A31" s="4" t="inlineStr">
        <is>
          <t>Less: amounts reclassified from accumulated other comprehensive income to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2.7</v>
      </c>
      <c r="I31" s="5" t="n">
        <v>0</v>
      </c>
    </row>
    <row r="32">
      <c r="A32" s="4" t="inlineStr">
        <is>
          <t>Other comprehensive income (los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5.6</v>
      </c>
      <c r="I32" s="8" t="n">
        <v>20.5</v>
      </c>
    </row>
    <row r="33">
      <c r="A33" s="4" t="inlineStr">
        <is>
          <t>Ending balance</t>
        </is>
      </c>
      <c r="B33" s="8" t="n">
        <v>-197.2</v>
      </c>
      <c r="C33" s="4" t="inlineStr">
        <is>
          <t xml:space="preserve"> </t>
        </is>
      </c>
      <c r="D33" s="4" t="inlineStr">
        <is>
          <t xml:space="preserve"> </t>
        </is>
      </c>
      <c r="E33" s="8" t="n">
        <v>-204.3</v>
      </c>
      <c r="F33" s="4" t="inlineStr">
        <is>
          <t xml:space="preserve"> </t>
        </is>
      </c>
      <c r="G33" s="4" t="inlineStr">
        <is>
          <t xml:space="preserve"> </t>
        </is>
      </c>
      <c r="H33" s="8" t="n">
        <v>-197.2</v>
      </c>
      <c r="I33" s="8" t="n">
        <v>-204.3</v>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Loss) Income, Net of Tax [Roll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8" t="n">
        <v>-156.6</v>
      </c>
      <c r="C36" s="8" t="n">
        <v>-192.4</v>
      </c>
      <c r="D36" s="8" t="n">
        <v>-145.9</v>
      </c>
      <c r="E36" s="8" t="n">
        <v>-178.4</v>
      </c>
      <c r="F36" s="8" t="n">
        <v>-155.3</v>
      </c>
      <c r="G36" s="8" t="n">
        <v>-189.9</v>
      </c>
      <c r="H36" s="8" t="n">
        <v>-145.9</v>
      </c>
      <c r="I36" s="8" t="n">
        <v>-189.9</v>
      </c>
    </row>
    <row r="37">
      <c r="A37" s="4" t="inlineStr">
        <is>
          <t>Other comprehensive income (loss), net of tax</t>
        </is>
      </c>
      <c r="B37" s="8" t="n">
        <v>-23.6</v>
      </c>
      <c r="C37" s="8" t="n">
        <v>35.8</v>
      </c>
      <c r="D37" s="8" t="n">
        <v>-46.5</v>
      </c>
      <c r="E37" s="8" t="n">
        <v>21.2</v>
      </c>
      <c r="F37" s="8" t="n">
        <v>-23.1</v>
      </c>
      <c r="G37" s="8" t="n">
        <v>34.6</v>
      </c>
      <c r="H37" s="4" t="inlineStr">
        <is>
          <t xml:space="preserve"> </t>
        </is>
      </c>
      <c r="I37" s="4" t="inlineStr">
        <is>
          <t xml:space="preserve"> </t>
        </is>
      </c>
    </row>
    <row r="38">
      <c r="A38" s="4" t="inlineStr">
        <is>
          <t>Ending balance</t>
        </is>
      </c>
      <c r="B38" s="6" t="n">
        <v>-180.2</v>
      </c>
      <c r="C38" s="6" t="n">
        <v>-156.6</v>
      </c>
      <c r="D38" s="6" t="n">
        <v>-192.4</v>
      </c>
      <c r="E38" s="6" t="n">
        <v>-157.2</v>
      </c>
      <c r="F38" s="6" t="n">
        <v>-178.4</v>
      </c>
      <c r="G38" s="6" t="n">
        <v>-155.3</v>
      </c>
      <c r="H38" s="6" t="n">
        <v>-180.2</v>
      </c>
      <c r="I38" s="6" t="n">
        <v>-157.2</v>
      </c>
    </row>
  </sheetData>
  <mergeCells count="3">
    <mergeCell ref="B1:G1"/>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INSTRUMENTS AND HEDGING ACTIVITIES - Schedule of Derivative Instruments (Details) - USD ($) $ in Millions</t>
        </is>
      </c>
      <c r="B1" s="2" t="inlineStr">
        <is>
          <t>Mar. 29, 2025</t>
        </is>
      </c>
      <c r="C1" s="2" t="inlineStr">
        <is>
          <t>Jun. 29, 2024</t>
        </is>
      </c>
    </row>
    <row r="2">
      <c r="A2" s="3" t="inlineStr">
        <is>
          <t>Derivatives, Fair Value [Line Items]</t>
        </is>
      </c>
      <c r="B2" s="4" t="inlineStr">
        <is>
          <t xml:space="preserve"> </t>
        </is>
      </c>
      <c r="C2" s="4" t="inlineStr">
        <is>
          <t xml:space="preserve"> </t>
        </is>
      </c>
    </row>
    <row r="3">
      <c r="A3" s="4" t="inlineStr">
        <is>
          <t>Notional Value</t>
        </is>
      </c>
      <c r="B3" s="6" t="n">
        <v>2416.8</v>
      </c>
      <c r="C3" s="6" t="n">
        <v>2562.8</v>
      </c>
    </row>
    <row r="4">
      <c r="A4" s="4" t="inlineStr">
        <is>
          <t>Derivative Assets</t>
        </is>
      </c>
      <c r="B4" s="6" t="n">
        <v>47.2</v>
      </c>
      <c r="C4" s="6" t="n">
        <v>90.5</v>
      </c>
    </row>
    <row r="5">
      <c r="A5" s="4" t="inlineStr">
        <is>
          <t>Derivative Asset [Extensible Enumeration]</t>
        </is>
      </c>
      <c r="B5" s="4" t="inlineStr">
        <is>
          <t>Other current assets, Other assets</t>
        </is>
      </c>
      <c r="C5" s="4" t="inlineStr">
        <is>
          <t>Other current assets, Other assets</t>
        </is>
      </c>
    </row>
    <row r="6">
      <c r="A6" s="4" t="inlineStr">
        <is>
          <t>Derivative Liabilities</t>
        </is>
      </c>
      <c r="B6" s="6" t="n">
        <v>153.8</v>
      </c>
      <c r="C6" s="6" t="n">
        <v>144.2</v>
      </c>
    </row>
    <row r="7">
      <c r="A7" s="4" t="inlineStr">
        <is>
          <t>Derivative Liability [Extensible Enumeration]</t>
        </is>
      </c>
      <c r="B7" s="4" t="inlineStr">
        <is>
          <t>Accrued liabilities, Other liabilities</t>
        </is>
      </c>
      <c r="C7" s="4" t="inlineStr">
        <is>
          <t>Accrued liabilities, Other liabilities</t>
        </is>
      </c>
    </row>
    <row r="8">
      <c r="A8" s="4" t="inlineStr">
        <is>
          <t>Designated hedge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Value</t>
        </is>
      </c>
      <c r="B10" s="6" t="n">
        <v>2261.7</v>
      </c>
      <c r="C10" s="6" t="n">
        <v>2214.6</v>
      </c>
    </row>
    <row r="11">
      <c r="A11" s="4" t="inlineStr">
        <is>
          <t>Derivative Assets</t>
        </is>
      </c>
      <c r="B11" s="8" t="n">
        <v>47.2</v>
      </c>
      <c r="C11" s="8" t="n">
        <v>90.40000000000001</v>
      </c>
    </row>
    <row r="12">
      <c r="A12" s="4" t="inlineStr">
        <is>
          <t>Derivative Liabilities</t>
        </is>
      </c>
      <c r="B12" s="8" t="n">
        <v>153.7</v>
      </c>
      <c r="C12" s="8" t="n">
        <v>141.6</v>
      </c>
    </row>
    <row r="13">
      <c r="A13" s="4" t="inlineStr">
        <is>
          <t>Foreign exchange contract | Cash flow hedging, inventory purchases | Designated hedge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Value</t>
        </is>
      </c>
      <c r="B15" s="8" t="n">
        <v>671.7</v>
      </c>
      <c r="C15" s="8" t="n">
        <v>764.6</v>
      </c>
    </row>
    <row r="16">
      <c r="A16" s="4" t="inlineStr">
        <is>
          <t>Derivative Assets</t>
        </is>
      </c>
      <c r="B16" s="5" t="n">
        <v>18</v>
      </c>
      <c r="C16" s="8" t="n">
        <v>58.2</v>
      </c>
    </row>
    <row r="17">
      <c r="A17" s="4" t="inlineStr">
        <is>
          <t>Derivative Liabilities</t>
        </is>
      </c>
      <c r="B17" s="8" t="n">
        <v>1.5</v>
      </c>
      <c r="C17" s="8" t="n">
        <v>2.2</v>
      </c>
    </row>
    <row r="18">
      <c r="A18" s="4" t="inlineStr">
        <is>
          <t>Foreign exchange contract | Net investment hedges | Designated hedge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Value</t>
        </is>
      </c>
      <c r="B20" s="5" t="n">
        <v>1590</v>
      </c>
      <c r="C20" s="5" t="n">
        <v>1450</v>
      </c>
    </row>
    <row r="21">
      <c r="A21" s="4" t="inlineStr">
        <is>
          <t>Derivative Assets</t>
        </is>
      </c>
      <c r="B21" s="8" t="n">
        <v>29.2</v>
      </c>
      <c r="C21" s="8" t="n">
        <v>32.2</v>
      </c>
    </row>
    <row r="22">
      <c r="A22" s="4" t="inlineStr">
        <is>
          <t>Derivative Liabilities</t>
        </is>
      </c>
      <c r="B22" s="8" t="n">
        <v>152.2</v>
      </c>
      <c r="C22" s="8" t="n">
        <v>139.4</v>
      </c>
    </row>
    <row r="23">
      <c r="A23" s="4" t="inlineStr">
        <is>
          <t>Foreign exchange contract | Net investment hedges | Designated hedge instruments | Other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8" t="n">
        <v>10.1</v>
      </c>
      <c r="C25" s="8" t="n">
        <v>11.6</v>
      </c>
    </row>
    <row r="26">
      <c r="A26" s="4" t="inlineStr">
        <is>
          <t>Foreign exchange contract | Net investment hedges | Designated hedge instruments | Other Non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8" t="n">
        <v>19.1</v>
      </c>
      <c r="C28" s="8" t="n">
        <v>20.6</v>
      </c>
    </row>
    <row r="29">
      <c r="A29" s="4" t="inlineStr">
        <is>
          <t>Foreign exchange contract | Net investment hedges | Designated hedge instruments | Accrued Liabilities, Curr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8" t="n">
        <v>2.9</v>
      </c>
      <c r="C31" s="8" t="n">
        <v>2.2</v>
      </c>
    </row>
    <row r="32">
      <c r="A32" s="4" t="inlineStr">
        <is>
          <t>Foreign exchange contract | Net investment hedges | Designated hedge instruments | Other Noncurrent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ies</t>
        </is>
      </c>
      <c r="B34" s="8" t="n">
        <v>149.3</v>
      </c>
      <c r="C34" s="8" t="n">
        <v>137.2</v>
      </c>
    </row>
    <row r="35">
      <c r="A35" s="4" t="inlineStr">
        <is>
          <t>Foreign exchange contract | Fair value hedging, intercompany liabilities and loans | Undesignated hedging instru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otional Value</t>
        </is>
      </c>
      <c r="B37" s="8" t="n">
        <v>155.1</v>
      </c>
      <c r="C37" s="8" t="n">
        <v>348.2</v>
      </c>
    </row>
    <row r="38">
      <c r="A38" s="4" t="inlineStr">
        <is>
          <t>Derivative Assets</t>
        </is>
      </c>
      <c r="B38" s="5" t="n">
        <v>0</v>
      </c>
      <c r="C38" s="8" t="n">
        <v>0.1</v>
      </c>
    </row>
    <row r="39">
      <c r="A39" s="4" t="inlineStr">
        <is>
          <t>Derivative Liabilities</t>
        </is>
      </c>
      <c r="B39" s="6" t="n">
        <v>0.1</v>
      </c>
      <c r="C39" s="6"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Hedging Activity Affecting Financial Statements (Details) - USD ($) $ in Millions</t>
        </is>
      </c>
      <c r="B1" s="2" t="inlineStr">
        <is>
          <t>9 Months Ended</t>
        </is>
      </c>
    </row>
    <row r="2">
      <c r="B2" s="2" t="inlineStr">
        <is>
          <t>Mar. 29, 2025</t>
        </is>
      </c>
      <c r="C2" s="2" t="inlineStr">
        <is>
          <t>Mar. 30, 2024</t>
        </is>
      </c>
    </row>
    <row r="3">
      <c r="A3" s="3" t="inlineStr">
        <is>
          <t>Derivative Instruments, Gain (Loss) [Line Items]</t>
        </is>
      </c>
      <c r="B3" s="4" t="inlineStr">
        <is>
          <t xml:space="preserve"> </t>
        </is>
      </c>
      <c r="C3" s="4" t="inlineStr">
        <is>
          <t xml:space="preserve"> </t>
        </is>
      </c>
    </row>
    <row r="4">
      <c r="A4" s="4" t="inlineStr">
        <is>
          <t>Cash flow hedge</t>
        </is>
      </c>
      <c r="B4" s="6" t="n">
        <v>-7.9</v>
      </c>
      <c r="C4" s="6" t="n">
        <v>25.5</v>
      </c>
    </row>
    <row r="5">
      <c r="A5" s="4" t="inlineStr">
        <is>
          <t>Other</t>
        </is>
      </c>
      <c r="B5" s="8" t="n">
        <v>-16.1</v>
      </c>
      <c r="C5" s="8" t="n">
        <v>42.1</v>
      </c>
    </row>
    <row r="6">
      <c r="A6" s="4" t="inlineStr">
        <is>
          <t>Amount of Gain (Loss) Recognized in OCI on Derivatives</t>
        </is>
      </c>
      <c r="B6" s="5" t="n">
        <v>-24</v>
      </c>
      <c r="C6" s="8" t="n">
        <v>67.59999999999999</v>
      </c>
    </row>
    <row r="7">
      <c r="A7" s="4" t="inlineStr">
        <is>
          <t>Cash flow hedge</t>
        </is>
      </c>
      <c r="B7" s="8" t="n">
        <v>34.4</v>
      </c>
      <c r="C7" s="8" t="n">
        <v>13.9</v>
      </c>
    </row>
    <row r="8">
      <c r="A8" s="4" t="inlineStr">
        <is>
          <t>Amount of Gain (Loss) Reclassified from Accumulated OCI into Income</t>
        </is>
      </c>
      <c r="B8" s="8" t="n">
        <v>47.9</v>
      </c>
      <c r="C8" s="8" t="n">
        <v>13.9</v>
      </c>
    </row>
    <row r="9">
      <c r="A9" s="4" t="inlineStr">
        <is>
          <t>Inventory purchas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ash flow hedge</t>
        </is>
      </c>
      <c r="B11" s="8" t="n">
        <v>-7.9</v>
      </c>
      <c r="C11" s="8" t="n">
        <v>35.9</v>
      </c>
    </row>
    <row r="12">
      <c r="A12" s="4" t="inlineStr">
        <is>
          <t>Inventory purchases | Cost of Sal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ash flow hedge</t>
        </is>
      </c>
      <c r="B14" s="8" t="n">
        <v>35.3</v>
      </c>
      <c r="C14" s="8" t="n">
        <v>22.9</v>
      </c>
    </row>
    <row r="15">
      <c r="A15" s="4" t="inlineStr">
        <is>
          <t>Interest rat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Cash flow hedge</t>
        </is>
      </c>
      <c r="B17" s="5" t="n">
        <v>0</v>
      </c>
      <c r="C17" s="8" t="n">
        <v>-10.4</v>
      </c>
    </row>
    <row r="18">
      <c r="A18" s="4" t="inlineStr">
        <is>
          <t>Interest rates | Other income (expens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Cash flow hedge</t>
        </is>
      </c>
      <c r="B20" s="8" t="n">
        <v>-0.9</v>
      </c>
      <c r="C20" s="5" t="n">
        <v>-9</v>
      </c>
    </row>
    <row r="21">
      <c r="A21" s="4" t="inlineStr">
        <is>
          <t>Net investment hedging</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Other</t>
        </is>
      </c>
      <c r="B23" s="8" t="n">
        <v>-16.1</v>
      </c>
      <c r="C23" s="8" t="n">
        <v>42.1</v>
      </c>
    </row>
    <row r="24">
      <c r="A24" s="4" t="inlineStr">
        <is>
          <t>Other</t>
        </is>
      </c>
      <c r="B24" s="6" t="n">
        <v>13.5</v>
      </c>
      <c r="C24" s="7"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arrativ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in AOCI reclassified into earnings within next 12 months</t>
        </is>
      </c>
      <c r="B4" s="4" t="inlineStr">
        <is>
          <t xml:space="preserve"> </t>
        </is>
      </c>
      <c r="C4" s="4" t="inlineStr">
        <is>
          <t xml:space="preserve"> </t>
        </is>
      </c>
      <c r="D4" s="6" t="n">
        <v>16.4</v>
      </c>
      <c r="E4" s="4" t="inlineStr">
        <is>
          <t xml:space="preserve"> </t>
        </is>
      </c>
    </row>
    <row r="5">
      <c r="A5" s="4" t="inlineStr">
        <is>
          <t>Interest income</t>
        </is>
      </c>
      <c r="B5" s="6" t="n">
        <v>-15.4</v>
      </c>
      <c r="C5" s="7" t="n">
        <v>-32</v>
      </c>
      <c r="D5" s="8" t="n">
        <v>-70.59999999999999</v>
      </c>
      <c r="E5" s="6" t="n">
        <v>-94.5</v>
      </c>
    </row>
    <row r="6">
      <c r="A6" s="4" t="inlineStr">
        <is>
          <t>Foreign exchange contract | Net investment hedging | Designated hedge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income</t>
        </is>
      </c>
      <c r="B8" s="4" t="inlineStr">
        <is>
          <t xml:space="preserve"> </t>
        </is>
      </c>
      <c r="C8" s="4" t="inlineStr">
        <is>
          <t xml:space="preserve"> </t>
        </is>
      </c>
      <c r="D8" s="6" t="n">
        <v>23.1</v>
      </c>
      <c r="E8" s="6" t="n">
        <v>21.8</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Calculation of Basic and Diluted Earnings Per Share (Details) - USD ($) $ / shares in Units, shares in Millions, $ in Millions</t>
        </is>
      </c>
      <c r="B1" s="2" t="inlineStr">
        <is>
          <t>3 Months Ended</t>
        </is>
      </c>
      <c r="H1" s="2" t="inlineStr">
        <is>
          <t>9 Months Ended</t>
        </is>
      </c>
    </row>
    <row r="2">
      <c r="B2" s="2" t="inlineStr">
        <is>
          <t>Mar. 29, 2025</t>
        </is>
      </c>
      <c r="C2" s="2" t="inlineStr">
        <is>
          <t>Dec. 28, 2024</t>
        </is>
      </c>
      <c r="D2" s="2" t="inlineStr">
        <is>
          <t>Sep. 28, 2024</t>
        </is>
      </c>
      <c r="E2" s="2" t="inlineStr">
        <is>
          <t>Mar. 30, 2024</t>
        </is>
      </c>
      <c r="F2" s="2" t="inlineStr">
        <is>
          <t>Dec. 30, 2023</t>
        </is>
      </c>
      <c r="G2" s="2" t="inlineStr">
        <is>
          <t>Sep. 30, 2023</t>
        </is>
      </c>
      <c r="H2" s="2" t="inlineStr">
        <is>
          <t>Mar. 29, 2025</t>
        </is>
      </c>
      <c r="I2" s="2" t="inlineStr">
        <is>
          <t>Mar. 30,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3.3</v>
      </c>
      <c r="C4" s="6" t="n">
        <v>310.4</v>
      </c>
      <c r="D4" s="6" t="n">
        <v>186.6</v>
      </c>
      <c r="E4" s="6" t="n">
        <v>139.4</v>
      </c>
      <c r="F4" s="6" t="n">
        <v>322.3</v>
      </c>
      <c r="G4" s="7" t="n">
        <v>195</v>
      </c>
      <c r="H4" s="6" t="n">
        <v>700.3</v>
      </c>
      <c r="I4" s="6" t="n">
        <v>656.7</v>
      </c>
    </row>
    <row r="5">
      <c r="A5" s="4" t="inlineStr">
        <is>
          <t>Weighted-average basic shares (shares)</t>
        </is>
      </c>
      <c r="B5" s="8" t="n">
        <v>207.3</v>
      </c>
      <c r="C5" s="4" t="inlineStr">
        <is>
          <t xml:space="preserve"> </t>
        </is>
      </c>
      <c r="D5" s="4" t="inlineStr">
        <is>
          <t xml:space="preserve"> </t>
        </is>
      </c>
      <c r="E5" s="8" t="n">
        <v>229.5</v>
      </c>
      <c r="F5" s="4" t="inlineStr">
        <is>
          <t xml:space="preserve"> </t>
        </is>
      </c>
      <c r="G5" s="4" t="inlineStr">
        <is>
          <t xml:space="preserve"> </t>
        </is>
      </c>
      <c r="H5" s="8" t="n">
        <v>219.5</v>
      </c>
      <c r="I5" s="5" t="n">
        <v>229</v>
      </c>
    </row>
    <row r="6">
      <c r="A6" s="4" t="inlineStr">
        <is>
          <t>Effect of dilutive securities (shares)</t>
        </is>
      </c>
      <c r="B6" s="8" t="n">
        <v>6.6</v>
      </c>
      <c r="C6" s="4" t="inlineStr">
        <is>
          <t xml:space="preserve"> </t>
        </is>
      </c>
      <c r="D6" s="4" t="inlineStr">
        <is>
          <t xml:space="preserve"> </t>
        </is>
      </c>
      <c r="E6" s="8" t="n">
        <v>4.7</v>
      </c>
      <c r="F6" s="4" t="inlineStr">
        <is>
          <t xml:space="preserve"> </t>
        </is>
      </c>
      <c r="G6" s="4" t="inlineStr">
        <is>
          <t xml:space="preserve"> </t>
        </is>
      </c>
      <c r="H6" s="8" t="n">
        <v>5.3</v>
      </c>
      <c r="I6" s="8" t="n">
        <v>3.8</v>
      </c>
    </row>
    <row r="7">
      <c r="A7" s="4" t="inlineStr">
        <is>
          <t>Weighted-average diluted shares (shares)</t>
        </is>
      </c>
      <c r="B7" s="8" t="n">
        <v>213.9</v>
      </c>
      <c r="C7" s="4" t="inlineStr">
        <is>
          <t xml:space="preserve"> </t>
        </is>
      </c>
      <c r="D7" s="4" t="inlineStr">
        <is>
          <t xml:space="preserve"> </t>
        </is>
      </c>
      <c r="E7" s="8" t="n">
        <v>234.2</v>
      </c>
      <c r="F7" s="4" t="inlineStr">
        <is>
          <t xml:space="preserve"> </t>
        </is>
      </c>
      <c r="G7" s="4" t="inlineStr">
        <is>
          <t xml:space="preserve"> </t>
        </is>
      </c>
      <c r="H7" s="8" t="n">
        <v>224.8</v>
      </c>
      <c r="I7" s="8" t="n">
        <v>232.8</v>
      </c>
    </row>
    <row r="8">
      <c r="A8" s="3" t="inlineStr">
        <is>
          <t>Net income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USD per share)</t>
        </is>
      </c>
      <c r="B9" s="9" t="n">
        <v>0.98</v>
      </c>
      <c r="C9" s="4" t="inlineStr">
        <is>
          <t xml:space="preserve"> </t>
        </is>
      </c>
      <c r="D9" s="4" t="inlineStr">
        <is>
          <t xml:space="preserve"> </t>
        </is>
      </c>
      <c r="E9" s="9" t="n">
        <v>0.61</v>
      </c>
      <c r="F9" s="4" t="inlineStr">
        <is>
          <t xml:space="preserve"> </t>
        </is>
      </c>
      <c r="G9" s="4" t="inlineStr">
        <is>
          <t xml:space="preserve"> </t>
        </is>
      </c>
      <c r="H9" s="9" t="n">
        <v>3.19</v>
      </c>
      <c r="I9" s="9" t="n">
        <v>2.87</v>
      </c>
    </row>
    <row r="10">
      <c r="A10" s="4" t="inlineStr">
        <is>
          <t>Diluted (USD per share)</t>
        </is>
      </c>
      <c r="B10" s="9" t="n">
        <v>0.95</v>
      </c>
      <c r="C10" s="4" t="inlineStr">
        <is>
          <t xml:space="preserve"> </t>
        </is>
      </c>
      <c r="D10" s="4" t="inlineStr">
        <is>
          <t xml:space="preserve"> </t>
        </is>
      </c>
      <c r="E10" s="9" t="n">
        <v>0.6</v>
      </c>
      <c r="F10" s="4" t="inlineStr">
        <is>
          <t xml:space="preserve"> </t>
        </is>
      </c>
      <c r="G10" s="4" t="inlineStr">
        <is>
          <t xml:space="preserve"> </t>
        </is>
      </c>
      <c r="H10" s="9" t="n">
        <v>3.12</v>
      </c>
      <c r="I10" s="9" t="n">
        <v>2.82</v>
      </c>
    </row>
  </sheetData>
  <mergeCells count="3">
    <mergeCell ref="B1:G1"/>
    <mergeCell ref="H1:I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9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Options to purchase shares of common stock excluded from the computation of diluted earnings per share (shares)</t>
        </is>
      </c>
      <c r="B4" s="8" t="n">
        <v>0.7</v>
      </c>
      <c r="C4" s="8" t="n">
        <v>0.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Total Compensation Cost and Related Tax Benefit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Compensation Related Costs Share Based Payments Disclosure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5.2</v>
      </c>
      <c r="C4" s="6" t="n">
        <v>23.6</v>
      </c>
      <c r="D4" s="6" t="n">
        <v>66.09999999999999</v>
      </c>
      <c r="E4" s="6" t="n">
        <v>65.8</v>
      </c>
    </row>
    <row r="5">
      <c r="A5" s="4" t="inlineStr">
        <is>
          <t>Income tax benefit related to share-based compensation expense</t>
        </is>
      </c>
      <c r="B5" s="8" t="n">
        <v>4.4</v>
      </c>
      <c r="C5" s="6" t="n">
        <v>4.1</v>
      </c>
      <c r="D5" s="8" t="n">
        <v>12.1</v>
      </c>
      <c r="E5" s="7" t="n">
        <v>12</v>
      </c>
    </row>
    <row r="6">
      <c r="A6" s="4" t="inlineStr">
        <is>
          <t>Workforce Optimization</t>
        </is>
      </c>
      <c r="B6" s="4" t="inlineStr">
        <is>
          <t xml:space="preserve"> </t>
        </is>
      </c>
      <c r="C6" s="4" t="inlineStr">
        <is>
          <t xml:space="preserve"> </t>
        </is>
      </c>
      <c r="D6" s="4" t="inlineStr">
        <is>
          <t xml:space="preserve"> </t>
        </is>
      </c>
      <c r="E6" s="4" t="inlineStr">
        <is>
          <t xml:space="preserve"> </t>
        </is>
      </c>
    </row>
    <row r="7">
      <c r="A7" s="3" t="inlineStr">
        <is>
          <t>Compensation Related Costs Share Based Payments Disclosure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7" t="n">
        <v>1</v>
      </c>
      <c r="C8" s="4" t="inlineStr">
        <is>
          <t xml:space="preserve"> </t>
        </is>
      </c>
      <c r="D8" s="7" t="n">
        <v>1</v>
      </c>
      <c r="E8"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Option Activity (Details) shares in Millions</t>
        </is>
      </c>
      <c r="B1" s="2" t="inlineStr">
        <is>
          <t>9 Months Ended</t>
        </is>
      </c>
    </row>
    <row r="2">
      <c r="B2" s="2" t="inlineStr">
        <is>
          <t>Mar. 29, 2025 shares</t>
        </is>
      </c>
    </row>
    <row r="3">
      <c r="A3" s="3" t="inlineStr">
        <is>
          <t>Number of Options Outstanding</t>
        </is>
      </c>
      <c r="B3" s="4" t="inlineStr">
        <is>
          <t xml:space="preserve"> </t>
        </is>
      </c>
    </row>
    <row r="4">
      <c r="A4" s="4" t="inlineStr">
        <is>
          <t>Beginning balance (shares)</t>
        </is>
      </c>
      <c r="B4" s="8" t="n">
        <v>8.199999999999999</v>
      </c>
    </row>
    <row r="5">
      <c r="A5" s="4" t="inlineStr">
        <is>
          <t>Granted (shares)</t>
        </is>
      </c>
      <c r="B5" s="5" t="n">
        <v>1</v>
      </c>
    </row>
    <row r="6">
      <c r="A6" s="4" t="inlineStr">
        <is>
          <t>Exercised (shares)</t>
        </is>
      </c>
      <c r="B6" s="8" t="n">
        <v>-3.5</v>
      </c>
    </row>
    <row r="7">
      <c r="A7" s="4" t="inlineStr">
        <is>
          <t>Forfeited or expired (shares)</t>
        </is>
      </c>
      <c r="B7" s="8" t="n">
        <v>-0.2</v>
      </c>
    </row>
    <row r="8">
      <c r="A8" s="4" t="inlineStr">
        <is>
          <t>Ending balance (shares)</t>
        </is>
      </c>
      <c r="B8" s="8" t="n">
        <v>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 / shares</t>
        </is>
      </c>
      <c r="B1" s="2" t="inlineStr">
        <is>
          <t>9 Months Ended</t>
        </is>
      </c>
    </row>
    <row r="2">
      <c r="B2" s="2" t="inlineStr">
        <is>
          <t>Mar. 29, 2025</t>
        </is>
      </c>
      <c r="C2" s="2" t="inlineStr">
        <is>
          <t>Mar. 30, 2024</t>
        </is>
      </c>
    </row>
    <row r="3">
      <c r="A3" s="4" t="inlineStr">
        <is>
          <t>Stock Options</t>
        </is>
      </c>
      <c r="B3" s="4" t="inlineStr">
        <is>
          <t xml:space="preserve"> </t>
        </is>
      </c>
      <c r="C3" s="4" t="inlineStr">
        <is>
          <t xml:space="preserve"> </t>
        </is>
      </c>
    </row>
    <row r="4">
      <c r="A4" s="3" t="inlineStr">
        <is>
          <t>Compensation Related Costs Share Based Payments Disclosure [Line Items]</t>
        </is>
      </c>
      <c r="B4" s="4" t="inlineStr">
        <is>
          <t xml:space="preserve"> </t>
        </is>
      </c>
      <c r="C4" s="4" t="inlineStr">
        <is>
          <t xml:space="preserve"> </t>
        </is>
      </c>
    </row>
    <row r="5">
      <c r="A5" s="4" t="inlineStr">
        <is>
          <t>Weighted-average grant-date fair value of awards granted (USD per share)</t>
        </is>
      </c>
      <c r="B5" s="9" t="n">
        <v>12.11</v>
      </c>
      <c r="C5" s="9" t="n">
        <v>10.35</v>
      </c>
    </row>
    <row r="6">
      <c r="A6" s="4" t="inlineStr">
        <is>
          <t>Service-based Restricted Stock Unit Awards (RSU)</t>
        </is>
      </c>
      <c r="B6" s="4" t="inlineStr">
        <is>
          <t xml:space="preserve"> </t>
        </is>
      </c>
      <c r="C6" s="4" t="inlineStr">
        <is>
          <t xml:space="preserve"> </t>
        </is>
      </c>
    </row>
    <row r="7">
      <c r="A7" s="3" t="inlineStr">
        <is>
          <t>Compensation Related Costs Share Based Payments Disclosure [Line Items]</t>
        </is>
      </c>
      <c r="B7" s="4" t="inlineStr">
        <is>
          <t xml:space="preserve"> </t>
        </is>
      </c>
      <c r="C7" s="4" t="inlineStr">
        <is>
          <t xml:space="preserve"> </t>
        </is>
      </c>
    </row>
    <row r="8">
      <c r="A8" s="4" t="inlineStr">
        <is>
          <t>Weighted-average grant-date fair value of equity instruments other than options granted (USD per share)</t>
        </is>
      </c>
      <c r="B8" s="12" t="n">
        <v>41.97</v>
      </c>
      <c r="C8" s="12" t="n">
        <v>33.14</v>
      </c>
    </row>
    <row r="9">
      <c r="A9" s="4" t="inlineStr">
        <is>
          <t>Performance-based Restricted Stock Unit Awards (PRSU)</t>
        </is>
      </c>
      <c r="B9" s="4" t="inlineStr">
        <is>
          <t xml:space="preserve"> </t>
        </is>
      </c>
      <c r="C9" s="4" t="inlineStr">
        <is>
          <t xml:space="preserve"> </t>
        </is>
      </c>
    </row>
    <row r="10">
      <c r="A10" s="3" t="inlineStr">
        <is>
          <t>Compensation Related Costs Share Based Payments Disclosure [Line Items]</t>
        </is>
      </c>
      <c r="B10" s="4" t="inlineStr">
        <is>
          <t xml:space="preserve"> </t>
        </is>
      </c>
      <c r="C10" s="4" t="inlineStr">
        <is>
          <t xml:space="preserve"> </t>
        </is>
      </c>
    </row>
    <row r="11">
      <c r="A11" s="4" t="inlineStr">
        <is>
          <t>Weighted-average grant-date fair value of equity instruments other than options granted (USD per share)</t>
        </is>
      </c>
      <c r="B11" s="9" t="n">
        <v>47.14</v>
      </c>
      <c r="C11" s="9" t="n">
        <v>33.8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chedule of Weighted-average Assumptions (Details) - Stock Options</t>
        </is>
      </c>
      <c r="B1" s="2" t="inlineStr">
        <is>
          <t>9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4 years 10 months 24 days</t>
        </is>
      </c>
      <c r="C4" s="4" t="inlineStr">
        <is>
          <t>5 years</t>
        </is>
      </c>
    </row>
    <row r="5">
      <c r="A5" s="4" t="inlineStr">
        <is>
          <t>Expected volatility</t>
        </is>
      </c>
      <c r="B5" s="13" t="n">
        <v>0.409</v>
      </c>
      <c r="C5" s="13" t="n">
        <v>0.448</v>
      </c>
    </row>
    <row r="6">
      <c r="A6" s="4" t="inlineStr">
        <is>
          <t>Risk-free interest rate</t>
        </is>
      </c>
      <c r="B6" s="13" t="n">
        <v>0.038</v>
      </c>
      <c r="C6" s="13" t="n">
        <v>0.045</v>
      </c>
    </row>
    <row r="7">
      <c r="A7" s="4" t="inlineStr">
        <is>
          <t>Dividend yield</t>
        </is>
      </c>
      <c r="B7" s="13" t="n">
        <v>0.034</v>
      </c>
      <c r="C7" s="13" t="n">
        <v>0.04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29, 2025</t>
        </is>
      </c>
      <c r="C2" s="2" t="inlineStr">
        <is>
          <t>Mar. 30, 2024</t>
        </is>
      </c>
    </row>
    <row r="3">
      <c r="A3" s="3" t="inlineStr">
        <is>
          <t>CASH FLOWS PROVIDED BY (USED IN) OPERATING ACTIVITIES</t>
        </is>
      </c>
      <c r="B3" s="4" t="inlineStr">
        <is>
          <t xml:space="preserve"> </t>
        </is>
      </c>
      <c r="C3" s="4" t="inlineStr">
        <is>
          <t xml:space="preserve"> </t>
        </is>
      </c>
    </row>
    <row r="4">
      <c r="A4" s="4" t="inlineStr">
        <is>
          <t>Net income (loss)</t>
        </is>
      </c>
      <c r="B4" s="7" t="n">
        <v>700300000</v>
      </c>
      <c r="C4" s="7" t="n">
        <v>65670000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19800000</v>
      </c>
      <c r="C6" s="5" t="n">
        <v>125800000</v>
      </c>
    </row>
    <row r="7">
      <c r="A7" s="4" t="inlineStr">
        <is>
          <t>Provision for bad debt</t>
        </is>
      </c>
      <c r="B7" s="5" t="n">
        <v>3000000</v>
      </c>
      <c r="C7" s="5" t="n">
        <v>2700000</v>
      </c>
    </row>
    <row r="8">
      <c r="A8" s="4" t="inlineStr">
        <is>
          <t>Loss on extinguishment of debt</t>
        </is>
      </c>
      <c r="B8" s="5" t="n">
        <v>120100000</v>
      </c>
      <c r="C8" s="5" t="n">
        <v>0</v>
      </c>
    </row>
    <row r="9">
      <c r="A9" s="4" t="inlineStr">
        <is>
          <t>Share-based compensation</t>
        </is>
      </c>
      <c r="B9" s="5" t="n">
        <v>65100000</v>
      </c>
      <c r="C9" s="5" t="n">
        <v>65800000</v>
      </c>
    </row>
    <row r="10">
      <c r="A10" s="4" t="inlineStr">
        <is>
          <t>Amortization of cloud computing arrangements</t>
        </is>
      </c>
      <c r="B10" s="5" t="n">
        <v>43600000</v>
      </c>
      <c r="C10" s="5" t="n">
        <v>41100000</v>
      </c>
    </row>
    <row r="11">
      <c r="A11" s="4" t="inlineStr">
        <is>
          <t>Deferred income taxes</t>
        </is>
      </c>
      <c r="B11" s="5" t="n">
        <v>41700000</v>
      </c>
      <c r="C11" s="5" t="n">
        <v>53100000</v>
      </c>
    </row>
    <row r="12">
      <c r="A12" s="4" t="inlineStr">
        <is>
          <t>Changes to lease related balances, net</t>
        </is>
      </c>
      <c r="B12" s="5" t="n">
        <v>-26800000</v>
      </c>
      <c r="C12" s="5" t="n">
        <v>-33200000</v>
      </c>
    </row>
    <row r="13">
      <c r="A13" s="4" t="inlineStr">
        <is>
          <t>Other non-cash charges, net</t>
        </is>
      </c>
      <c r="B13" s="5" t="n">
        <v>-34400000</v>
      </c>
      <c r="C13" s="5" t="n">
        <v>12300000</v>
      </c>
    </row>
    <row r="14">
      <c r="A14" s="3" t="inlineStr">
        <is>
          <t>Changes in operating assets and liabilities:</t>
        </is>
      </c>
      <c r="B14" s="4" t="inlineStr">
        <is>
          <t xml:space="preserve"> </t>
        </is>
      </c>
      <c r="C14" s="4" t="inlineStr">
        <is>
          <t xml:space="preserve"> </t>
        </is>
      </c>
    </row>
    <row r="15">
      <c r="A15" s="4" t="inlineStr">
        <is>
          <t>Trade accounts receivable</t>
        </is>
      </c>
      <c r="B15" s="5" t="n">
        <v>-43800000</v>
      </c>
      <c r="C15" s="5" t="n">
        <v>-62700000</v>
      </c>
    </row>
    <row r="16">
      <c r="A16" s="4" t="inlineStr">
        <is>
          <t>Inventories</t>
        </is>
      </c>
      <c r="B16" s="5" t="n">
        <v>-132700000</v>
      </c>
      <c r="C16" s="5" t="n">
        <v>91600000</v>
      </c>
    </row>
    <row r="17">
      <c r="A17" s="4" t="inlineStr">
        <is>
          <t>Accounts payable</t>
        </is>
      </c>
      <c r="B17" s="5" t="n">
        <v>-45600000</v>
      </c>
      <c r="C17" s="5" t="n">
        <v>-50300000</v>
      </c>
    </row>
    <row r="18">
      <c r="A18" s="4" t="inlineStr">
        <is>
          <t>Accrued liabilities</t>
        </is>
      </c>
      <c r="B18" s="5" t="n">
        <v>-68900000</v>
      </c>
      <c r="C18" s="5" t="n">
        <v>94200000</v>
      </c>
    </row>
    <row r="19">
      <c r="A19" s="4" t="inlineStr">
        <is>
          <t>Other liabilities</t>
        </is>
      </c>
      <c r="B19" s="5" t="n">
        <v>5800000</v>
      </c>
      <c r="C19" s="5" t="n">
        <v>-30000000</v>
      </c>
    </row>
    <row r="20">
      <c r="A20" s="4" t="inlineStr">
        <is>
          <t>Other assets</t>
        </is>
      </c>
      <c r="B20" s="5" t="n">
        <v>22600000</v>
      </c>
      <c r="C20" s="5" t="n">
        <v>32500000</v>
      </c>
    </row>
    <row r="21">
      <c r="A21" s="4" t="inlineStr">
        <is>
          <t>Net cash provided by (used in) operating activities</t>
        </is>
      </c>
      <c r="B21" s="5" t="n">
        <v>769800000</v>
      </c>
      <c r="C21" s="5" t="n">
        <v>999600000</v>
      </c>
    </row>
    <row r="22">
      <c r="A22" s="3" t="inlineStr">
        <is>
          <t>CASH FLOWS PROVIDED BY (USED IN) INVESTING ACTIVITIES</t>
        </is>
      </c>
      <c r="B22" s="4" t="inlineStr">
        <is>
          <t xml:space="preserve"> </t>
        </is>
      </c>
      <c r="C22" s="4" t="inlineStr">
        <is>
          <t xml:space="preserve"> </t>
        </is>
      </c>
    </row>
    <row r="23">
      <c r="A23" s="4" t="inlineStr">
        <is>
          <t>Purchases of investments</t>
        </is>
      </c>
      <c r="B23" s="5" t="n">
        <v>-1886100000</v>
      </c>
      <c r="C23" s="5" t="n">
        <v>-1126000000</v>
      </c>
    </row>
    <row r="24">
      <c r="A24" s="4" t="inlineStr">
        <is>
          <t>Proceeds from maturities and sales of investments</t>
        </is>
      </c>
      <c r="B24" s="5" t="n">
        <v>2921700000</v>
      </c>
      <c r="C24" s="5" t="n">
        <v>702600000</v>
      </c>
    </row>
    <row r="25">
      <c r="A25" s="4" t="inlineStr">
        <is>
          <t>Purchases of property and equipment</t>
        </is>
      </c>
      <c r="B25" s="5" t="n">
        <v>-87400000</v>
      </c>
      <c r="C25" s="5" t="n">
        <v>-62700000</v>
      </c>
    </row>
    <row r="26">
      <c r="A26" s="4" t="inlineStr">
        <is>
          <t>Net cash provided by (used in) investing activities</t>
        </is>
      </c>
      <c r="B26" s="5" t="n">
        <v>948200000</v>
      </c>
      <c r="C26" s="5" t="n">
        <v>-486100000</v>
      </c>
    </row>
    <row r="27">
      <c r="A27" s="3" t="inlineStr">
        <is>
          <t>CASH FLOWS PROVIDED BY (USED IN) FINANCING ACTIVITIES</t>
        </is>
      </c>
      <c r="B27" s="4" t="inlineStr">
        <is>
          <t xml:space="preserve"> </t>
        </is>
      </c>
      <c r="C27" s="4" t="inlineStr">
        <is>
          <t xml:space="preserve"> </t>
        </is>
      </c>
    </row>
    <row r="28">
      <c r="A28" s="4" t="inlineStr">
        <is>
          <t>Payment of dividends</t>
        </is>
      </c>
      <c r="B28" s="5" t="n">
        <v>-226500000</v>
      </c>
      <c r="C28" s="5" t="n">
        <v>-240900000</v>
      </c>
    </row>
    <row r="29">
      <c r="A29" s="4" t="inlineStr">
        <is>
          <t>Repurchase of common stock</t>
        </is>
      </c>
      <c r="B29" s="5" t="n">
        <v>-1665300000</v>
      </c>
      <c r="C29" s="5" t="n">
        <v>0</v>
      </c>
    </row>
    <row r="30">
      <c r="A30" s="4" t="inlineStr">
        <is>
          <t>Share repurchase not yet settled</t>
        </is>
      </c>
      <c r="B30" s="5" t="n">
        <v>-350000000</v>
      </c>
      <c r="C30" s="5" t="n">
        <v>0</v>
      </c>
    </row>
    <row r="31">
      <c r="A31" s="4" t="inlineStr">
        <is>
          <t>Proceeds from issuance of debt, net of discount</t>
        </is>
      </c>
      <c r="B31" s="5" t="n">
        <v>2248100000</v>
      </c>
      <c r="C31" s="5" t="n">
        <v>6089500000</v>
      </c>
    </row>
    <row r="32">
      <c r="A32" s="4" t="inlineStr">
        <is>
          <t>Payment of debt issuance costs</t>
        </is>
      </c>
      <c r="B32" s="5" t="n">
        <v>-13400000</v>
      </c>
      <c r="C32" s="5" t="n">
        <v>-78300000</v>
      </c>
    </row>
    <row r="33">
      <c r="A33" s="4" t="inlineStr">
        <is>
          <t>Payment of debt extinguishment costs</t>
        </is>
      </c>
      <c r="B33" s="5" t="n">
        <v>-63500000</v>
      </c>
      <c r="C33" s="5" t="n">
        <v>0</v>
      </c>
    </row>
    <row r="34">
      <c r="A34" s="4" t="inlineStr">
        <is>
          <t>Repayment of debt</t>
        </is>
      </c>
      <c r="B34" s="5" t="n">
        <v>-6859900000</v>
      </c>
      <c r="C34" s="5" t="n">
        <v>-18800000</v>
      </c>
    </row>
    <row r="35">
      <c r="A35" s="4" t="inlineStr">
        <is>
          <t>Proceeds from share-based awards</t>
        </is>
      </c>
      <c r="B35" s="5" t="n">
        <v>142300000</v>
      </c>
      <c r="C35" s="5" t="n">
        <v>15000000</v>
      </c>
    </row>
    <row r="36">
      <c r="A36" s="4" t="inlineStr">
        <is>
          <t>Taxes paid to net settle share-based awards</t>
        </is>
      </c>
      <c r="B36" s="5" t="n">
        <v>-35700000</v>
      </c>
      <c r="C36" s="5" t="n">
        <v>-32000000</v>
      </c>
    </row>
    <row r="37">
      <c r="A37" s="4" t="inlineStr">
        <is>
          <t>Proceeds from revolving credit facility</t>
        </is>
      </c>
      <c r="B37" s="5" t="n">
        <v>1016500000</v>
      </c>
      <c r="C37" s="5" t="n">
        <v>0</v>
      </c>
    </row>
    <row r="38">
      <c r="A38" s="4" t="inlineStr">
        <is>
          <t>Repayment of revolving credit facility</t>
        </is>
      </c>
      <c r="B38" s="5" t="n">
        <v>-1000000000</v>
      </c>
      <c r="C38" s="5" t="n">
        <v>0</v>
      </c>
    </row>
    <row r="39">
      <c r="A39" s="4" t="inlineStr">
        <is>
          <t>Payments of finance lease liabilities</t>
        </is>
      </c>
      <c r="B39" s="5" t="n">
        <v>-1000000</v>
      </c>
      <c r="C39" s="5" t="n">
        <v>-900000</v>
      </c>
    </row>
    <row r="40">
      <c r="A40" s="4" t="inlineStr">
        <is>
          <t>Net cash provided by (used in) financing activities</t>
        </is>
      </c>
      <c r="B40" s="5" t="n">
        <v>-6808400000</v>
      </c>
      <c r="C40" s="5" t="n">
        <v>5733600000</v>
      </c>
    </row>
    <row r="41">
      <c r="A41" s="4" t="inlineStr">
        <is>
          <t>Effect of exchange rate changes on cash and cash equivalents</t>
        </is>
      </c>
      <c r="B41" s="5" t="n">
        <v>15400000</v>
      </c>
      <c r="C41" s="5" t="n">
        <v>1900000</v>
      </c>
    </row>
    <row r="42">
      <c r="A42" s="4" t="inlineStr">
        <is>
          <t>Net (decrease) increase in cash and cash equivalents, including cash classified within assets held for sale</t>
        </is>
      </c>
      <c r="B42" s="5" t="n">
        <v>-5075000000</v>
      </c>
      <c r="C42" s="5" t="n">
        <v>6249000000</v>
      </c>
    </row>
    <row r="43">
      <c r="A43" s="4" t="inlineStr">
        <is>
          <t>Net (decrease) increase in cash and cash equivalents</t>
        </is>
      </c>
      <c r="B43" s="5" t="n">
        <v>-5104300000</v>
      </c>
      <c r="C43" s="5" t="n">
        <v>6249000000</v>
      </c>
    </row>
    <row r="44">
      <c r="A44" s="4" t="inlineStr">
        <is>
          <t>Less: net (decrease) increase in cash classified within current assets held for sale</t>
        </is>
      </c>
      <c r="B44" s="5" t="n">
        <v>-29300000</v>
      </c>
      <c r="C44" s="5" t="n">
        <v>0</v>
      </c>
    </row>
    <row r="45">
      <c r="A45" s="4" t="inlineStr">
        <is>
          <t>Cash and cash equivalents at beginning of period</t>
        </is>
      </c>
      <c r="B45" s="5" t="n">
        <v>6142000000</v>
      </c>
      <c r="C45" s="5" t="n">
        <v>726100000</v>
      </c>
    </row>
    <row r="46">
      <c r="A46" s="4" t="inlineStr">
        <is>
          <t>Cash and cash equivalents at end of period</t>
        </is>
      </c>
      <c r="B46" s="5" t="n">
        <v>1037700000</v>
      </c>
      <c r="C46" s="5" t="n">
        <v>6975100000</v>
      </c>
    </row>
    <row r="47">
      <c r="A47" s="3" t="inlineStr">
        <is>
          <t>Supplemental information:</t>
        </is>
      </c>
      <c r="B47" s="4" t="inlineStr">
        <is>
          <t xml:space="preserve"> </t>
        </is>
      </c>
      <c r="C47" s="4" t="inlineStr">
        <is>
          <t xml:space="preserve"> </t>
        </is>
      </c>
    </row>
    <row r="48">
      <c r="A48" s="4" t="inlineStr">
        <is>
          <t>Cash paid for income taxes, net</t>
        </is>
      </c>
      <c r="B48" s="5" t="n">
        <v>151200000</v>
      </c>
      <c r="C48" s="5" t="n">
        <v>152100000</v>
      </c>
    </row>
    <row r="49">
      <c r="A49" s="4" t="inlineStr">
        <is>
          <t>Cash paid for interest</t>
        </is>
      </c>
      <c r="B49" s="5" t="n">
        <v>349800000</v>
      </c>
      <c r="C49" s="5" t="n">
        <v>73600000</v>
      </c>
    </row>
    <row r="50">
      <c r="A50" s="4" t="inlineStr">
        <is>
          <t>Non-cash investing activity - property and equipment obligations</t>
        </is>
      </c>
      <c r="B50" s="7" t="n">
        <v>19600000</v>
      </c>
      <c r="C50" s="7" t="n">
        <v>1820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Non-vested Service-Based Restricted Stock Unit Activity (Details) - Service-based Restricted Stock Unit Awards (RSU) shares in Millions</t>
        </is>
      </c>
      <c r="B1" s="2" t="inlineStr">
        <is>
          <t>9 Months Ended</t>
        </is>
      </c>
    </row>
    <row r="2">
      <c r="B2" s="2" t="inlineStr">
        <is>
          <t>Mar. 29, 2025 shares</t>
        </is>
      </c>
    </row>
    <row r="3">
      <c r="A3" s="3" t="inlineStr">
        <is>
          <t>Number of Non-vested RSUs</t>
        </is>
      </c>
      <c r="B3" s="4" t="inlineStr">
        <is>
          <t xml:space="preserve"> </t>
        </is>
      </c>
    </row>
    <row r="4">
      <c r="A4" s="4" t="inlineStr">
        <is>
          <t>Beginning balance (shares)</t>
        </is>
      </c>
      <c r="B4" s="8" t="n">
        <v>5.2</v>
      </c>
    </row>
    <row r="5">
      <c r="A5" s="4" t="inlineStr">
        <is>
          <t>Granted (shares)</t>
        </is>
      </c>
      <c r="B5" s="8" t="n">
        <v>1.9</v>
      </c>
    </row>
    <row r="6">
      <c r="A6" s="4" t="inlineStr">
        <is>
          <t>Vested (shares)</t>
        </is>
      </c>
      <c r="B6" s="8" t="n">
        <v>-2.2</v>
      </c>
    </row>
    <row r="7">
      <c r="A7" s="4" t="inlineStr">
        <is>
          <t>Forfeited (shares)</t>
        </is>
      </c>
      <c r="B7" s="8" t="n">
        <v>-0.2</v>
      </c>
    </row>
    <row r="8">
      <c r="A8" s="4" t="inlineStr">
        <is>
          <t>Ending balance (shares)</t>
        </is>
      </c>
      <c r="B8" s="8" t="n">
        <v>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Non-vested Performance-based Restricted Stock Unit (Details) - Performance-based Restricted Stock Unit Awards (PRSU) shares in Millions</t>
        </is>
      </c>
      <c r="B1" s="2" t="inlineStr">
        <is>
          <t>9 Months Ended</t>
        </is>
      </c>
    </row>
    <row r="2">
      <c r="B2" s="2" t="inlineStr">
        <is>
          <t>Mar. 29, 2025 shares</t>
        </is>
      </c>
    </row>
    <row r="3">
      <c r="A3" s="3" t="inlineStr">
        <is>
          <t>Number of Non-vested PRSUs</t>
        </is>
      </c>
      <c r="B3" s="4" t="inlineStr">
        <is>
          <t xml:space="preserve"> </t>
        </is>
      </c>
    </row>
    <row r="4">
      <c r="A4" s="4" t="inlineStr">
        <is>
          <t>Beginning balance (shares)</t>
        </is>
      </c>
      <c r="B4" s="8" t="n">
        <v>1.2</v>
      </c>
    </row>
    <row r="5">
      <c r="A5" s="4" t="inlineStr">
        <is>
          <t>Granted (shares)</t>
        </is>
      </c>
      <c r="B5" s="8" t="n">
        <v>0.3</v>
      </c>
    </row>
    <row r="6">
      <c r="A6" s="4" t="inlineStr">
        <is>
          <t>Change due to performance condition achievement (shares)</t>
        </is>
      </c>
      <c r="B6" s="5" t="n">
        <v>0</v>
      </c>
    </row>
    <row r="7">
      <c r="A7" s="4" t="inlineStr">
        <is>
          <t>Vested (shares)</t>
        </is>
      </c>
      <c r="B7" s="8" t="n">
        <v>-0.3</v>
      </c>
    </row>
    <row r="8">
      <c r="A8" s="4" t="inlineStr">
        <is>
          <t>Forfeited (shares)</t>
        </is>
      </c>
      <c r="B8" s="8" t="n">
        <v>-0.1</v>
      </c>
    </row>
    <row r="9">
      <c r="A9" s="4" t="inlineStr">
        <is>
          <t>Ending balance (shares)</t>
        </is>
      </c>
      <c r="B9" s="8"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Debt (Details) - USD ($) $ in Millions</t>
        </is>
      </c>
      <c r="B1" s="2" t="inlineStr">
        <is>
          <t>Apr. 01, 2025</t>
        </is>
      </c>
      <c r="C1" s="2" t="inlineStr">
        <is>
          <t>Mar. 29, 2025</t>
        </is>
      </c>
      <c r="D1" s="2" t="inlineStr">
        <is>
          <t>Dec. 11, 2024</t>
        </is>
      </c>
      <c r="E1" s="2" t="inlineStr">
        <is>
          <t>Jun. 29, 2024</t>
        </is>
      </c>
      <c r="F1" s="2" t="inlineStr">
        <is>
          <t>Nov. 27, 2023</t>
        </is>
      </c>
      <c r="G1" s="2" t="inlineStr">
        <is>
          <t>Dec. 31, 2021</t>
        </is>
      </c>
      <c r="H1" s="2" t="inlineStr">
        <is>
          <t>Jun. 30, 2017</t>
        </is>
      </c>
      <c r="I1" s="2" t="inlineStr">
        <is>
          <t>Mar. 31, 2015</t>
        </is>
      </c>
    </row>
    <row r="2">
      <c r="A2" s="3" t="inlineStr">
        <is>
          <t>Short-Term Deb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rrent debt</t>
        </is>
      </c>
      <c r="B3" s="4" t="inlineStr">
        <is>
          <t xml:space="preserve"> </t>
        </is>
      </c>
      <c r="C3" s="6" t="n">
        <v>319.9</v>
      </c>
      <c r="D3" s="4" t="inlineStr">
        <is>
          <t xml:space="preserve"> </t>
        </is>
      </c>
      <c r="E3" s="6" t="n">
        <v>303.4</v>
      </c>
      <c r="F3" s="4" t="inlineStr">
        <is>
          <t xml:space="preserve"> </t>
        </is>
      </c>
      <c r="G3" s="4" t="inlineStr">
        <is>
          <t xml:space="preserve"> </t>
        </is>
      </c>
      <c r="H3" s="4" t="inlineStr">
        <is>
          <t xml:space="preserve"> </t>
        </is>
      </c>
      <c r="I3" s="4" t="inlineStr">
        <is>
          <t xml:space="preserve"> </t>
        </is>
      </c>
    </row>
    <row r="4">
      <c r="A4" s="3" t="inlineStr">
        <is>
          <t>Long-Term Debt, Unclassified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long-term debt</t>
        </is>
      </c>
      <c r="B5" s="4" t="inlineStr">
        <is>
          <t xml:space="preserve"> </t>
        </is>
      </c>
      <c r="C5" s="8" t="n">
        <v>2396.6</v>
      </c>
      <c r="D5" s="4" t="inlineStr">
        <is>
          <t xml:space="preserve"> </t>
        </is>
      </c>
      <c r="E5" s="8" t="n">
        <v>7003.4</v>
      </c>
      <c r="F5" s="4" t="inlineStr">
        <is>
          <t xml:space="preserve"> </t>
        </is>
      </c>
      <c r="G5" s="4" t="inlineStr">
        <is>
          <t xml:space="preserve"> </t>
        </is>
      </c>
      <c r="H5" s="4" t="inlineStr">
        <is>
          <t xml:space="preserve"> </t>
        </is>
      </c>
      <c r="I5" s="4" t="inlineStr">
        <is>
          <t xml:space="preserve"> </t>
        </is>
      </c>
    </row>
    <row r="6">
      <c r="A6" s="4" t="inlineStr">
        <is>
          <t>Less: Unamortized discount and debt issuance costs on Senior Notes</t>
        </is>
      </c>
      <c r="B6" s="4" t="inlineStr">
        <is>
          <t xml:space="preserve"> </t>
        </is>
      </c>
      <c r="C6" s="8" t="n">
        <v>-19.5</v>
      </c>
      <c r="D6" s="4" t="inlineStr">
        <is>
          <t xml:space="preserve"> </t>
        </is>
      </c>
      <c r="E6" s="8" t="n">
        <v>-66.2</v>
      </c>
      <c r="F6" s="4" t="inlineStr">
        <is>
          <t xml:space="preserve"> </t>
        </is>
      </c>
      <c r="G6" s="4" t="inlineStr">
        <is>
          <t xml:space="preserve"> </t>
        </is>
      </c>
      <c r="H6" s="4" t="inlineStr">
        <is>
          <t xml:space="preserve"> </t>
        </is>
      </c>
      <c r="I6" s="4" t="inlineStr">
        <is>
          <t xml:space="preserve"> </t>
        </is>
      </c>
    </row>
    <row r="7">
      <c r="A7" s="4" t="inlineStr">
        <is>
          <t>Total long-term debt, net</t>
        </is>
      </c>
      <c r="B7" s="4" t="inlineStr">
        <is>
          <t xml:space="preserve"> </t>
        </is>
      </c>
      <c r="C7" s="6" t="n">
        <v>2377.1</v>
      </c>
      <c r="D7" s="4" t="inlineStr">
        <is>
          <t xml:space="preserve"> </t>
        </is>
      </c>
      <c r="E7" s="8" t="n">
        <v>6937.2</v>
      </c>
      <c r="F7" s="4" t="inlineStr">
        <is>
          <t xml:space="preserve"> </t>
        </is>
      </c>
      <c r="G7" s="4" t="inlineStr">
        <is>
          <t xml:space="preserve"> </t>
        </is>
      </c>
      <c r="H7" s="4" t="inlineStr">
        <is>
          <t xml:space="preserve"> </t>
        </is>
      </c>
      <c r="I7" s="4" t="inlineStr">
        <is>
          <t xml:space="preserve"> </t>
        </is>
      </c>
    </row>
    <row r="8">
      <c r="A8" s="4" t="inlineStr">
        <is>
          <t>4.250% Senior Notes due 2025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stated percentage</t>
        </is>
      </c>
      <c r="B10" s="4" t="inlineStr">
        <is>
          <t xml:space="preserve"> </t>
        </is>
      </c>
      <c r="C10" s="13" t="n">
        <v>0.04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4.250% Senior Notes due 2025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tated percentage</t>
        </is>
      </c>
      <c r="B13" s="4" t="inlineStr">
        <is>
          <t xml:space="preserve"> </t>
        </is>
      </c>
      <c r="C13" s="13" t="n">
        <v>0.0425</v>
      </c>
      <c r="D13" s="4" t="inlineStr">
        <is>
          <t xml:space="preserve"> </t>
        </is>
      </c>
      <c r="E13" s="4" t="inlineStr">
        <is>
          <t xml:space="preserve"> </t>
        </is>
      </c>
      <c r="F13" s="4" t="inlineStr">
        <is>
          <t xml:space="preserve"> </t>
        </is>
      </c>
      <c r="G13" s="4" t="inlineStr">
        <is>
          <t xml:space="preserve"> </t>
        </is>
      </c>
      <c r="H13" s="4" t="inlineStr">
        <is>
          <t xml:space="preserve"> </t>
        </is>
      </c>
      <c r="I13" s="13" t="n">
        <v>0.0425</v>
      </c>
    </row>
    <row r="14">
      <c r="A14" s="3" t="inlineStr">
        <is>
          <t>Short-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debt</t>
        </is>
      </c>
      <c r="B15" s="4" t="inlineStr">
        <is>
          <t xml:space="preserve"> </t>
        </is>
      </c>
      <c r="C15" s="4" t="inlineStr">
        <is>
          <t xml:space="preserve"> </t>
        </is>
      </c>
      <c r="D15" s="4" t="inlineStr">
        <is>
          <t xml:space="preserve"> </t>
        </is>
      </c>
      <c r="E15" s="8" t="n">
        <v>303.4</v>
      </c>
      <c r="F15" s="4" t="inlineStr">
        <is>
          <t xml:space="preserve"> </t>
        </is>
      </c>
      <c r="G15" s="4" t="inlineStr">
        <is>
          <t xml:space="preserve"> </t>
        </is>
      </c>
      <c r="H15" s="4" t="inlineStr">
        <is>
          <t xml:space="preserve"> </t>
        </is>
      </c>
      <c r="I15" s="4" t="inlineStr">
        <is>
          <t xml:space="preserve"> </t>
        </is>
      </c>
    </row>
    <row r="16">
      <c r="A16" s="4" t="inlineStr">
        <is>
          <t>4.250% Senior Notes due 2025 | Senior Note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debt</t>
        </is>
      </c>
      <c r="B18" s="6" t="n">
        <v>30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ina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rrent debt</t>
        </is>
      </c>
      <c r="B21" s="4" t="inlineStr">
        <is>
          <t xml:space="preserve"> </t>
        </is>
      </c>
      <c r="C21" s="6" t="n">
        <v>16.5</v>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7.050% Senior Notes due 2025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stated percentage</t>
        </is>
      </c>
      <c r="B24" s="4" t="inlineStr">
        <is>
          <t xml:space="preserve"> </t>
        </is>
      </c>
      <c r="C24" s="13" t="n">
        <v>0.07049999999999999</v>
      </c>
      <c r="D24" s="4" t="inlineStr">
        <is>
          <t xml:space="preserve"> </t>
        </is>
      </c>
      <c r="E24" s="4" t="inlineStr">
        <is>
          <t xml:space="preserve"> </t>
        </is>
      </c>
      <c r="F24" s="13" t="n">
        <v>0.07049999999999999</v>
      </c>
      <c r="G24" s="4" t="inlineStr">
        <is>
          <t xml:space="preserve"> </t>
        </is>
      </c>
      <c r="H24" s="4" t="inlineStr">
        <is>
          <t xml:space="preserve"> </t>
        </is>
      </c>
      <c r="I24" s="4" t="inlineStr">
        <is>
          <t xml:space="preserve"> </t>
        </is>
      </c>
    </row>
    <row r="25">
      <c r="A25" s="3" t="inlineStr">
        <is>
          <t>Long-Term Debt, Unclassified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long-term debt</t>
        </is>
      </c>
      <c r="B26" s="4" t="inlineStr">
        <is>
          <t xml:space="preserve"> </t>
        </is>
      </c>
      <c r="C26" s="7" t="n">
        <v>0</v>
      </c>
      <c r="D26" s="4" t="inlineStr">
        <is>
          <t xml:space="preserve"> </t>
        </is>
      </c>
      <c r="E26" s="5" t="n">
        <v>500</v>
      </c>
      <c r="F26" s="4" t="inlineStr">
        <is>
          <t xml:space="preserve"> </t>
        </is>
      </c>
      <c r="G26" s="4" t="inlineStr">
        <is>
          <t xml:space="preserve"> </t>
        </is>
      </c>
      <c r="H26" s="4" t="inlineStr">
        <is>
          <t xml:space="preserve"> </t>
        </is>
      </c>
      <c r="I26" s="4" t="inlineStr">
        <is>
          <t xml:space="preserve"> </t>
        </is>
      </c>
    </row>
    <row r="27">
      <c r="A27" s="4" t="inlineStr">
        <is>
          <t>7.000% Senior Notes due 2026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stated percentage</t>
        </is>
      </c>
      <c r="B29" s="4" t="inlineStr">
        <is>
          <t xml:space="preserve"> </t>
        </is>
      </c>
      <c r="C29" s="10" t="n">
        <v>0.07000000000000001</v>
      </c>
      <c r="D29" s="4" t="inlineStr">
        <is>
          <t xml:space="preserve"> </t>
        </is>
      </c>
      <c r="E29" s="4" t="inlineStr">
        <is>
          <t xml:space="preserve"> </t>
        </is>
      </c>
      <c r="F29" s="10" t="n">
        <v>0.07000000000000001</v>
      </c>
      <c r="G29" s="4" t="inlineStr">
        <is>
          <t xml:space="preserve"> </t>
        </is>
      </c>
      <c r="H29" s="4" t="inlineStr">
        <is>
          <t xml:space="preserve"> </t>
        </is>
      </c>
      <c r="I29" s="4" t="inlineStr">
        <is>
          <t xml:space="preserve"> </t>
        </is>
      </c>
    </row>
    <row r="30">
      <c r="A30" s="3" t="inlineStr">
        <is>
          <t>Long-Term Debt, Unclassified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ong-term debt</t>
        </is>
      </c>
      <c r="B31" s="4" t="inlineStr">
        <is>
          <t xml:space="preserve"> </t>
        </is>
      </c>
      <c r="C31" s="7" t="n">
        <v>0</v>
      </c>
      <c r="D31" s="4" t="inlineStr">
        <is>
          <t xml:space="preserve"> </t>
        </is>
      </c>
      <c r="E31" s="5" t="n">
        <v>750</v>
      </c>
      <c r="F31" s="4" t="inlineStr">
        <is>
          <t xml:space="preserve"> </t>
        </is>
      </c>
      <c r="G31" s="4" t="inlineStr">
        <is>
          <t xml:space="preserve"> </t>
        </is>
      </c>
      <c r="H31" s="4" t="inlineStr">
        <is>
          <t xml:space="preserve"> </t>
        </is>
      </c>
      <c r="I31" s="4" t="inlineStr">
        <is>
          <t xml:space="preserve"> </t>
        </is>
      </c>
    </row>
    <row r="32">
      <c r="A32" s="4" t="inlineStr">
        <is>
          <t>4.125% Senior Notes due 2027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stated percentage</t>
        </is>
      </c>
      <c r="B34" s="4" t="inlineStr">
        <is>
          <t xml:space="preserve"> </t>
        </is>
      </c>
      <c r="C34" s="14" t="n">
        <v>0.04125</v>
      </c>
      <c r="D34" s="4" t="inlineStr">
        <is>
          <t xml:space="preserve"> </t>
        </is>
      </c>
      <c r="E34" s="4" t="inlineStr">
        <is>
          <t xml:space="preserve"> </t>
        </is>
      </c>
      <c r="F34" s="4" t="inlineStr">
        <is>
          <t xml:space="preserve"> </t>
        </is>
      </c>
      <c r="G34" s="4" t="inlineStr">
        <is>
          <t xml:space="preserve"> </t>
        </is>
      </c>
      <c r="H34" s="14" t="n">
        <v>0.04125</v>
      </c>
      <c r="I34" s="4" t="inlineStr">
        <is>
          <t xml:space="preserve"> </t>
        </is>
      </c>
    </row>
    <row r="35">
      <c r="A35" s="3" t="inlineStr">
        <is>
          <t>Long-Term Debt, Unclassified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long-term debt</t>
        </is>
      </c>
      <c r="B36" s="4" t="inlineStr">
        <is>
          <t xml:space="preserve"> </t>
        </is>
      </c>
      <c r="C36" s="6" t="n">
        <v>396.6</v>
      </c>
      <c r="D36" s="4" t="inlineStr">
        <is>
          <t xml:space="preserve"> </t>
        </is>
      </c>
      <c r="E36" s="8" t="n">
        <v>396.6</v>
      </c>
      <c r="F36" s="4" t="inlineStr">
        <is>
          <t xml:space="preserve"> </t>
        </is>
      </c>
      <c r="G36" s="4" t="inlineStr">
        <is>
          <t xml:space="preserve"> </t>
        </is>
      </c>
      <c r="H36" s="4" t="inlineStr">
        <is>
          <t xml:space="preserve"> </t>
        </is>
      </c>
      <c r="I36" s="4" t="inlineStr">
        <is>
          <t xml:space="preserve"> </t>
        </is>
      </c>
    </row>
    <row r="37">
      <c r="A37" s="4" t="inlineStr">
        <is>
          <t>7.350% Senior Notes due 2028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stated percentage</t>
        </is>
      </c>
      <c r="B39" s="4" t="inlineStr">
        <is>
          <t xml:space="preserve"> </t>
        </is>
      </c>
      <c r="C39" s="13" t="n">
        <v>0.0735</v>
      </c>
      <c r="D39" s="4" t="inlineStr">
        <is>
          <t xml:space="preserve"> </t>
        </is>
      </c>
      <c r="E39" s="4" t="inlineStr">
        <is>
          <t xml:space="preserve"> </t>
        </is>
      </c>
      <c r="F39" s="13" t="n">
        <v>0.0735</v>
      </c>
      <c r="G39" s="4" t="inlineStr">
        <is>
          <t xml:space="preserve"> </t>
        </is>
      </c>
      <c r="H39" s="4" t="inlineStr">
        <is>
          <t xml:space="preserve"> </t>
        </is>
      </c>
      <c r="I39" s="4" t="inlineStr">
        <is>
          <t xml:space="preserve"> </t>
        </is>
      </c>
    </row>
    <row r="40">
      <c r="A40" s="3" t="inlineStr">
        <is>
          <t>Long-Term Debt, Unclassified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long-term debt</t>
        </is>
      </c>
      <c r="B41" s="4" t="inlineStr">
        <is>
          <t xml:space="preserve"> </t>
        </is>
      </c>
      <c r="C41" s="7" t="n">
        <v>0</v>
      </c>
      <c r="D41" s="4" t="inlineStr">
        <is>
          <t xml:space="preserve"> </t>
        </is>
      </c>
      <c r="E41" s="5" t="n">
        <v>1000</v>
      </c>
      <c r="F41" s="4" t="inlineStr">
        <is>
          <t xml:space="preserve"> </t>
        </is>
      </c>
      <c r="G41" s="4" t="inlineStr">
        <is>
          <t xml:space="preserve"> </t>
        </is>
      </c>
      <c r="H41" s="4" t="inlineStr">
        <is>
          <t xml:space="preserve"> </t>
        </is>
      </c>
      <c r="I41" s="4" t="inlineStr">
        <is>
          <t xml:space="preserve"> </t>
        </is>
      </c>
    </row>
    <row r="42">
      <c r="A42" s="4" t="inlineStr">
        <is>
          <t>5.100% Senior Notes due 2030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stated percentage</t>
        </is>
      </c>
      <c r="B44" s="4" t="inlineStr">
        <is>
          <t xml:space="preserve"> </t>
        </is>
      </c>
      <c r="C44" s="13" t="n">
        <v>0.051</v>
      </c>
      <c r="D44" s="13" t="n">
        <v>0.051</v>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ng-Term Debt, Unclassifie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long-term debt</t>
        </is>
      </c>
      <c r="B46" s="4" t="inlineStr">
        <is>
          <t xml:space="preserve"> </t>
        </is>
      </c>
      <c r="C46" s="7" t="n">
        <v>750</v>
      </c>
      <c r="D46" s="4" t="inlineStr">
        <is>
          <t xml:space="preserve"> </t>
        </is>
      </c>
      <c r="E46" s="5" t="n">
        <v>0</v>
      </c>
      <c r="F46" s="4" t="inlineStr">
        <is>
          <t xml:space="preserve"> </t>
        </is>
      </c>
      <c r="G46" s="4" t="inlineStr">
        <is>
          <t xml:space="preserve"> </t>
        </is>
      </c>
      <c r="H46" s="4" t="inlineStr">
        <is>
          <t xml:space="preserve"> </t>
        </is>
      </c>
      <c r="I46" s="4" t="inlineStr">
        <is>
          <t xml:space="preserve"> </t>
        </is>
      </c>
    </row>
    <row r="47">
      <c r="A47" s="4" t="inlineStr">
        <is>
          <t>7.700% Senior Notes due 2030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 stated percentage</t>
        </is>
      </c>
      <c r="B49" s="4" t="inlineStr">
        <is>
          <t xml:space="preserve"> </t>
        </is>
      </c>
      <c r="C49" s="13" t="n">
        <v>0.077</v>
      </c>
      <c r="D49" s="4" t="inlineStr">
        <is>
          <t xml:space="preserve"> </t>
        </is>
      </c>
      <c r="E49" s="4" t="inlineStr">
        <is>
          <t xml:space="preserve"> </t>
        </is>
      </c>
      <c r="F49" s="13" t="n">
        <v>0.077</v>
      </c>
      <c r="G49" s="4" t="inlineStr">
        <is>
          <t xml:space="preserve"> </t>
        </is>
      </c>
      <c r="H49" s="4" t="inlineStr">
        <is>
          <t xml:space="preserve"> </t>
        </is>
      </c>
      <c r="I49" s="4" t="inlineStr">
        <is>
          <t xml:space="preserve"> </t>
        </is>
      </c>
    </row>
    <row r="50">
      <c r="A50" s="3" t="inlineStr">
        <is>
          <t>Long-Term Debt, Unclassified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long-term debt</t>
        </is>
      </c>
      <c r="B51" s="4" t="inlineStr">
        <is>
          <t xml:space="preserve"> </t>
        </is>
      </c>
      <c r="C51" s="7" t="n">
        <v>0</v>
      </c>
      <c r="D51" s="4" t="inlineStr">
        <is>
          <t xml:space="preserve"> </t>
        </is>
      </c>
      <c r="E51" s="5" t="n">
        <v>1000</v>
      </c>
      <c r="F51" s="4" t="inlineStr">
        <is>
          <t xml:space="preserve"> </t>
        </is>
      </c>
      <c r="G51" s="4" t="inlineStr">
        <is>
          <t xml:space="preserve"> </t>
        </is>
      </c>
      <c r="H51" s="4" t="inlineStr">
        <is>
          <t xml:space="preserve"> </t>
        </is>
      </c>
      <c r="I51" s="4" t="inlineStr">
        <is>
          <t xml:space="preserve"> </t>
        </is>
      </c>
    </row>
    <row r="52">
      <c r="A52" s="4" t="inlineStr">
        <is>
          <t>3.050% Senior Notes due 2032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stated percentage</t>
        </is>
      </c>
      <c r="B54" s="4" t="inlineStr">
        <is>
          <t xml:space="preserve"> </t>
        </is>
      </c>
      <c r="C54" s="13" t="n">
        <v>0.0305</v>
      </c>
      <c r="D54" s="4" t="inlineStr">
        <is>
          <t xml:space="preserve"> </t>
        </is>
      </c>
      <c r="E54" s="4" t="inlineStr">
        <is>
          <t xml:space="preserve"> </t>
        </is>
      </c>
      <c r="F54" s="4" t="inlineStr">
        <is>
          <t xml:space="preserve"> </t>
        </is>
      </c>
      <c r="G54" s="13" t="n">
        <v>0.0305</v>
      </c>
      <c r="H54" s="4" t="inlineStr">
        <is>
          <t xml:space="preserve"> </t>
        </is>
      </c>
      <c r="I54" s="4" t="inlineStr">
        <is>
          <t xml:space="preserve"> </t>
        </is>
      </c>
    </row>
    <row r="55">
      <c r="A55" s="3" t="inlineStr">
        <is>
          <t>Long-Term Debt, Unclassified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long-term debt</t>
        </is>
      </c>
      <c r="B56" s="4" t="inlineStr">
        <is>
          <t xml:space="preserve"> </t>
        </is>
      </c>
      <c r="C56" s="7" t="n">
        <v>500</v>
      </c>
      <c r="D56" s="4" t="inlineStr">
        <is>
          <t xml:space="preserve"> </t>
        </is>
      </c>
      <c r="E56" s="5" t="n">
        <v>500</v>
      </c>
      <c r="F56" s="4" t="inlineStr">
        <is>
          <t xml:space="preserve"> </t>
        </is>
      </c>
      <c r="G56" s="4" t="inlineStr">
        <is>
          <t xml:space="preserve"> </t>
        </is>
      </c>
      <c r="H56" s="4" t="inlineStr">
        <is>
          <t xml:space="preserve"> </t>
        </is>
      </c>
      <c r="I56" s="4" t="inlineStr">
        <is>
          <t xml:space="preserve"> </t>
        </is>
      </c>
    </row>
    <row r="57">
      <c r="A57" s="4" t="inlineStr">
        <is>
          <t>7.850% Senior Notes due 2033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stated percentage</t>
        </is>
      </c>
      <c r="B59" s="4" t="inlineStr">
        <is>
          <t xml:space="preserve"> </t>
        </is>
      </c>
      <c r="C59" s="13" t="n">
        <v>0.0785</v>
      </c>
      <c r="D59" s="4" t="inlineStr">
        <is>
          <t xml:space="preserve"> </t>
        </is>
      </c>
      <c r="E59" s="4" t="inlineStr">
        <is>
          <t xml:space="preserve"> </t>
        </is>
      </c>
      <c r="F59" s="13" t="n">
        <v>0.0785</v>
      </c>
      <c r="G59" s="4" t="inlineStr">
        <is>
          <t xml:space="preserve"> </t>
        </is>
      </c>
      <c r="H59" s="4" t="inlineStr">
        <is>
          <t xml:space="preserve"> </t>
        </is>
      </c>
      <c r="I59" s="4" t="inlineStr">
        <is>
          <t xml:space="preserve"> </t>
        </is>
      </c>
    </row>
    <row r="60">
      <c r="A60" s="3" t="inlineStr">
        <is>
          <t>Long-Term Debt, Unclassified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long-term debt</t>
        </is>
      </c>
      <c r="B61" s="4" t="inlineStr">
        <is>
          <t xml:space="preserve"> </t>
        </is>
      </c>
      <c r="C61" s="7" t="n">
        <v>0</v>
      </c>
      <c r="D61" s="4" t="inlineStr">
        <is>
          <t xml:space="preserve"> </t>
        </is>
      </c>
      <c r="E61" s="5" t="n">
        <v>1250</v>
      </c>
      <c r="F61" s="4" t="inlineStr">
        <is>
          <t xml:space="preserve"> </t>
        </is>
      </c>
      <c r="G61" s="4" t="inlineStr">
        <is>
          <t xml:space="preserve"> </t>
        </is>
      </c>
      <c r="H61" s="4" t="inlineStr">
        <is>
          <t xml:space="preserve"> </t>
        </is>
      </c>
      <c r="I61" s="4" t="inlineStr">
        <is>
          <t xml:space="preserve"> </t>
        </is>
      </c>
    </row>
    <row r="62">
      <c r="A62" s="4" t="inlineStr">
        <is>
          <t>5.500% Senior Notes due 2035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stated percentage</t>
        </is>
      </c>
      <c r="B64" s="4" t="inlineStr">
        <is>
          <t xml:space="preserve"> </t>
        </is>
      </c>
      <c r="C64" s="13" t="n">
        <v>0.055</v>
      </c>
      <c r="D64" s="13" t="n">
        <v>0.055</v>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ng-Term Debt, Unclassified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long-term debt</t>
        </is>
      </c>
      <c r="B66" s="4" t="inlineStr">
        <is>
          <t xml:space="preserve"> </t>
        </is>
      </c>
      <c r="C66" s="7" t="n">
        <v>750</v>
      </c>
      <c r="D66" s="4" t="inlineStr">
        <is>
          <t xml:space="preserve"> </t>
        </is>
      </c>
      <c r="E66" s="5" t="n">
        <v>0</v>
      </c>
      <c r="F66" s="4" t="inlineStr">
        <is>
          <t xml:space="preserve"> </t>
        </is>
      </c>
      <c r="G66" s="4" t="inlineStr">
        <is>
          <t xml:space="preserve"> </t>
        </is>
      </c>
      <c r="H66" s="4" t="inlineStr">
        <is>
          <t xml:space="preserve"> </t>
        </is>
      </c>
      <c r="I66" s="4" t="inlineStr">
        <is>
          <t xml:space="preserve"> </t>
        </is>
      </c>
    </row>
    <row r="67">
      <c r="A67" s="4" t="inlineStr">
        <is>
          <t>5.350% EUR Senior Notes due 2025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 stated percentage</t>
        </is>
      </c>
      <c r="B69" s="4" t="inlineStr">
        <is>
          <t xml:space="preserve"> </t>
        </is>
      </c>
      <c r="C69" s="13" t="n">
        <v>0.0535</v>
      </c>
      <c r="D69" s="4" t="inlineStr">
        <is>
          <t xml:space="preserve"> </t>
        </is>
      </c>
      <c r="E69" s="4" t="inlineStr">
        <is>
          <t xml:space="preserve"> </t>
        </is>
      </c>
      <c r="F69" s="13" t="n">
        <v>0.0535</v>
      </c>
      <c r="G69" s="4" t="inlineStr">
        <is>
          <t xml:space="preserve"> </t>
        </is>
      </c>
      <c r="H69" s="4" t="inlineStr">
        <is>
          <t xml:space="preserve"> </t>
        </is>
      </c>
      <c r="I69" s="4" t="inlineStr">
        <is>
          <t xml:space="preserve"> </t>
        </is>
      </c>
    </row>
    <row r="70">
      <c r="A70" s="3" t="inlineStr">
        <is>
          <t>Long-Term Debt, Unclassified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long-term debt</t>
        </is>
      </c>
      <c r="B71" s="4" t="inlineStr">
        <is>
          <t xml:space="preserve"> </t>
        </is>
      </c>
      <c r="C71" s="7" t="n">
        <v>0</v>
      </c>
      <c r="D71" s="4" t="inlineStr">
        <is>
          <t xml:space="preserve"> </t>
        </is>
      </c>
      <c r="E71" s="8" t="n">
        <v>535.6</v>
      </c>
      <c r="F71" s="4" t="inlineStr">
        <is>
          <t xml:space="preserve"> </t>
        </is>
      </c>
      <c r="G71" s="4" t="inlineStr">
        <is>
          <t xml:space="preserve"> </t>
        </is>
      </c>
      <c r="H71" s="4" t="inlineStr">
        <is>
          <t xml:space="preserve"> </t>
        </is>
      </c>
      <c r="I71" s="4" t="inlineStr">
        <is>
          <t xml:space="preserve"> </t>
        </is>
      </c>
    </row>
    <row r="72">
      <c r="A72" s="4" t="inlineStr">
        <is>
          <t>5.375% EUR Senior Notes due 2027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 stated percentage</t>
        </is>
      </c>
      <c r="B74" s="4" t="inlineStr">
        <is>
          <t xml:space="preserve"> </t>
        </is>
      </c>
      <c r="C74" s="14" t="n">
        <v>0.05375</v>
      </c>
      <c r="D74" s="4" t="inlineStr">
        <is>
          <t xml:space="preserve"> </t>
        </is>
      </c>
      <c r="E74" s="4" t="inlineStr">
        <is>
          <t xml:space="preserve"> </t>
        </is>
      </c>
      <c r="F74" s="14" t="n">
        <v>0.05375</v>
      </c>
      <c r="G74" s="4" t="inlineStr">
        <is>
          <t xml:space="preserve"> </t>
        </is>
      </c>
      <c r="H74" s="4" t="inlineStr">
        <is>
          <t xml:space="preserve"> </t>
        </is>
      </c>
      <c r="I74" s="4" t="inlineStr">
        <is>
          <t xml:space="preserve"> </t>
        </is>
      </c>
    </row>
    <row r="75">
      <c r="A75" s="3" t="inlineStr">
        <is>
          <t>Long-Term Debt, Unclassified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long-term debt</t>
        </is>
      </c>
      <c r="B76" s="4" t="inlineStr">
        <is>
          <t xml:space="preserve"> </t>
        </is>
      </c>
      <c r="C76" s="7" t="n">
        <v>0</v>
      </c>
      <c r="D76" s="4" t="inlineStr">
        <is>
          <t xml:space="preserve"> </t>
        </is>
      </c>
      <c r="E76" s="8" t="n">
        <v>535.6</v>
      </c>
      <c r="F76" s="4" t="inlineStr">
        <is>
          <t xml:space="preserve"> </t>
        </is>
      </c>
      <c r="G76" s="4" t="inlineStr">
        <is>
          <t xml:space="preserve"> </t>
        </is>
      </c>
      <c r="H76" s="4" t="inlineStr">
        <is>
          <t xml:space="preserve"> </t>
        </is>
      </c>
      <c r="I76" s="4" t="inlineStr">
        <is>
          <t xml:space="preserve"> </t>
        </is>
      </c>
    </row>
    <row r="77">
      <c r="A77" s="4" t="inlineStr">
        <is>
          <t>5.875% EUR Senior Notes due 2031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rate, stated percentage</t>
        </is>
      </c>
      <c r="B79" s="4" t="inlineStr">
        <is>
          <t xml:space="preserve"> </t>
        </is>
      </c>
      <c r="C79" s="14" t="n">
        <v>0.05875</v>
      </c>
      <c r="D79" s="4" t="inlineStr">
        <is>
          <t xml:space="preserve"> </t>
        </is>
      </c>
      <c r="E79" s="4" t="inlineStr">
        <is>
          <t xml:space="preserve"> </t>
        </is>
      </c>
      <c r="F79" s="14" t="n">
        <v>0.05875</v>
      </c>
      <c r="G79" s="4" t="inlineStr">
        <is>
          <t xml:space="preserve"> </t>
        </is>
      </c>
      <c r="H79" s="4" t="inlineStr">
        <is>
          <t xml:space="preserve"> </t>
        </is>
      </c>
      <c r="I79" s="4" t="inlineStr">
        <is>
          <t xml:space="preserve"> </t>
        </is>
      </c>
    </row>
    <row r="80">
      <c r="A80" s="3" t="inlineStr">
        <is>
          <t>Long-Term Debt, Unclassified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otal long-term debt</t>
        </is>
      </c>
      <c r="B81" s="4" t="inlineStr">
        <is>
          <t xml:space="preserve"> </t>
        </is>
      </c>
      <c r="C81" s="7" t="n">
        <v>0</v>
      </c>
      <c r="D81" s="4" t="inlineStr">
        <is>
          <t xml:space="preserve"> </t>
        </is>
      </c>
      <c r="E81" s="6" t="n">
        <v>535.6</v>
      </c>
      <c r="F81" s="4" t="inlineStr">
        <is>
          <t xml:space="preserve"> </t>
        </is>
      </c>
      <c r="G81" s="4" t="inlineStr">
        <is>
          <t xml:space="preserve"> </t>
        </is>
      </c>
      <c r="H81" s="4" t="inlineStr">
        <is>
          <t xml:space="preserve"> </t>
        </is>
      </c>
      <c r="I8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14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2" customWidth="1" min="18" max="18"/>
    <col width="22" customWidth="1" min="19" max="19"/>
    <col width="22" customWidth="1" min="20" max="20"/>
    <col width="21" customWidth="1" min="21" max="21"/>
    <col width="22" customWidth="1" min="22" max="22"/>
    <col width="22" customWidth="1" min="23" max="23"/>
    <col width="22" customWidth="1" min="24" max="24"/>
  </cols>
  <sheetData>
    <row r="1">
      <c r="A1" s="1" t="inlineStr">
        <is>
          <t>DEBT - Narrative (Details)</t>
        </is>
      </c>
      <c r="H1" s="2" t="inlineStr">
        <is>
          <t>3 Months Ended</t>
        </is>
      </c>
      <c r="K1" s="2" t="inlineStr">
        <is>
          <t>9 Months Ended</t>
        </is>
      </c>
    </row>
    <row r="2">
      <c r="B2" s="2" t="inlineStr">
        <is>
          <t>Dec. 11, 2024 USD ($)</t>
        </is>
      </c>
      <c r="C2" s="2" t="inlineStr">
        <is>
          <t>Dec. 11, 2024 USD ($) tranche</t>
        </is>
      </c>
      <c r="D2" s="2" t="inlineStr">
        <is>
          <t>Dec. 05, 2024 USD ($)</t>
        </is>
      </c>
      <c r="E2" s="2" t="inlineStr">
        <is>
          <t>Nov. 26, 2024 USD ($)</t>
        </is>
      </c>
      <c r="F2" s="2" t="inlineStr">
        <is>
          <t>Nov. 25, 2024 USD ($)</t>
        </is>
      </c>
      <c r="G2" s="2" t="inlineStr">
        <is>
          <t>Aug. 30, 2023 USD ($)</t>
        </is>
      </c>
      <c r="H2" s="2" t="inlineStr">
        <is>
          <t>Mar. 29, 2025 USD ($)</t>
        </is>
      </c>
      <c r="I2" s="2" t="inlineStr">
        <is>
          <t>Dec. 28, 2024 USD ($)</t>
        </is>
      </c>
      <c r="J2" s="2" t="inlineStr">
        <is>
          <t>Mar. 30, 2024 USD ($)</t>
        </is>
      </c>
      <c r="K2" s="2" t="inlineStr">
        <is>
          <t>Mar. 29, 2025 USD ($)</t>
        </is>
      </c>
      <c r="L2" s="2" t="inlineStr">
        <is>
          <t>Mar. 30, 2024 USD ($)</t>
        </is>
      </c>
      <c r="M2" s="2" t="inlineStr">
        <is>
          <t>Apr. 01, 2025 USD ($)</t>
        </is>
      </c>
      <c r="N2" s="2" t="inlineStr">
        <is>
          <t>Mar. 29, 2025 CNY (¥)</t>
        </is>
      </c>
      <c r="O2" s="2" t="inlineStr">
        <is>
          <t>Jun. 29, 2024 USD ($)</t>
        </is>
      </c>
      <c r="P2" s="2" t="inlineStr">
        <is>
          <t>May 20, 2024 USD ($)</t>
        </is>
      </c>
      <c r="Q2" s="2" t="inlineStr">
        <is>
          <t>May 20, 2024 CNY (¥)</t>
        </is>
      </c>
      <c r="R2" s="2" t="inlineStr">
        <is>
          <t>Nov. 27, 2023 USD ($)</t>
        </is>
      </c>
      <c r="S2" s="2" t="inlineStr">
        <is>
          <t>Nov. 27, 2023 EUR (€)</t>
        </is>
      </c>
      <c r="T2" s="2" t="inlineStr">
        <is>
          <t>Aug. 29, 2023 USD ($)</t>
        </is>
      </c>
      <c r="U2" s="2" t="inlineStr">
        <is>
          <t>May 11, 2022 USD ($)</t>
        </is>
      </c>
      <c r="V2" s="2" t="inlineStr">
        <is>
          <t>Dec. 31, 2021 USD ($)</t>
        </is>
      </c>
      <c r="W2" s="2" t="inlineStr">
        <is>
          <t>Jun. 30, 2017 USD ($)</t>
        </is>
      </c>
      <c r="X2" s="2" t="inlineStr">
        <is>
          <t>Mar.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2800000</v>
      </c>
      <c r="I4" s="4" t="inlineStr">
        <is>
          <t xml:space="preserve"> </t>
        </is>
      </c>
      <c r="J4" s="7" t="n">
        <v>130100000</v>
      </c>
      <c r="K4" s="7" t="n">
        <v>241800000</v>
      </c>
      <c r="L4" s="7" t="n">
        <v>241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7" t="n">
        <v>0</v>
      </c>
      <c r="K5" s="5" t="n">
        <v>120100000</v>
      </c>
      <c r="L5" s="5"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oceeds from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16500000</v>
      </c>
      <c r="L6" s="5"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oceeds from issuance of debt, net of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248100000</v>
      </c>
      <c r="L7" s="5" t="n">
        <v>60895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77100000</v>
      </c>
      <c r="I8" s="4" t="inlineStr">
        <is>
          <t xml:space="preserve"> </t>
        </is>
      </c>
      <c r="J8" s="4" t="inlineStr">
        <is>
          <t xml:space="preserve"> </t>
        </is>
      </c>
      <c r="K8" s="5" t="n">
        <v>2377100000</v>
      </c>
      <c r="L8" s="4" t="inlineStr">
        <is>
          <t xml:space="preserve"> </t>
        </is>
      </c>
      <c r="M8" s="4" t="inlineStr">
        <is>
          <t xml:space="preserve"> </t>
        </is>
      </c>
      <c r="N8" s="4" t="inlineStr">
        <is>
          <t xml:space="preserve"> </t>
        </is>
      </c>
      <c r="O8" s="7" t="n">
        <v>69372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859900000</v>
      </c>
      <c r="L9" s="7" t="n">
        <v>188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urrent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9900000</v>
      </c>
      <c r="I10" s="4" t="inlineStr">
        <is>
          <t xml:space="preserve"> </t>
        </is>
      </c>
      <c r="J10" s="4" t="inlineStr">
        <is>
          <t xml:space="preserve"> </t>
        </is>
      </c>
      <c r="K10" s="7" t="n">
        <v>319900000</v>
      </c>
      <c r="L10" s="4" t="inlineStr">
        <is>
          <t xml:space="preserve"> </t>
        </is>
      </c>
      <c r="M10" s="4" t="inlineStr">
        <is>
          <t xml:space="preserve"> </t>
        </is>
      </c>
      <c r="N10" s="4" t="inlineStr">
        <is>
          <t xml:space="preserve"> </t>
        </is>
      </c>
      <c r="O10" s="5" t="n">
        <v>3034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bt instrument, covenant maximum net levera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apri Acquisition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v>
      </c>
      <c r="I14" s="4" t="inlineStr">
        <is>
          <t xml:space="preserve"> </t>
        </is>
      </c>
      <c r="J14" s="4" t="inlineStr">
        <is>
          <t xml:space="preserve"> </t>
        </is>
      </c>
      <c r="K14" s="7" t="n">
        <v>1201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apri Acquisition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demption price, percentage</t>
        </is>
      </c>
      <c r="B17" s="4" t="inlineStr">
        <is>
          <t xml:space="preserve"> </t>
        </is>
      </c>
      <c r="C17" s="4" t="inlineStr">
        <is>
          <t xml:space="preserve"> </t>
        </is>
      </c>
      <c r="D17" s="4" t="inlineStr">
        <is>
          <t xml:space="preserve"> </t>
        </is>
      </c>
      <c r="E17" s="4" t="inlineStr">
        <is>
          <t xml:space="preserve"> </t>
        </is>
      </c>
      <c r="F17" s="10" t="n">
        <v>1.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enior Unsecured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ssuanc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450000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demption price, percentage</t>
        </is>
      </c>
      <c r="B21" s="4" t="inlineStr">
        <is>
          <t xml:space="preserve"> </t>
        </is>
      </c>
      <c r="C21" s="4" t="inlineStr">
        <is>
          <t xml:space="preserve"> </t>
        </is>
      </c>
      <c r="D21" s="4" t="inlineStr">
        <is>
          <t xml:space="preserve"> </t>
        </is>
      </c>
      <c r="E21" s="4" t="inlineStr">
        <is>
          <t xml:space="preserve"> </t>
        </is>
      </c>
      <c r="F21" s="10" t="n">
        <v>1.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demption premium paid</t>
        </is>
      </c>
      <c r="B22" s="4" t="inlineStr">
        <is>
          <t xml:space="preserve"> </t>
        </is>
      </c>
      <c r="C22" s="4" t="inlineStr">
        <is>
          <t xml:space="preserve"> </t>
        </is>
      </c>
      <c r="D22" s="4" t="inlineStr">
        <is>
          <t xml:space="preserve"> </t>
        </is>
      </c>
      <c r="E22" s="4" t="inlineStr">
        <is>
          <t xml:space="preserve"> </t>
        </is>
      </c>
      <c r="F22" s="7" t="n">
        <v>4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Unamortized debt issuance costs and discount</t>
        </is>
      </c>
      <c r="B23" s="4" t="inlineStr">
        <is>
          <t xml:space="preserve"> </t>
        </is>
      </c>
      <c r="C23" s="4" t="inlineStr">
        <is>
          <t xml:space="preserve"> </t>
        </is>
      </c>
      <c r="D23" s="4" t="inlineStr">
        <is>
          <t xml:space="preserve"> </t>
        </is>
      </c>
      <c r="E23" s="4" t="inlineStr">
        <is>
          <t xml:space="preserve"> </t>
        </is>
      </c>
      <c r="F23" s="7" t="n">
        <v>41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uro-denominated Senior Unsecured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ssuance of deb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1" t="n">
        <v>1500000000</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demption price, percentage</t>
        </is>
      </c>
      <c r="B27" s="4" t="inlineStr">
        <is>
          <t xml:space="preserve"> </t>
        </is>
      </c>
      <c r="C27" s="4" t="inlineStr">
        <is>
          <t xml:space="preserve"> </t>
        </is>
      </c>
      <c r="D27" s="4" t="inlineStr">
        <is>
          <t xml:space="preserve"> </t>
        </is>
      </c>
      <c r="E27" s="4" t="inlineStr">
        <is>
          <t xml:space="preserve"> </t>
        </is>
      </c>
      <c r="F27" s="10" t="n">
        <v>1.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demption premium paid</t>
        </is>
      </c>
      <c r="B28" s="4" t="inlineStr">
        <is>
          <t xml:space="preserve"> </t>
        </is>
      </c>
      <c r="C28" s="4" t="inlineStr">
        <is>
          <t xml:space="preserve"> </t>
        </is>
      </c>
      <c r="D28" s="4" t="inlineStr">
        <is>
          <t xml:space="preserve"> </t>
        </is>
      </c>
      <c r="E28" s="4" t="inlineStr">
        <is>
          <t xml:space="preserve"> </t>
        </is>
      </c>
      <c r="F28" s="7" t="n">
        <v>162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Unamortized debt issuance costs and discount</t>
        </is>
      </c>
      <c r="B29" s="4" t="inlineStr">
        <is>
          <t xml:space="preserve"> </t>
        </is>
      </c>
      <c r="C29" s="4" t="inlineStr">
        <is>
          <t xml:space="preserve"> </t>
        </is>
      </c>
      <c r="D29" s="4" t="inlineStr">
        <is>
          <t xml:space="preserve"> </t>
        </is>
      </c>
      <c r="E29" s="4" t="inlineStr">
        <is>
          <t xml:space="preserve"> </t>
        </is>
      </c>
      <c r="F29" s="7" t="n">
        <v>138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apri Acquisition Term Loan Facilities | Line of Credit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400000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Three-Year Term Loan Facility | Line of Credit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7" t="n">
        <v>105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Five-Year Term Loan Facility | Line of Credit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7" t="n">
        <v>35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7.050% Senior Notes due 2025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ssuanc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7" t="n">
        <v>500000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07049999999999999</v>
      </c>
      <c r="I44" s="4" t="inlineStr">
        <is>
          <t xml:space="preserve"> </t>
        </is>
      </c>
      <c r="J44" s="4" t="inlineStr">
        <is>
          <t xml:space="preserve"> </t>
        </is>
      </c>
      <c r="K44" s="13" t="n">
        <v>0.07049999999999999</v>
      </c>
      <c r="L44" s="4" t="inlineStr">
        <is>
          <t xml:space="preserve"> </t>
        </is>
      </c>
      <c r="M44" s="4" t="inlineStr">
        <is>
          <t xml:space="preserve"> </t>
        </is>
      </c>
      <c r="N44" s="13" t="n">
        <v>0.07049999999999999</v>
      </c>
      <c r="O44" s="4" t="inlineStr">
        <is>
          <t xml:space="preserve"> </t>
        </is>
      </c>
      <c r="P44" s="4" t="inlineStr">
        <is>
          <t xml:space="preserve"> </t>
        </is>
      </c>
      <c r="Q44" s="4" t="inlineStr">
        <is>
          <t xml:space="preserve"> </t>
        </is>
      </c>
      <c r="R44" s="13" t="n">
        <v>0.07049999999999999</v>
      </c>
      <c r="S44" s="13" t="n">
        <v>0.07049999999999999</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instrument, issuance amount, percent of p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3" t="n">
        <v>0.9989</v>
      </c>
      <c r="S45" s="13" t="n">
        <v>0.9989</v>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7.000% Senior Notes due 2026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ssuanc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7" t="n">
        <v>7500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7000000000000001</v>
      </c>
      <c r="I49" s="4" t="inlineStr">
        <is>
          <t xml:space="preserve"> </t>
        </is>
      </c>
      <c r="J49" s="4" t="inlineStr">
        <is>
          <t xml:space="preserve"> </t>
        </is>
      </c>
      <c r="K49" s="10" t="n">
        <v>0.07000000000000001</v>
      </c>
      <c r="L49" s="4" t="inlineStr">
        <is>
          <t xml:space="preserve"> </t>
        </is>
      </c>
      <c r="M49" s="4" t="inlineStr">
        <is>
          <t xml:space="preserve"> </t>
        </is>
      </c>
      <c r="N49" s="10" t="n">
        <v>0.07000000000000001</v>
      </c>
      <c r="O49" s="4" t="inlineStr">
        <is>
          <t xml:space="preserve"> </t>
        </is>
      </c>
      <c r="P49" s="4" t="inlineStr">
        <is>
          <t xml:space="preserve"> </t>
        </is>
      </c>
      <c r="Q49" s="4" t="inlineStr">
        <is>
          <t xml:space="preserve"> </t>
        </is>
      </c>
      <c r="R49" s="10" t="n">
        <v>0.07000000000000001</v>
      </c>
      <c r="S49" s="10" t="n">
        <v>0.07000000000000001</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bt instrument, issuance amount, percent of p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4" t="n">
        <v>0.99803</v>
      </c>
      <c r="S50" s="14" t="n">
        <v>0.99803</v>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7.350% Senior Notes due 2028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ssuance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7" t="n">
        <v>1000000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735</v>
      </c>
      <c r="I54" s="4" t="inlineStr">
        <is>
          <t xml:space="preserve"> </t>
        </is>
      </c>
      <c r="J54" s="4" t="inlineStr">
        <is>
          <t xml:space="preserve"> </t>
        </is>
      </c>
      <c r="K54" s="13" t="n">
        <v>0.0735</v>
      </c>
      <c r="L54" s="4" t="inlineStr">
        <is>
          <t xml:space="preserve"> </t>
        </is>
      </c>
      <c r="M54" s="4" t="inlineStr">
        <is>
          <t xml:space="preserve"> </t>
        </is>
      </c>
      <c r="N54" s="13" t="n">
        <v>0.0735</v>
      </c>
      <c r="O54" s="4" t="inlineStr">
        <is>
          <t xml:space="preserve"> </t>
        </is>
      </c>
      <c r="P54" s="4" t="inlineStr">
        <is>
          <t xml:space="preserve"> </t>
        </is>
      </c>
      <c r="Q54" s="4" t="inlineStr">
        <is>
          <t xml:space="preserve"> </t>
        </is>
      </c>
      <c r="R54" s="13" t="n">
        <v>0.0735</v>
      </c>
      <c r="S54" s="13" t="n">
        <v>0.0735</v>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instrument, issuance amount, percent of p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4" t="n">
        <v>0.99724</v>
      </c>
      <c r="S55" s="14" t="n">
        <v>0.99724</v>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7.700% Senior Notes due 2030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ssuance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7" t="n">
        <v>1000000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077</v>
      </c>
      <c r="I59" s="4" t="inlineStr">
        <is>
          <t xml:space="preserve"> </t>
        </is>
      </c>
      <c r="J59" s="4" t="inlineStr">
        <is>
          <t xml:space="preserve"> </t>
        </is>
      </c>
      <c r="K59" s="13" t="n">
        <v>0.077</v>
      </c>
      <c r="L59" s="4" t="inlineStr">
        <is>
          <t xml:space="preserve"> </t>
        </is>
      </c>
      <c r="M59" s="4" t="inlineStr">
        <is>
          <t xml:space="preserve"> </t>
        </is>
      </c>
      <c r="N59" s="13" t="n">
        <v>0.077</v>
      </c>
      <c r="O59" s="4" t="inlineStr">
        <is>
          <t xml:space="preserve"> </t>
        </is>
      </c>
      <c r="P59" s="4" t="inlineStr">
        <is>
          <t xml:space="preserve"> </t>
        </is>
      </c>
      <c r="Q59" s="4" t="inlineStr">
        <is>
          <t xml:space="preserve"> </t>
        </is>
      </c>
      <c r="R59" s="13" t="n">
        <v>0.077</v>
      </c>
      <c r="S59" s="13" t="n">
        <v>0.077</v>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bt instrument, issuance amount, percent of p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4" t="n">
        <v>0.99712</v>
      </c>
      <c r="S60" s="14" t="n">
        <v>0.99712</v>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7.850% Senior Notes due 2033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ssuance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7" t="n">
        <v>1250000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0.0785</v>
      </c>
      <c r="I64" s="4" t="inlineStr">
        <is>
          <t xml:space="preserve"> </t>
        </is>
      </c>
      <c r="J64" s="4" t="inlineStr">
        <is>
          <t xml:space="preserve"> </t>
        </is>
      </c>
      <c r="K64" s="13" t="n">
        <v>0.0785</v>
      </c>
      <c r="L64" s="4" t="inlineStr">
        <is>
          <t xml:space="preserve"> </t>
        </is>
      </c>
      <c r="M64" s="4" t="inlineStr">
        <is>
          <t xml:space="preserve"> </t>
        </is>
      </c>
      <c r="N64" s="13" t="n">
        <v>0.0785</v>
      </c>
      <c r="O64" s="4" t="inlineStr">
        <is>
          <t xml:space="preserve"> </t>
        </is>
      </c>
      <c r="P64" s="4" t="inlineStr">
        <is>
          <t xml:space="preserve"> </t>
        </is>
      </c>
      <c r="Q64" s="4" t="inlineStr">
        <is>
          <t xml:space="preserve"> </t>
        </is>
      </c>
      <c r="R64" s="13" t="n">
        <v>0.0785</v>
      </c>
      <c r="S64" s="13" t="n">
        <v>0.0785</v>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bt instrument, issuance amount, percent of p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4" t="n">
        <v>0.99475</v>
      </c>
      <c r="S65" s="14" t="n">
        <v>0.99475</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5.350% EUR Senior Notes due 2025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ssuance of deb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1" t="n">
        <v>500000000</v>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0.0535</v>
      </c>
      <c r="I69" s="4" t="inlineStr">
        <is>
          <t xml:space="preserve"> </t>
        </is>
      </c>
      <c r="J69" s="4" t="inlineStr">
        <is>
          <t xml:space="preserve"> </t>
        </is>
      </c>
      <c r="K69" s="13" t="n">
        <v>0.0535</v>
      </c>
      <c r="L69" s="4" t="inlineStr">
        <is>
          <t xml:space="preserve"> </t>
        </is>
      </c>
      <c r="M69" s="4" t="inlineStr">
        <is>
          <t xml:space="preserve"> </t>
        </is>
      </c>
      <c r="N69" s="13" t="n">
        <v>0.0535</v>
      </c>
      <c r="O69" s="4" t="inlineStr">
        <is>
          <t xml:space="preserve"> </t>
        </is>
      </c>
      <c r="P69" s="4" t="inlineStr">
        <is>
          <t xml:space="preserve"> </t>
        </is>
      </c>
      <c r="Q69" s="4" t="inlineStr">
        <is>
          <t xml:space="preserve"> </t>
        </is>
      </c>
      <c r="R69" s="13" t="n">
        <v>0.0535</v>
      </c>
      <c r="S69" s="13" t="n">
        <v>0.0535</v>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bt instrument, issuance amount, percent of p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4" t="n">
        <v>0.99878</v>
      </c>
      <c r="S70" s="14" t="n">
        <v>0.99878</v>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5.375% EUR Senior Notes due 2027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Issuance of deb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1" t="n">
        <v>500000000</v>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4" t="n">
        <v>0.05375</v>
      </c>
      <c r="I74" s="4" t="inlineStr">
        <is>
          <t xml:space="preserve"> </t>
        </is>
      </c>
      <c r="J74" s="4" t="inlineStr">
        <is>
          <t xml:space="preserve"> </t>
        </is>
      </c>
      <c r="K74" s="14" t="n">
        <v>0.05375</v>
      </c>
      <c r="L74" s="4" t="inlineStr">
        <is>
          <t xml:space="preserve"> </t>
        </is>
      </c>
      <c r="M74" s="4" t="inlineStr">
        <is>
          <t xml:space="preserve"> </t>
        </is>
      </c>
      <c r="N74" s="14" t="n">
        <v>0.05375</v>
      </c>
      <c r="O74" s="4" t="inlineStr">
        <is>
          <t xml:space="preserve"> </t>
        </is>
      </c>
      <c r="P74" s="4" t="inlineStr">
        <is>
          <t xml:space="preserve"> </t>
        </is>
      </c>
      <c r="Q74" s="4" t="inlineStr">
        <is>
          <t xml:space="preserve"> </t>
        </is>
      </c>
      <c r="R74" s="14" t="n">
        <v>0.05375</v>
      </c>
      <c r="S74" s="14" t="n">
        <v>0.05375</v>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instrument, issuance amount, percent of p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14" t="n">
        <v>0.9972299999999999</v>
      </c>
      <c r="S75" s="14" t="n">
        <v>0.9972299999999999</v>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5.875% EUR Senior Notes due 2031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Issuance of deb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11" t="n">
        <v>500000000</v>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4" t="n">
        <v>0.05875</v>
      </c>
      <c r="I79" s="4" t="inlineStr">
        <is>
          <t xml:space="preserve"> </t>
        </is>
      </c>
      <c r="J79" s="4" t="inlineStr">
        <is>
          <t xml:space="preserve"> </t>
        </is>
      </c>
      <c r="K79" s="14" t="n">
        <v>0.05875</v>
      </c>
      <c r="L79" s="4" t="inlineStr">
        <is>
          <t xml:space="preserve"> </t>
        </is>
      </c>
      <c r="M79" s="4" t="inlineStr">
        <is>
          <t xml:space="preserve"> </t>
        </is>
      </c>
      <c r="N79" s="14" t="n">
        <v>0.05875</v>
      </c>
      <c r="O79" s="4" t="inlineStr">
        <is>
          <t xml:space="preserve"> </t>
        </is>
      </c>
      <c r="P79" s="4" t="inlineStr">
        <is>
          <t xml:space="preserve"> </t>
        </is>
      </c>
      <c r="Q79" s="4" t="inlineStr">
        <is>
          <t xml:space="preserve"> </t>
        </is>
      </c>
      <c r="R79" s="14" t="n">
        <v>0.05875</v>
      </c>
      <c r="S79" s="14" t="n">
        <v>0.05875</v>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ebt instrument, issuance amount, percent of p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4" t="n">
        <v>0.99248</v>
      </c>
      <c r="S80" s="14" t="n">
        <v>0.99248</v>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2.0 Billion Revolving Credit Facility | Line of Credit | Revolving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7" t="n">
        <v>2000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7" t="n">
        <v>1250000000</v>
      </c>
      <c r="U83" s="4" t="inlineStr">
        <is>
          <t xml:space="preserve"> </t>
        </is>
      </c>
      <c r="V83" s="4" t="inlineStr">
        <is>
          <t xml:space="preserve"> </t>
        </is>
      </c>
      <c r="W83" s="4" t="inlineStr">
        <is>
          <t xml:space="preserve"> </t>
        </is>
      </c>
      <c r="X83" s="4" t="inlineStr">
        <is>
          <t xml:space="preserve"> </t>
        </is>
      </c>
    </row>
    <row r="84">
      <c r="A84" s="4" t="inlineStr">
        <is>
          <t>Proceeds from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1000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0</v>
      </c>
      <c r="I85" s="4" t="inlineStr">
        <is>
          <t xml:space="preserve"> </t>
        </is>
      </c>
      <c r="J85" s="4" t="inlineStr">
        <is>
          <t xml:space="preserve"> </t>
        </is>
      </c>
      <c r="K85" s="7" t="n">
        <v>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2030 and 2035 Senior Notes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Issuance of debt</t>
        </is>
      </c>
      <c r="B88" s="7" t="n">
        <v>1500000000</v>
      </c>
      <c r="C88" s="7" t="n">
        <v>150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roceeds from issuance of debt, net of discount</t>
        </is>
      </c>
      <c r="B89" s="5" t="n">
        <v>150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Term Loan Credit Agreement | Line of Credit | Un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750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Term (in years)</t>
        </is>
      </c>
      <c r="B93" s="4" t="inlineStr">
        <is>
          <t xml:space="preserve"> </t>
        </is>
      </c>
      <c r="C93" s="4" t="inlineStr">
        <is>
          <t xml:space="preserve"> </t>
        </is>
      </c>
      <c r="D93" s="4" t="inlineStr">
        <is>
          <t xml:space="preserve"> </t>
        </is>
      </c>
      <c r="E93" s="4" t="inlineStr">
        <is>
          <t>6 month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roceeds from issuance of notes</t>
        </is>
      </c>
      <c r="B94" s="4" t="inlineStr">
        <is>
          <t xml:space="preserve"> </t>
        </is>
      </c>
      <c r="C94" s="4" t="inlineStr">
        <is>
          <t xml:space="preserve"> </t>
        </is>
      </c>
      <c r="D94" s="4" t="inlineStr">
        <is>
          <t xml:space="preserve"> </t>
        </is>
      </c>
      <c r="E94" s="7" t="n">
        <v>750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umber of tranches paid | tranche</t>
        </is>
      </c>
      <c r="B95" s="4" t="inlineStr">
        <is>
          <t xml:space="preserve"> </t>
        </is>
      </c>
      <c r="C95" s="5" t="n">
        <v>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Repayments of debt</t>
        </is>
      </c>
      <c r="B96" s="5" t="n">
        <v>500000000</v>
      </c>
      <c r="C96" s="4" t="inlineStr">
        <is>
          <t xml:space="preserve"> </t>
        </is>
      </c>
      <c r="D96" s="7" t="n">
        <v>250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5.100% Senior Notes due 2030 |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Issuance of debt</t>
        </is>
      </c>
      <c r="B99" s="7" t="n">
        <v>750000000</v>
      </c>
      <c r="C99" s="7" t="n">
        <v>75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Interest rate, stated percentage</t>
        </is>
      </c>
      <c r="B100" s="13" t="n">
        <v>0.051</v>
      </c>
      <c r="C100" s="13" t="n">
        <v>0.051</v>
      </c>
      <c r="D100" s="4" t="inlineStr">
        <is>
          <t xml:space="preserve"> </t>
        </is>
      </c>
      <c r="E100" s="4" t="inlineStr">
        <is>
          <t xml:space="preserve"> </t>
        </is>
      </c>
      <c r="F100" s="4" t="inlineStr">
        <is>
          <t xml:space="preserve"> </t>
        </is>
      </c>
      <c r="G100" s="4" t="inlineStr">
        <is>
          <t xml:space="preserve"> </t>
        </is>
      </c>
      <c r="H100" s="13" t="n">
        <v>0.051</v>
      </c>
      <c r="I100" s="4" t="inlineStr">
        <is>
          <t xml:space="preserve"> </t>
        </is>
      </c>
      <c r="J100" s="4" t="inlineStr">
        <is>
          <t xml:space="preserve"> </t>
        </is>
      </c>
      <c r="K100" s="13" t="n">
        <v>0.051</v>
      </c>
      <c r="L100" s="4" t="inlineStr">
        <is>
          <t xml:space="preserve"> </t>
        </is>
      </c>
      <c r="M100" s="4" t="inlineStr">
        <is>
          <t xml:space="preserve"> </t>
        </is>
      </c>
      <c r="N100" s="13" t="n">
        <v>0.051</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Debt instrument, issuance amount, percent of par</t>
        </is>
      </c>
      <c r="B101" s="14" t="n">
        <v>0.99876</v>
      </c>
      <c r="C101" s="14" t="n">
        <v>0.9987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5.500% Senior Notes due 2035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Issuance of debt</t>
        </is>
      </c>
      <c r="B104" s="7" t="n">
        <v>750000000</v>
      </c>
      <c r="C104" s="7" t="n">
        <v>750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Interest rate, stated percentage</t>
        </is>
      </c>
      <c r="B105" s="13" t="n">
        <v>0.055</v>
      </c>
      <c r="C105" s="13" t="n">
        <v>0.055</v>
      </c>
      <c r="D105" s="4" t="inlineStr">
        <is>
          <t xml:space="preserve"> </t>
        </is>
      </c>
      <c r="E105" s="4" t="inlineStr">
        <is>
          <t xml:space="preserve"> </t>
        </is>
      </c>
      <c r="F105" s="4" t="inlineStr">
        <is>
          <t xml:space="preserve"> </t>
        </is>
      </c>
      <c r="G105" s="4" t="inlineStr">
        <is>
          <t xml:space="preserve"> </t>
        </is>
      </c>
      <c r="H105" s="13" t="n">
        <v>0.055</v>
      </c>
      <c r="I105" s="4" t="inlineStr">
        <is>
          <t xml:space="preserve"> </t>
        </is>
      </c>
      <c r="J105" s="4" t="inlineStr">
        <is>
          <t xml:space="preserve"> </t>
        </is>
      </c>
      <c r="K105" s="13" t="n">
        <v>0.055</v>
      </c>
      <c r="L105" s="4" t="inlineStr">
        <is>
          <t xml:space="preserve"> </t>
        </is>
      </c>
      <c r="M105" s="4" t="inlineStr">
        <is>
          <t xml:space="preserve"> </t>
        </is>
      </c>
      <c r="N105" s="13" t="n">
        <v>0.055</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Debt instrument, issuance amount, percent of par</t>
        </is>
      </c>
      <c r="B106" s="14" t="n">
        <v>0.99864</v>
      </c>
      <c r="C106" s="14" t="n">
        <v>0.9986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Term Loan Due 2027 | Line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Maximum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7" t="n">
        <v>500000000</v>
      </c>
      <c r="V109" s="4" t="inlineStr">
        <is>
          <t xml:space="preserve"> </t>
        </is>
      </c>
      <c r="W109" s="4" t="inlineStr">
        <is>
          <t xml:space="preserve"> </t>
        </is>
      </c>
      <c r="X109" s="4" t="inlineStr">
        <is>
          <t xml:space="preserve"> </t>
        </is>
      </c>
    </row>
    <row r="110">
      <c r="A110" s="4" t="inlineStr">
        <is>
          <t>Interest rate,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10" t="n">
        <v>0.05</v>
      </c>
      <c r="V110" s="4" t="inlineStr">
        <is>
          <t xml:space="preserve"> </t>
        </is>
      </c>
      <c r="W110" s="4" t="inlineStr">
        <is>
          <t xml:space="preserve"> </t>
        </is>
      </c>
      <c r="X110" s="4" t="inlineStr">
        <is>
          <t xml:space="preserve"> </t>
        </is>
      </c>
    </row>
    <row r="111">
      <c r="A111" s="4" t="inlineStr">
        <is>
          <t>4.250% Senior Notes due 2025 |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3" t="n">
        <v>0.0425</v>
      </c>
      <c r="I113" s="4" t="inlineStr">
        <is>
          <t xml:space="preserve"> </t>
        </is>
      </c>
      <c r="J113" s="4" t="inlineStr">
        <is>
          <t xml:space="preserve"> </t>
        </is>
      </c>
      <c r="K113" s="13" t="n">
        <v>0.0425</v>
      </c>
      <c r="L113" s="4" t="inlineStr">
        <is>
          <t xml:space="preserve"> </t>
        </is>
      </c>
      <c r="M113" s="4" t="inlineStr">
        <is>
          <t xml:space="preserve"> </t>
        </is>
      </c>
      <c r="N113" s="13" t="n">
        <v>0.0425</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13" t="n">
        <v>0.0425</v>
      </c>
    </row>
    <row r="114">
      <c r="A114" s="4" t="inlineStr">
        <is>
          <t>Current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7" t="n">
        <v>3034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4.250% Senior Notes due 2025 | Senior Notes | Subsequent Ev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urrent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30340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4.250% Senior Notes due 2025 |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Issuance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7" t="n">
        <v>600000000</v>
      </c>
    </row>
    <row r="121">
      <c r="A121" s="4" t="inlineStr">
        <is>
          <t>Interest rate, stated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3" t="n">
        <v>0.0425</v>
      </c>
      <c r="I121" s="4" t="inlineStr">
        <is>
          <t xml:space="preserve"> </t>
        </is>
      </c>
      <c r="J121" s="4" t="inlineStr">
        <is>
          <t xml:space="preserve"> </t>
        </is>
      </c>
      <c r="K121" s="13" t="n">
        <v>0.0425</v>
      </c>
      <c r="L121" s="4" t="inlineStr">
        <is>
          <t xml:space="preserve"> </t>
        </is>
      </c>
      <c r="M121" s="4" t="inlineStr">
        <is>
          <t xml:space="preserve"> </t>
        </is>
      </c>
      <c r="N121" s="13" t="n">
        <v>0.0425</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Debt instrument, issuance amount, percent of pa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14" t="n">
        <v>0.9944499999999999</v>
      </c>
    </row>
    <row r="123">
      <c r="A123" s="4" t="inlineStr">
        <is>
          <t>Tender offer, outstanding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7" t="n">
        <v>203400000</v>
      </c>
      <c r="W123" s="4" t="inlineStr">
        <is>
          <t xml:space="preserve"> </t>
        </is>
      </c>
      <c r="X123" s="4" t="inlineStr">
        <is>
          <t xml:space="preserve"> </t>
        </is>
      </c>
    </row>
    <row r="124">
      <c r="A124" s="4" t="inlineStr">
        <is>
          <t>4.125% Senior Notes due 2027 | Seni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Issuance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7" t="n">
        <v>600000000</v>
      </c>
      <c r="X126" s="4" t="inlineStr">
        <is>
          <t xml:space="preserve"> </t>
        </is>
      </c>
    </row>
    <row r="127">
      <c r="A127" s="4" t="inlineStr">
        <is>
          <t>Interest rate, stated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4" t="n">
        <v>0.04125</v>
      </c>
      <c r="I127" s="4" t="inlineStr">
        <is>
          <t xml:space="preserve"> </t>
        </is>
      </c>
      <c r="J127" s="4" t="inlineStr">
        <is>
          <t xml:space="preserve"> </t>
        </is>
      </c>
      <c r="K127" s="14" t="n">
        <v>0.04125</v>
      </c>
      <c r="L127" s="4" t="inlineStr">
        <is>
          <t xml:space="preserve"> </t>
        </is>
      </c>
      <c r="M127" s="4" t="inlineStr">
        <is>
          <t xml:space="preserve"> </t>
        </is>
      </c>
      <c r="N127" s="14" t="n">
        <v>0.04125</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14" t="n">
        <v>0.04125</v>
      </c>
      <c r="X127" s="4" t="inlineStr">
        <is>
          <t xml:space="preserve"> </t>
        </is>
      </c>
    </row>
    <row r="128">
      <c r="A128" s="4" t="inlineStr">
        <is>
          <t>Debt instrument, issuance amount, percent of p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14" t="n">
        <v>0.99858</v>
      </c>
      <c r="X128" s="4" t="inlineStr">
        <is>
          <t xml:space="preserve"> </t>
        </is>
      </c>
    </row>
    <row r="129">
      <c r="A129" s="4" t="inlineStr">
        <is>
          <t>Tender offer, outstanding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5" t="n">
        <v>296600000</v>
      </c>
      <c r="W129" s="4" t="inlineStr">
        <is>
          <t xml:space="preserve"> </t>
        </is>
      </c>
      <c r="X129" s="4" t="inlineStr">
        <is>
          <t xml:space="preserve"> </t>
        </is>
      </c>
    </row>
    <row r="130">
      <c r="A130" s="4" t="inlineStr">
        <is>
          <t>3.050% Senior Notes due 2032 | Senior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Issuance of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7" t="n">
        <v>500000000</v>
      </c>
      <c r="W132" s="4" t="inlineStr">
        <is>
          <t xml:space="preserve"> </t>
        </is>
      </c>
      <c r="X132" s="4" t="inlineStr">
        <is>
          <t xml:space="preserve"> </t>
        </is>
      </c>
    </row>
    <row r="133">
      <c r="A133" s="4" t="inlineStr">
        <is>
          <t>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3" t="n">
        <v>0.0305</v>
      </c>
      <c r="I133" s="4" t="inlineStr">
        <is>
          <t xml:space="preserve"> </t>
        </is>
      </c>
      <c r="J133" s="4" t="inlineStr">
        <is>
          <t xml:space="preserve"> </t>
        </is>
      </c>
      <c r="K133" s="13" t="n">
        <v>0.0305</v>
      </c>
      <c r="L133" s="4" t="inlineStr">
        <is>
          <t xml:space="preserve"> </t>
        </is>
      </c>
      <c r="M133" s="4" t="inlineStr">
        <is>
          <t xml:space="preserve"> </t>
        </is>
      </c>
      <c r="N133" s="13" t="n">
        <v>0.0305</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13" t="n">
        <v>0.0305</v>
      </c>
      <c r="W133" s="4" t="inlineStr">
        <is>
          <t xml:space="preserve"> </t>
        </is>
      </c>
      <c r="X133" s="4" t="inlineStr">
        <is>
          <t xml:space="preserve"> </t>
        </is>
      </c>
    </row>
    <row r="134">
      <c r="A134" s="4" t="inlineStr">
        <is>
          <t>Debt instrument, issuance amount, percent of pa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14" t="n">
        <v>0.99705</v>
      </c>
      <c r="W134" s="4" t="inlineStr">
        <is>
          <t xml:space="preserve"> </t>
        </is>
      </c>
      <c r="X134" s="4" t="inlineStr">
        <is>
          <t xml:space="preserve"> </t>
        </is>
      </c>
    </row>
    <row r="135">
      <c r="A135" s="4" t="inlineStr">
        <is>
          <t>China Credit Facility | Line of Credit | Revolving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Maximum borrowing capac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7" t="n">
        <v>34000000</v>
      </c>
      <c r="Q137" s="15" t="n">
        <v>250000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China Credit Facility, Loan | Line of Credit | Revolving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Maximum borrowing capac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12000000</v>
      </c>
      <c r="Q140" s="5" t="n">
        <v>85000000</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China Credit Facility, Bank Guarantee Facility | Line of Credit | Revolving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Maximum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2000000</v>
      </c>
      <c r="Q143" s="5" t="n">
        <v>1500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China Credit Facility, Accounts Payable Financing | Line of Credit | Revolving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Maximum borrowing capac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15" t="n">
        <v>120000000</v>
      </c>
      <c r="O146" s="4" t="inlineStr">
        <is>
          <t xml:space="preserve"> </t>
        </is>
      </c>
      <c r="P146" s="7" t="n">
        <v>20000000</v>
      </c>
      <c r="Q146" s="15" t="n">
        <v>15000000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sheetData>
  <mergeCells count="6">
    <mergeCell ref="H1:J1"/>
    <mergeCell ref="K1:L1"/>
    <mergeCell ref="P1:Q1"/>
    <mergeCell ref="B1:C1"/>
    <mergeCell ref="R1:S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Estimated Fair Value of Debt (Details) - Senior Notes - USD ($) $ in Millions</t>
        </is>
      </c>
      <c r="B1" s="2" t="inlineStr">
        <is>
          <t>Mar. 29, 2025</t>
        </is>
      </c>
      <c r="C1" s="2" t="inlineStr">
        <is>
          <t>Dec. 11, 2024</t>
        </is>
      </c>
      <c r="D1" s="2" t="inlineStr">
        <is>
          <t>Jun. 29, 2024</t>
        </is>
      </c>
      <c r="E1" s="2" t="inlineStr">
        <is>
          <t>Nov. 27, 2023</t>
        </is>
      </c>
      <c r="F1" s="2" t="inlineStr">
        <is>
          <t>Dec. 31, 2021</t>
        </is>
      </c>
      <c r="G1" s="2" t="inlineStr">
        <is>
          <t>Jun. 30, 2017</t>
        </is>
      </c>
    </row>
    <row r="2">
      <c r="A2" s="4" t="inlineStr">
        <is>
          <t>4.250% Senior Notes due 202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stated percentage</t>
        </is>
      </c>
      <c r="B4" s="13" t="n">
        <v>0.04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4.250% Senior Notes due 2025 | Level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fair value</t>
        </is>
      </c>
      <c r="B7" s="6" t="n">
        <v>303.4</v>
      </c>
      <c r="C7" s="4" t="inlineStr">
        <is>
          <t xml:space="preserve"> </t>
        </is>
      </c>
      <c r="D7" s="6" t="n">
        <v>300.2</v>
      </c>
      <c r="E7" s="4" t="inlineStr">
        <is>
          <t xml:space="preserve"> </t>
        </is>
      </c>
      <c r="F7" s="4" t="inlineStr">
        <is>
          <t xml:space="preserve"> </t>
        </is>
      </c>
      <c r="G7" s="4" t="inlineStr">
        <is>
          <t xml:space="preserve"> </t>
        </is>
      </c>
    </row>
    <row r="8">
      <c r="A8" s="4" t="inlineStr">
        <is>
          <t>7.050% Senior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tated percentage</t>
        </is>
      </c>
      <c r="B10" s="13" t="n">
        <v>0.07049999999999999</v>
      </c>
      <c r="C10" s="4" t="inlineStr">
        <is>
          <t xml:space="preserve"> </t>
        </is>
      </c>
      <c r="D10" s="4" t="inlineStr">
        <is>
          <t xml:space="preserve"> </t>
        </is>
      </c>
      <c r="E10" s="13" t="n">
        <v>0.07049999999999999</v>
      </c>
      <c r="F10" s="4" t="inlineStr">
        <is>
          <t xml:space="preserve"> </t>
        </is>
      </c>
      <c r="G10" s="4" t="inlineStr">
        <is>
          <t xml:space="preserve"> </t>
        </is>
      </c>
    </row>
    <row r="11">
      <c r="A11" s="4" t="inlineStr">
        <is>
          <t>7.050% Senior Notes due 2025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fair value</t>
        </is>
      </c>
      <c r="B13" s="7" t="n">
        <v>0</v>
      </c>
      <c r="C13" s="4" t="inlineStr">
        <is>
          <t xml:space="preserve"> </t>
        </is>
      </c>
      <c r="D13" s="8" t="n">
        <v>508.1</v>
      </c>
      <c r="E13" s="4" t="inlineStr">
        <is>
          <t xml:space="preserve"> </t>
        </is>
      </c>
      <c r="F13" s="4" t="inlineStr">
        <is>
          <t xml:space="preserve"> </t>
        </is>
      </c>
      <c r="G13" s="4" t="inlineStr">
        <is>
          <t xml:space="preserve"> </t>
        </is>
      </c>
    </row>
    <row r="14">
      <c r="A14" s="4" t="inlineStr">
        <is>
          <t>7.000% Senior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stated percentage</t>
        </is>
      </c>
      <c r="B16" s="10" t="n">
        <v>0.07000000000000001</v>
      </c>
      <c r="C16" s="4" t="inlineStr">
        <is>
          <t xml:space="preserve"> </t>
        </is>
      </c>
      <c r="D16" s="4" t="inlineStr">
        <is>
          <t xml:space="preserve"> </t>
        </is>
      </c>
      <c r="E16" s="10" t="n">
        <v>0.07000000000000001</v>
      </c>
      <c r="F16" s="4" t="inlineStr">
        <is>
          <t xml:space="preserve"> </t>
        </is>
      </c>
      <c r="G16" s="4" t="inlineStr">
        <is>
          <t xml:space="preserve"> </t>
        </is>
      </c>
    </row>
    <row r="17">
      <c r="A17" s="4" t="inlineStr">
        <is>
          <t>7.000% Senior Notes due 2026 | Level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fair value</t>
        </is>
      </c>
      <c r="B19" s="7" t="n">
        <v>0</v>
      </c>
      <c r="C19" s="4" t="inlineStr">
        <is>
          <t xml:space="preserve"> </t>
        </is>
      </c>
      <c r="D19" s="8" t="n">
        <v>770.7</v>
      </c>
      <c r="E19" s="4" t="inlineStr">
        <is>
          <t xml:space="preserve"> </t>
        </is>
      </c>
      <c r="F19" s="4" t="inlineStr">
        <is>
          <t xml:space="preserve"> </t>
        </is>
      </c>
      <c r="G19" s="4" t="inlineStr">
        <is>
          <t xml:space="preserve"> </t>
        </is>
      </c>
    </row>
    <row r="20">
      <c r="A20" s="4" t="inlineStr">
        <is>
          <t>4.125% Senior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stated percentage</t>
        </is>
      </c>
      <c r="B22" s="14" t="n">
        <v>0.04125</v>
      </c>
      <c r="C22" s="4" t="inlineStr">
        <is>
          <t xml:space="preserve"> </t>
        </is>
      </c>
      <c r="D22" s="4" t="inlineStr">
        <is>
          <t xml:space="preserve"> </t>
        </is>
      </c>
      <c r="E22" s="4" t="inlineStr">
        <is>
          <t xml:space="preserve"> </t>
        </is>
      </c>
      <c r="F22" s="4" t="inlineStr">
        <is>
          <t xml:space="preserve"> </t>
        </is>
      </c>
      <c r="G22" s="14" t="n">
        <v>0.04125</v>
      </c>
    </row>
    <row r="23">
      <c r="A23" s="4" t="inlineStr">
        <is>
          <t>4.125% Senior Notes due 2027 |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fair value</t>
        </is>
      </c>
      <c r="B25" s="6" t="n">
        <v>391.3</v>
      </c>
      <c r="C25" s="4" t="inlineStr">
        <is>
          <t xml:space="preserve"> </t>
        </is>
      </c>
      <c r="D25" s="8" t="n">
        <v>378.2</v>
      </c>
      <c r="E25" s="4" t="inlineStr">
        <is>
          <t xml:space="preserve"> </t>
        </is>
      </c>
      <c r="F25" s="4" t="inlineStr">
        <is>
          <t xml:space="preserve"> </t>
        </is>
      </c>
      <c r="G25" s="4" t="inlineStr">
        <is>
          <t xml:space="preserve"> </t>
        </is>
      </c>
    </row>
    <row r="26">
      <c r="A26" s="4" t="inlineStr">
        <is>
          <t>7.350% Senior Notes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tated percentage</t>
        </is>
      </c>
      <c r="B28" s="13" t="n">
        <v>0.0735</v>
      </c>
      <c r="C28" s="4" t="inlineStr">
        <is>
          <t xml:space="preserve"> </t>
        </is>
      </c>
      <c r="D28" s="4" t="inlineStr">
        <is>
          <t xml:space="preserve"> </t>
        </is>
      </c>
      <c r="E28" s="13" t="n">
        <v>0.0735</v>
      </c>
      <c r="F28" s="4" t="inlineStr">
        <is>
          <t xml:space="preserve"> </t>
        </is>
      </c>
      <c r="G28" s="4" t="inlineStr">
        <is>
          <t xml:space="preserve"> </t>
        </is>
      </c>
    </row>
    <row r="29">
      <c r="A29" s="4" t="inlineStr">
        <is>
          <t>7.350% Senior Notes due 2028 |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fair value</t>
        </is>
      </c>
      <c r="B31" s="7" t="n">
        <v>0</v>
      </c>
      <c r="C31" s="4" t="inlineStr">
        <is>
          <t xml:space="preserve"> </t>
        </is>
      </c>
      <c r="D31" s="8" t="n">
        <v>1036.5</v>
      </c>
      <c r="E31" s="4" t="inlineStr">
        <is>
          <t xml:space="preserve"> </t>
        </is>
      </c>
      <c r="F31" s="4" t="inlineStr">
        <is>
          <t xml:space="preserve"> </t>
        </is>
      </c>
      <c r="G31" s="4" t="inlineStr">
        <is>
          <t xml:space="preserve"> </t>
        </is>
      </c>
    </row>
    <row r="32">
      <c r="A32" s="4" t="inlineStr">
        <is>
          <t>5.100% Senior Notes due 203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stated percentage</t>
        </is>
      </c>
      <c r="B34" s="13" t="n">
        <v>0.051</v>
      </c>
      <c r="C34" s="13" t="n">
        <v>0.051</v>
      </c>
      <c r="D34" s="4" t="inlineStr">
        <is>
          <t xml:space="preserve"> </t>
        </is>
      </c>
      <c r="E34" s="4" t="inlineStr">
        <is>
          <t xml:space="preserve"> </t>
        </is>
      </c>
      <c r="F34" s="4" t="inlineStr">
        <is>
          <t xml:space="preserve"> </t>
        </is>
      </c>
      <c r="G34" s="4" t="inlineStr">
        <is>
          <t xml:space="preserve"> </t>
        </is>
      </c>
    </row>
    <row r="35">
      <c r="A35" s="4" t="inlineStr">
        <is>
          <t>5.100% Senior Notes due 2030 |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fair value</t>
        </is>
      </c>
      <c r="B37" s="6" t="n">
        <v>749.7</v>
      </c>
      <c r="C37" s="4" t="inlineStr">
        <is>
          <t xml:space="preserve"> </t>
        </is>
      </c>
      <c r="D37" s="5" t="n">
        <v>0</v>
      </c>
      <c r="E37" s="4" t="inlineStr">
        <is>
          <t xml:space="preserve"> </t>
        </is>
      </c>
      <c r="F37" s="4" t="inlineStr">
        <is>
          <t xml:space="preserve"> </t>
        </is>
      </c>
      <c r="G37" s="4" t="inlineStr">
        <is>
          <t xml:space="preserve"> </t>
        </is>
      </c>
    </row>
    <row r="38">
      <c r="A38" s="4" t="inlineStr">
        <is>
          <t>7.700% Senior Notes due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stated percentage</t>
        </is>
      </c>
      <c r="B40" s="13" t="n">
        <v>0.077</v>
      </c>
      <c r="C40" s="4" t="inlineStr">
        <is>
          <t xml:space="preserve"> </t>
        </is>
      </c>
      <c r="D40" s="4" t="inlineStr">
        <is>
          <t xml:space="preserve"> </t>
        </is>
      </c>
      <c r="E40" s="13" t="n">
        <v>0.077</v>
      </c>
      <c r="F40" s="4" t="inlineStr">
        <is>
          <t xml:space="preserve"> </t>
        </is>
      </c>
      <c r="G40" s="4" t="inlineStr">
        <is>
          <t xml:space="preserve"> </t>
        </is>
      </c>
    </row>
    <row r="41">
      <c r="A41" s="4" t="inlineStr">
        <is>
          <t>7.700% Senior Notes due 2030 |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fair value</t>
        </is>
      </c>
      <c r="B43" s="7" t="n">
        <v>0</v>
      </c>
      <c r="C43" s="4" t="inlineStr">
        <is>
          <t xml:space="preserve"> </t>
        </is>
      </c>
      <c r="D43" s="8" t="n">
        <v>1042.9</v>
      </c>
      <c r="E43" s="4" t="inlineStr">
        <is>
          <t xml:space="preserve"> </t>
        </is>
      </c>
      <c r="F43" s="4" t="inlineStr">
        <is>
          <t xml:space="preserve"> </t>
        </is>
      </c>
      <c r="G43" s="4" t="inlineStr">
        <is>
          <t xml:space="preserve"> </t>
        </is>
      </c>
    </row>
    <row r="44">
      <c r="A44" s="4" t="inlineStr">
        <is>
          <t>3.050% Senior Notes due 203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stated percentage</t>
        </is>
      </c>
      <c r="B46" s="13" t="n">
        <v>0.0305</v>
      </c>
      <c r="C46" s="4" t="inlineStr">
        <is>
          <t xml:space="preserve"> </t>
        </is>
      </c>
      <c r="D46" s="4" t="inlineStr">
        <is>
          <t xml:space="preserve"> </t>
        </is>
      </c>
      <c r="E46" s="4" t="inlineStr">
        <is>
          <t xml:space="preserve"> </t>
        </is>
      </c>
      <c r="F46" s="13" t="n">
        <v>0.0305</v>
      </c>
      <c r="G46" s="4" t="inlineStr">
        <is>
          <t xml:space="preserve"> </t>
        </is>
      </c>
    </row>
    <row r="47">
      <c r="A47" s="4" t="inlineStr">
        <is>
          <t>3.050% Senior Notes due 2032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 fair value</t>
        </is>
      </c>
      <c r="B49" s="6" t="n">
        <v>431.3</v>
      </c>
      <c r="C49" s="4" t="inlineStr">
        <is>
          <t xml:space="preserve"> </t>
        </is>
      </c>
      <c r="D49" s="8" t="n">
        <v>402.9</v>
      </c>
      <c r="E49" s="4" t="inlineStr">
        <is>
          <t xml:space="preserve"> </t>
        </is>
      </c>
      <c r="F49" s="4" t="inlineStr">
        <is>
          <t xml:space="preserve"> </t>
        </is>
      </c>
      <c r="G49" s="4" t="inlineStr">
        <is>
          <t xml:space="preserve"> </t>
        </is>
      </c>
    </row>
    <row r="50">
      <c r="A50" s="4" t="inlineStr">
        <is>
          <t>7.850% Senior Notes due 203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stated percentage</t>
        </is>
      </c>
      <c r="B52" s="13" t="n">
        <v>0.0785</v>
      </c>
      <c r="C52" s="4" t="inlineStr">
        <is>
          <t xml:space="preserve"> </t>
        </is>
      </c>
      <c r="D52" s="4" t="inlineStr">
        <is>
          <t xml:space="preserve"> </t>
        </is>
      </c>
      <c r="E52" s="13" t="n">
        <v>0.0785</v>
      </c>
      <c r="F52" s="4" t="inlineStr">
        <is>
          <t xml:space="preserve"> </t>
        </is>
      </c>
      <c r="G52" s="4" t="inlineStr">
        <is>
          <t xml:space="preserve"> </t>
        </is>
      </c>
    </row>
    <row r="53">
      <c r="A53" s="4" t="inlineStr">
        <is>
          <t>7.850% Senior Notes due 2033 | Level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fair value</t>
        </is>
      </c>
      <c r="B55" s="7" t="n">
        <v>0</v>
      </c>
      <c r="C55" s="4" t="inlineStr">
        <is>
          <t xml:space="preserve"> </t>
        </is>
      </c>
      <c r="D55" s="8" t="n">
        <v>1311.3</v>
      </c>
      <c r="E55" s="4" t="inlineStr">
        <is>
          <t xml:space="preserve"> </t>
        </is>
      </c>
      <c r="F55" s="4" t="inlineStr">
        <is>
          <t xml:space="preserve"> </t>
        </is>
      </c>
      <c r="G55" s="4" t="inlineStr">
        <is>
          <t xml:space="preserve"> </t>
        </is>
      </c>
    </row>
    <row r="56">
      <c r="A56" s="4" t="inlineStr">
        <is>
          <t>5.500% Senior Notes due 203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stated percentage</t>
        </is>
      </c>
      <c r="B58" s="13" t="n">
        <v>0.055</v>
      </c>
      <c r="C58" s="13" t="n">
        <v>0.055</v>
      </c>
      <c r="D58" s="4" t="inlineStr">
        <is>
          <t xml:space="preserve"> </t>
        </is>
      </c>
      <c r="E58" s="4" t="inlineStr">
        <is>
          <t xml:space="preserve"> </t>
        </is>
      </c>
      <c r="F58" s="4" t="inlineStr">
        <is>
          <t xml:space="preserve"> </t>
        </is>
      </c>
      <c r="G58" s="4" t="inlineStr">
        <is>
          <t xml:space="preserve"> </t>
        </is>
      </c>
    </row>
    <row r="59">
      <c r="A59" s="4" t="inlineStr">
        <is>
          <t>5.500% Senior Notes due 2035 | Level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fair value</t>
        </is>
      </c>
      <c r="B61" s="7" t="n">
        <v>740</v>
      </c>
      <c r="C61" s="4" t="inlineStr">
        <is>
          <t xml:space="preserve"> </t>
        </is>
      </c>
      <c r="D61" s="5" t="n">
        <v>0</v>
      </c>
      <c r="E61" s="4" t="inlineStr">
        <is>
          <t xml:space="preserve"> </t>
        </is>
      </c>
      <c r="F61" s="4" t="inlineStr">
        <is>
          <t xml:space="preserve"> </t>
        </is>
      </c>
      <c r="G61" s="4" t="inlineStr">
        <is>
          <t xml:space="preserve"> </t>
        </is>
      </c>
    </row>
    <row r="62">
      <c r="A62" s="4" t="inlineStr">
        <is>
          <t>5.350% EUR Senior Notes due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stated percentage</t>
        </is>
      </c>
      <c r="B64" s="13" t="n">
        <v>0.0535</v>
      </c>
      <c r="C64" s="4" t="inlineStr">
        <is>
          <t xml:space="preserve"> </t>
        </is>
      </c>
      <c r="D64" s="4" t="inlineStr">
        <is>
          <t xml:space="preserve"> </t>
        </is>
      </c>
      <c r="E64" s="13" t="n">
        <v>0.0535</v>
      </c>
      <c r="F64" s="4" t="inlineStr">
        <is>
          <t xml:space="preserve"> </t>
        </is>
      </c>
      <c r="G64" s="4" t="inlineStr">
        <is>
          <t xml:space="preserve"> </t>
        </is>
      </c>
    </row>
    <row r="65">
      <c r="A65" s="4" t="inlineStr">
        <is>
          <t>5.350% EUR Senior Notes due 2025 | Level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fair value</t>
        </is>
      </c>
      <c r="B67" s="7" t="n">
        <v>0</v>
      </c>
      <c r="C67" s="4" t="inlineStr">
        <is>
          <t xml:space="preserve"> </t>
        </is>
      </c>
      <c r="D67" s="8" t="n">
        <v>543.8</v>
      </c>
      <c r="E67" s="4" t="inlineStr">
        <is>
          <t xml:space="preserve"> </t>
        </is>
      </c>
      <c r="F67" s="4" t="inlineStr">
        <is>
          <t xml:space="preserve"> </t>
        </is>
      </c>
      <c r="G67" s="4" t="inlineStr">
        <is>
          <t xml:space="preserve"> </t>
        </is>
      </c>
    </row>
    <row r="68">
      <c r="A68" s="4" t="inlineStr">
        <is>
          <t>5.375% EUR Senior Notes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 stated percentage</t>
        </is>
      </c>
      <c r="B70" s="14" t="n">
        <v>0.05375</v>
      </c>
      <c r="C70" s="4" t="inlineStr">
        <is>
          <t xml:space="preserve"> </t>
        </is>
      </c>
      <c r="D70" s="4" t="inlineStr">
        <is>
          <t xml:space="preserve"> </t>
        </is>
      </c>
      <c r="E70" s="14" t="n">
        <v>0.05375</v>
      </c>
      <c r="F70" s="4" t="inlineStr">
        <is>
          <t xml:space="preserve"> </t>
        </is>
      </c>
      <c r="G70" s="4" t="inlineStr">
        <is>
          <t xml:space="preserve"> </t>
        </is>
      </c>
    </row>
    <row r="71">
      <c r="A71" s="4" t="inlineStr">
        <is>
          <t>5.375% EUR Senior Notes due 2027 | Level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term debt, fair value</t>
        </is>
      </c>
      <c r="B73" s="7" t="n">
        <v>0</v>
      </c>
      <c r="C73" s="4" t="inlineStr">
        <is>
          <t xml:space="preserve"> </t>
        </is>
      </c>
      <c r="D73" s="8" t="n">
        <v>550.8</v>
      </c>
      <c r="E73" s="4" t="inlineStr">
        <is>
          <t xml:space="preserve"> </t>
        </is>
      </c>
      <c r="F73" s="4" t="inlineStr">
        <is>
          <t xml:space="preserve"> </t>
        </is>
      </c>
      <c r="G73" s="4" t="inlineStr">
        <is>
          <t xml:space="preserve"> </t>
        </is>
      </c>
    </row>
    <row r="74">
      <c r="A74" s="4" t="inlineStr">
        <is>
          <t>5.875% EUR Senior Notes due 203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rate, stated percentage</t>
        </is>
      </c>
      <c r="B76" s="14" t="n">
        <v>0.05875</v>
      </c>
      <c r="C76" s="4" t="inlineStr">
        <is>
          <t xml:space="preserve"> </t>
        </is>
      </c>
      <c r="D76" s="4" t="inlineStr">
        <is>
          <t xml:space="preserve"> </t>
        </is>
      </c>
      <c r="E76" s="14" t="n">
        <v>0.05875</v>
      </c>
      <c r="F76" s="4" t="inlineStr">
        <is>
          <t xml:space="preserve"> </t>
        </is>
      </c>
      <c r="G76" s="4" t="inlineStr">
        <is>
          <t xml:space="preserve"> </t>
        </is>
      </c>
    </row>
    <row r="77">
      <c r="A77" s="4" t="inlineStr">
        <is>
          <t>5.875% EUR Senior Notes due 2031 | Level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term debt, fair value</t>
        </is>
      </c>
      <c r="B79" s="7" t="n">
        <v>0</v>
      </c>
      <c r="C79" s="4" t="inlineStr">
        <is>
          <t xml:space="preserve"> </t>
        </is>
      </c>
      <c r="D79" s="6" t="n">
        <v>556.4</v>
      </c>
      <c r="E79" s="4" t="inlineStr">
        <is>
          <t xml:space="preserve"> </t>
        </is>
      </c>
      <c r="F79" s="4" t="inlineStr">
        <is>
          <t xml:space="preserve"> </t>
        </is>
      </c>
      <c r="G7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ssets and Liabilities (Details) - USD ($) $ in Millions</t>
        </is>
      </c>
      <c r="B1" s="2" t="inlineStr">
        <is>
          <t>9 Months Ended</t>
        </is>
      </c>
    </row>
    <row r="2">
      <c r="B2" s="2" t="inlineStr">
        <is>
          <t>Mar. 29, 2025</t>
        </is>
      </c>
      <c r="C2" s="2" t="inlineStr">
        <is>
          <t>Jun. 29, 2024</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47.2</v>
      </c>
      <c r="C4" s="6" t="n">
        <v>90.5</v>
      </c>
    </row>
    <row r="5">
      <c r="A5" s="4" t="inlineStr">
        <is>
          <t>Derivative liabilities</t>
        </is>
      </c>
      <c r="B5" s="6" t="n">
        <v>153.8</v>
      </c>
      <c r="C5" s="8" t="n">
        <v>144.2</v>
      </c>
    </row>
    <row r="6">
      <c r="A6" s="4" t="inlineStr">
        <is>
          <t>Maturity of time deposit</t>
        </is>
      </c>
      <c r="B6" s="4" t="inlineStr">
        <is>
          <t>3 months</t>
        </is>
      </c>
      <c r="C6" s="4" t="inlineStr">
        <is>
          <t xml:space="preserve"> </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208.6</v>
      </c>
      <c r="C9" s="8" t="n">
        <v>437.4</v>
      </c>
    </row>
    <row r="10">
      <c r="A10" s="4" t="inlineStr">
        <is>
          <t>Level 1 | Inventory-related instru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0</v>
      </c>
      <c r="C12" s="5" t="n">
        <v>0</v>
      </c>
    </row>
    <row r="13">
      <c r="A13" s="4" t="inlineStr">
        <is>
          <t>Derivative liabilities</t>
        </is>
      </c>
      <c r="B13" s="5" t="n">
        <v>0</v>
      </c>
      <c r="C13" s="5" t="n">
        <v>0</v>
      </c>
    </row>
    <row r="14">
      <c r="A14" s="4" t="inlineStr">
        <is>
          <t>Level 1 | Net investment hedg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5" t="n">
        <v>0</v>
      </c>
      <c r="C16" s="5" t="n">
        <v>0</v>
      </c>
    </row>
    <row r="17">
      <c r="A17" s="4" t="inlineStr">
        <is>
          <t>Derivative liabilities</t>
        </is>
      </c>
      <c r="B17" s="5" t="n">
        <v>0</v>
      </c>
      <c r="C17" s="5" t="n">
        <v>0</v>
      </c>
    </row>
    <row r="18">
      <c r="A18" s="4" t="inlineStr">
        <is>
          <t>Level 1 | Intercompany loan and payabl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s</t>
        </is>
      </c>
      <c r="B20" s="5" t="n">
        <v>0</v>
      </c>
      <c r="C20" s="5" t="n">
        <v>0</v>
      </c>
    </row>
    <row r="21">
      <c r="A21" s="4" t="inlineStr">
        <is>
          <t>Derivative liabilities</t>
        </is>
      </c>
      <c r="B21" s="5" t="n">
        <v>0</v>
      </c>
      <c r="C21" s="5" t="n">
        <v>0</v>
      </c>
    </row>
    <row r="22">
      <c r="A22" s="4" t="inlineStr">
        <is>
          <t>Level 1 | Short-term Investments | Time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0</v>
      </c>
      <c r="C24" s="5" t="n">
        <v>0</v>
      </c>
    </row>
    <row r="25">
      <c r="A25" s="4" t="inlineStr">
        <is>
          <t>Level 1 | Short-term Investments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0</v>
      </c>
      <c r="C27" s="5" t="n">
        <v>0</v>
      </c>
    </row>
    <row r="28">
      <c r="A28" s="4" t="inlineStr">
        <is>
          <t>Level 1 | Short-term Investments | Government securities - U.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0</v>
      </c>
      <c r="C30" s="8" t="n">
        <v>178.2</v>
      </c>
    </row>
    <row r="31">
      <c r="A31" s="4" t="inlineStr">
        <is>
          <t>Level 1 | Short-term Investments | Oth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0</v>
      </c>
      <c r="C33" s="5" t="n">
        <v>0</v>
      </c>
    </row>
    <row r="34">
      <c r="A34" s="4" t="inlineStr">
        <is>
          <t>Level 1 | Long-term investments | Oth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8" t="n">
        <v>11.3</v>
      </c>
      <c r="C39" s="8" t="n">
        <v>29.7</v>
      </c>
    </row>
    <row r="40">
      <c r="A40" s="4" t="inlineStr">
        <is>
          <t>Level 2 | Inventory-related instru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5" t="n">
        <v>18</v>
      </c>
      <c r="C42" s="8" t="n">
        <v>58.2</v>
      </c>
    </row>
    <row r="43">
      <c r="A43" s="4" t="inlineStr">
        <is>
          <t>Derivative liabilities</t>
        </is>
      </c>
      <c r="B43" s="8" t="n">
        <v>1.5</v>
      </c>
      <c r="C43" s="8" t="n">
        <v>2.2</v>
      </c>
    </row>
    <row r="44">
      <c r="A44" s="4" t="inlineStr">
        <is>
          <t>Level 2 | Net investment hedg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t>
        </is>
      </c>
      <c r="B46" s="8" t="n">
        <v>29.2</v>
      </c>
      <c r="C46" s="8" t="n">
        <v>32.2</v>
      </c>
    </row>
    <row r="47">
      <c r="A47" s="4" t="inlineStr">
        <is>
          <t>Derivative liabilities</t>
        </is>
      </c>
      <c r="B47" s="8" t="n">
        <v>152.2</v>
      </c>
      <c r="C47" s="8" t="n">
        <v>139.4</v>
      </c>
    </row>
    <row r="48">
      <c r="A48" s="4" t="inlineStr">
        <is>
          <t>Level 2 | Intercompany loan and payabl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5" t="n">
        <v>0</v>
      </c>
      <c r="C50" s="8" t="n">
        <v>0.1</v>
      </c>
    </row>
    <row r="51">
      <c r="A51" s="4" t="inlineStr">
        <is>
          <t>Derivative liabilities</t>
        </is>
      </c>
      <c r="B51" s="8" t="n">
        <v>0.1</v>
      </c>
      <c r="C51" s="8" t="n">
        <v>2.6</v>
      </c>
    </row>
    <row r="52">
      <c r="A52" s="4" t="inlineStr">
        <is>
          <t>Level 2 | Short-term Investments | Time deposi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8" t="n">
        <v>0.2</v>
      </c>
      <c r="C54" s="8" t="n">
        <v>0.6</v>
      </c>
    </row>
    <row r="55">
      <c r="A55" s="4" t="inlineStr">
        <is>
          <t>Level 2 | Short-term Investments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0</v>
      </c>
      <c r="C57" s="8" t="n">
        <v>865.2</v>
      </c>
    </row>
    <row r="58">
      <c r="A58" s="4" t="inlineStr">
        <is>
          <t>Level 2 | Short-term Investments | Government securities - U.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0</v>
      </c>
      <c r="C60" s="5" t="n">
        <v>0</v>
      </c>
    </row>
    <row r="61">
      <c r="A61" s="4" t="inlineStr">
        <is>
          <t>Level 2 | Short-term Investments | Oth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8" t="n">
        <v>19.1</v>
      </c>
      <c r="C63" s="8" t="n">
        <v>17.8</v>
      </c>
    </row>
    <row r="64">
      <c r="A64" s="4" t="inlineStr">
        <is>
          <t>Level 2 | Long-term investments | Oth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6" t="n">
        <v>1.3</v>
      </c>
      <c r="C66" s="6" t="n">
        <v>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7" t="n">
        <v>2700000</v>
      </c>
      <c r="C4" s="7" t="n">
        <v>0</v>
      </c>
      <c r="D4" s="7" t="n">
        <v>2700000</v>
      </c>
      <c r="E4" s="7" t="n">
        <v>0</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Mar. 29, 2025</t>
        </is>
      </c>
      <c r="C1" s="2" t="inlineStr">
        <is>
          <t>Jun. 29, 2024</t>
        </is>
      </c>
    </row>
    <row r="2">
      <c r="A2" s="3" t="inlineStr">
        <is>
          <t>Schedule of Investments [Line Items]</t>
        </is>
      </c>
      <c r="B2" s="4" t="inlineStr">
        <is>
          <t xml:space="preserve"> </t>
        </is>
      </c>
      <c r="C2" s="4" t="inlineStr">
        <is>
          <t xml:space="preserve"> </t>
        </is>
      </c>
    </row>
    <row r="3">
      <c r="A3" s="4" t="inlineStr">
        <is>
          <t>Short-term investments</t>
        </is>
      </c>
      <c r="B3" s="7" t="n">
        <v>0</v>
      </c>
      <c r="C3" s="6" t="n">
        <v>1043.4</v>
      </c>
    </row>
    <row r="4">
      <c r="A4" s="4" t="inlineStr">
        <is>
          <t>Long-term investments</t>
        </is>
      </c>
      <c r="B4" s="5" t="n">
        <v>0</v>
      </c>
      <c r="C4" s="5" t="n">
        <v>0</v>
      </c>
    </row>
    <row r="5">
      <c r="A5" s="4" t="inlineStr">
        <is>
          <t>Debt securities, available-for-sale</t>
        </is>
      </c>
      <c r="B5" s="5" t="n">
        <v>0</v>
      </c>
      <c r="C5" s="8" t="n">
        <v>1043.4</v>
      </c>
    </row>
    <row r="6">
      <c r="A6" s="4" t="inlineStr">
        <is>
          <t>Time deposits, short-term</t>
        </is>
      </c>
      <c r="B6" s="8" t="n">
        <v>0.2</v>
      </c>
      <c r="C6" s="8" t="n">
        <v>0.6</v>
      </c>
    </row>
    <row r="7">
      <c r="A7" s="4" t="inlineStr">
        <is>
          <t>Time deposits, long-term</t>
        </is>
      </c>
      <c r="B7" s="5" t="n">
        <v>0</v>
      </c>
      <c r="C7" s="5" t="n">
        <v>0</v>
      </c>
    </row>
    <row r="8">
      <c r="A8" s="4" t="inlineStr">
        <is>
          <t>Time deposits</t>
        </is>
      </c>
      <c r="B8" s="8" t="n">
        <v>0.2</v>
      </c>
      <c r="C8" s="8" t="n">
        <v>0.6</v>
      </c>
    </row>
    <row r="9">
      <c r="A9" s="4" t="inlineStr">
        <is>
          <t>Other short-term investments</t>
        </is>
      </c>
      <c r="B9" s="8" t="n">
        <v>19.1</v>
      </c>
      <c r="C9" s="8" t="n">
        <v>17.8</v>
      </c>
    </row>
    <row r="10">
      <c r="A10" s="4" t="inlineStr">
        <is>
          <t>Other long-term investments</t>
        </is>
      </c>
      <c r="B10" s="8" t="n">
        <v>1.3</v>
      </c>
      <c r="C10" s="8" t="n">
        <v>1.3</v>
      </c>
    </row>
    <row r="11">
      <c r="A11" s="4" t="inlineStr">
        <is>
          <t>Other investments</t>
        </is>
      </c>
      <c r="B11" s="8" t="n">
        <v>20.4</v>
      </c>
      <c r="C11" s="8" t="n">
        <v>19.1</v>
      </c>
    </row>
    <row r="12">
      <c r="A12" s="4" t="inlineStr">
        <is>
          <t>Short-term investments</t>
        </is>
      </c>
      <c r="B12" s="8" t="n">
        <v>19.3</v>
      </c>
      <c r="C12" s="8" t="n">
        <v>1061.8</v>
      </c>
    </row>
    <row r="13">
      <c r="A13" s="4" t="inlineStr">
        <is>
          <t>Long-term Investments</t>
        </is>
      </c>
      <c r="B13" s="8" t="n">
        <v>1.3</v>
      </c>
      <c r="C13" s="8" t="n">
        <v>1.3</v>
      </c>
    </row>
    <row r="14">
      <c r="A14" s="4" t="inlineStr">
        <is>
          <t>Investments</t>
        </is>
      </c>
      <c r="B14" s="8" t="n">
        <v>20.6</v>
      </c>
      <c r="C14" s="8" t="n">
        <v>1063.1</v>
      </c>
    </row>
    <row r="15">
      <c r="A15" s="4" t="inlineStr">
        <is>
          <t>Commercial pap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Short-term investments</t>
        </is>
      </c>
      <c r="B17" s="5" t="n">
        <v>0</v>
      </c>
      <c r="C17" s="8" t="n">
        <v>865.2</v>
      </c>
    </row>
    <row r="18">
      <c r="A18" s="4" t="inlineStr">
        <is>
          <t>Long-term investments</t>
        </is>
      </c>
      <c r="B18" s="5" t="n">
        <v>0</v>
      </c>
      <c r="C18" s="5" t="n">
        <v>0</v>
      </c>
    </row>
    <row r="19">
      <c r="A19" s="4" t="inlineStr">
        <is>
          <t>Debt securities, available-for-sale</t>
        </is>
      </c>
      <c r="B19" s="5" t="n">
        <v>0</v>
      </c>
      <c r="C19" s="8" t="n">
        <v>865.2</v>
      </c>
    </row>
    <row r="20">
      <c r="A20" s="4" t="inlineStr">
        <is>
          <t>Government securities - U.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Short-term investments</t>
        </is>
      </c>
      <c r="B22" s="5" t="n">
        <v>0</v>
      </c>
      <c r="C22" s="8" t="n">
        <v>178.2</v>
      </c>
    </row>
    <row r="23">
      <c r="A23" s="4" t="inlineStr">
        <is>
          <t>Long-term investments</t>
        </is>
      </c>
      <c r="B23" s="5" t="n">
        <v>0</v>
      </c>
      <c r="C23" s="5" t="n">
        <v>0</v>
      </c>
    </row>
    <row r="24">
      <c r="A24" s="4" t="inlineStr">
        <is>
          <t>Debt securities, available-for-sale</t>
        </is>
      </c>
      <c r="B24" s="7" t="n">
        <v>0</v>
      </c>
      <c r="C24" s="6" t="n">
        <v>17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INVESTMENTS - Narrative (Details) - USD ($)</t>
        </is>
      </c>
      <c r="B1" s="2" t="inlineStr">
        <is>
          <t>3 Months Ended</t>
        </is>
      </c>
      <c r="C1" s="2" t="inlineStr">
        <is>
          <t>9 Months Ended</t>
        </is>
      </c>
      <c r="D1" s="2" t="inlineStr">
        <is>
          <t>12 Months Ended</t>
        </is>
      </c>
    </row>
    <row r="2">
      <c r="B2" s="2" t="inlineStr">
        <is>
          <t>Mar. 29, 2025</t>
        </is>
      </c>
      <c r="C2" s="2" t="inlineStr">
        <is>
          <t>Mar. 29, 2025</t>
        </is>
      </c>
      <c r="D2" s="2" t="inlineStr">
        <is>
          <t>Jun. 29,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investments, gross realized gain (loss)</t>
        </is>
      </c>
      <c r="B4" s="7" t="n">
        <v>0</v>
      </c>
      <c r="C4" s="7" t="n">
        <v>2600000</v>
      </c>
      <c r="D4" s="7" t="n">
        <v>0</v>
      </c>
    </row>
    <row r="5">
      <c r="A5" s="4" t="inlineStr">
        <is>
          <t>Available-for-sale investments, unrealized gain (losses)</t>
        </is>
      </c>
      <c r="B5" s="4" t="inlineStr">
        <is>
          <t xml:space="preserve"> </t>
        </is>
      </c>
      <c r="C5" s="7" t="n">
        <v>0</v>
      </c>
      <c r="D5"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3" t="n">
        <v>0.149</v>
      </c>
      <c r="C4" s="13" t="n">
        <v>0.177</v>
      </c>
      <c r="D4" s="13" t="n">
        <v>0.136</v>
      </c>
      <c r="E4" s="10" t="n">
        <v>0.19</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apestry, Inc. (the "Company") is a house of iconic accessories and lifestyle brands. Our global house of brands unites the magic of Coach, kate spade new york and Stuart Weitzman. Each of our brands is unique and independent, while sharing a commitment to innovation and authenticity defined by distinctive products and differentiated customer experiences across business channels and geographies. We use our collective strengths to move our customers and empower our communities, to make the fashion industry more sustainable and to build a company that’s equitable, inclusive and diverse. Individually, our brands are iconic. Together, we can stretch what’s possible. The Coach, Kate Spade and Stuart Weitzman segments include global sales of products to customers through our direct-to-consumer ("DTC"), wholesale and licensing businesses. On February 16, 2025, the Company entered into a sale and purchase agreement (the “Purchase Agreement”) with Caleres, Inc (the “Purchaser”) pursuant to which the Company will sell the Stuart Weitzman Business (defined below). The transaction is expected to close in the summer of 2025, subject to customary closing conditions. Refer to Note 5, "Acquisitions and Divestitures," for further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COMMITMENTS AND CONTINGENCIES (Details) $ in Millions</t>
        </is>
      </c>
      <c r="B1" s="2" t="inlineStr">
        <is>
          <t>Mar. 29, 2025 USD ($)</t>
        </is>
      </c>
      <c r="C1" s="2" t="inlineStr">
        <is>
          <t>Jan. 28, 2025 lawsuit</t>
        </is>
      </c>
      <c r="D1" s="2" t="inlineStr">
        <is>
          <t>Dec. 23, 2024 lawsuit</t>
        </is>
      </c>
      <c r="E1" s="2" t="inlineStr">
        <is>
          <t>Jun. 29, 2024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etters of credit amount outstanding | $</t>
        </is>
      </c>
      <c r="B3" s="6" t="n">
        <v>25.9</v>
      </c>
      <c r="C3" s="4" t="inlineStr">
        <is>
          <t xml:space="preserve"> </t>
        </is>
      </c>
      <c r="D3" s="4" t="inlineStr">
        <is>
          <t xml:space="preserve"> </t>
        </is>
      </c>
      <c r="E3" s="6" t="n">
        <v>28.4</v>
      </c>
    </row>
    <row r="4">
      <c r="A4" s="4" t="inlineStr">
        <is>
          <t>Capri Holdings Limited | Pending Litigation</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Number of separate putative securities class actions | lawsuit</t>
        </is>
      </c>
      <c r="B6" s="4" t="inlineStr">
        <is>
          <t xml:space="preserve"> </t>
        </is>
      </c>
      <c r="C6" s="5" t="n">
        <v>2</v>
      </c>
      <c r="D6" s="5" t="n">
        <v>2</v>
      </c>
      <c r="E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Net Sale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84.6</v>
      </c>
      <c r="C4" s="6" t="n">
        <v>1482.4</v>
      </c>
      <c r="D4" s="6" t="n">
        <v>5287.5</v>
      </c>
      <c r="E4" s="6" t="n">
        <v>5080.1</v>
      </c>
    </row>
    <row r="5">
      <c r="A5" s="4" t="inlineStr">
        <is>
          <t>Coach</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8" t="n">
        <v>1293.5</v>
      </c>
      <c r="C7" s="8" t="n">
        <v>1145.6</v>
      </c>
      <c r="D7" s="8" t="n">
        <v>4173.4</v>
      </c>
      <c r="E7" s="8" t="n">
        <v>3844.9</v>
      </c>
    </row>
    <row r="8">
      <c r="A8" s="4" t="inlineStr">
        <is>
          <t>Kate Spad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244.9</v>
      </c>
      <c r="C10" s="8" t="n">
        <v>280.7</v>
      </c>
      <c r="D10" s="8" t="n">
        <v>944.5</v>
      </c>
      <c r="E10" s="8" t="n">
        <v>1044.3</v>
      </c>
    </row>
    <row r="11">
      <c r="A11" s="4" t="inlineStr">
        <is>
          <t>Stuart Weitzma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46.2</v>
      </c>
      <c r="C13" s="6" t="n">
        <v>56.1</v>
      </c>
      <c r="D13" s="6" t="n">
        <v>169.6</v>
      </c>
      <c r="E13" s="6" t="n">
        <v>190.9</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Operating Profit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operating profit</t>
        </is>
      </c>
      <c r="B4" s="6" t="n">
        <v>253.7</v>
      </c>
      <c r="C4" s="6" t="n">
        <v>204.3</v>
      </c>
      <c r="D4" s="6" t="n">
        <v>998.5</v>
      </c>
      <c r="E4" s="6" t="n">
        <v>905.1</v>
      </c>
    </row>
    <row r="5">
      <c r="A5" s="4" t="inlineStr">
        <is>
          <t>Income (loss) before provision for income taxes</t>
        </is>
      </c>
      <c r="B5" s="8" t="n">
        <v>239.1</v>
      </c>
      <c r="C5" s="8" t="n">
        <v>169.5</v>
      </c>
      <c r="D5" s="8" t="n">
        <v>810.1</v>
      </c>
      <c r="E5" s="8" t="n">
        <v>811.1</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segment operating profit</t>
        </is>
      </c>
      <c r="B8" s="8" t="n">
        <v>414.5</v>
      </c>
      <c r="C8" s="5" t="n">
        <v>368</v>
      </c>
      <c r="D8" s="8" t="n">
        <v>1508.6</v>
      </c>
      <c r="E8" s="8" t="n">
        <v>1359.1</v>
      </c>
    </row>
    <row r="9">
      <c r="A9" s="4" t="inlineStr">
        <is>
          <t>Operating Segments | Coach</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segment operating profit</t>
        </is>
      </c>
      <c r="B11" s="8" t="n">
        <v>420.1</v>
      </c>
      <c r="C11" s="8" t="n">
        <v>362.7</v>
      </c>
      <c r="D11" s="8" t="n">
        <v>1427.6</v>
      </c>
      <c r="E11" s="8" t="n">
        <v>1262.3</v>
      </c>
    </row>
    <row r="12">
      <c r="A12" s="4" t="inlineStr">
        <is>
          <t>Operating Segments | Kate Spad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operating profit</t>
        </is>
      </c>
      <c r="B14" s="5" t="n">
        <v>0</v>
      </c>
      <c r="C14" s="5" t="n">
        <v>10</v>
      </c>
      <c r="D14" s="5" t="n">
        <v>95</v>
      </c>
      <c r="E14" s="8" t="n">
        <v>108.7</v>
      </c>
    </row>
    <row r="15">
      <c r="A15" s="4" t="inlineStr">
        <is>
          <t>Operating Segments | Stuart Weitzma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segment operating profit</t>
        </is>
      </c>
      <c r="B17" s="8" t="n">
        <v>-5.6</v>
      </c>
      <c r="C17" s="8" t="n">
        <v>-4.7</v>
      </c>
      <c r="D17" s="5" t="n">
        <v>-14</v>
      </c>
      <c r="E17" s="8" t="n">
        <v>-11.9</v>
      </c>
    </row>
    <row r="18">
      <c r="A18" s="4" t="inlineStr">
        <is>
          <t>Corporat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Unallocated corporate expenses</t>
        </is>
      </c>
      <c r="B20" s="8" t="n">
        <v>160.8</v>
      </c>
      <c r="C20" s="8" t="n">
        <v>163.7</v>
      </c>
      <c r="D20" s="8" t="n">
        <v>510.1</v>
      </c>
      <c r="E20" s="5" t="n">
        <v>454</v>
      </c>
    </row>
    <row r="21">
      <c r="A21" s="4" t="inlineStr">
        <is>
          <t>Unallocated other charges, net</t>
        </is>
      </c>
      <c r="B21" s="6" t="n">
        <v>14.6</v>
      </c>
      <c r="C21" s="6" t="n">
        <v>34.8</v>
      </c>
      <c r="D21" s="6" t="n">
        <v>188.4</v>
      </c>
      <c r="E21" s="7" t="n">
        <v>94</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EGMENT INFORMATION - Schedule of Segment Depreciation and Amortization Expense (Details) - USD ($)</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7" t="n">
        <v>41400000</v>
      </c>
      <c r="C4" s="7" t="n">
        <v>40000000</v>
      </c>
      <c r="D4" s="7" t="n">
        <v>123200000</v>
      </c>
      <c r="E4" s="7" t="n">
        <v>125800000</v>
      </c>
    </row>
    <row r="5">
      <c r="A5" s="4" t="inlineStr">
        <is>
          <t>Asset Impairment Charges</t>
        </is>
      </c>
      <c r="B5" s="5" t="n">
        <v>2700000</v>
      </c>
      <c r="C5" s="5" t="n">
        <v>0</v>
      </c>
      <c r="D5" s="5" t="n">
        <v>2700000</v>
      </c>
      <c r="E5" s="5" t="n">
        <v>0</v>
      </c>
    </row>
    <row r="6">
      <c r="A6" s="4" t="inlineStr">
        <is>
          <t>Technology cos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5" t="n">
        <v>700000</v>
      </c>
      <c r="C8" s="4" t="inlineStr">
        <is>
          <t xml:space="preserve"> </t>
        </is>
      </c>
      <c r="D8" s="5" t="n">
        <v>700000</v>
      </c>
      <c r="E8" s="4" t="inlineStr">
        <is>
          <t xml:space="preserve"> </t>
        </is>
      </c>
    </row>
    <row r="9">
      <c r="A9" s="4" t="inlineStr">
        <is>
          <t>Operating Segments | Coach</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Depreciation and amortization expense:</t>
        </is>
      </c>
      <c r="B11" s="5" t="n">
        <v>24500000</v>
      </c>
      <c r="C11" s="5" t="n">
        <v>20400000</v>
      </c>
      <c r="D11" s="5" t="n">
        <v>69100000</v>
      </c>
      <c r="E11" s="5" t="n">
        <v>64300000</v>
      </c>
    </row>
    <row r="12">
      <c r="A12" s="4" t="inlineStr">
        <is>
          <t>Operating Segments | Kate Spad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Depreciation and amortization expense:</t>
        </is>
      </c>
      <c r="B14" s="5" t="n">
        <v>7500000</v>
      </c>
      <c r="C14" s="5" t="n">
        <v>9600000</v>
      </c>
      <c r="D14" s="5" t="n">
        <v>22600000</v>
      </c>
      <c r="E14" s="5" t="n">
        <v>28900000</v>
      </c>
    </row>
    <row r="15">
      <c r="A15" s="4" t="inlineStr">
        <is>
          <t>Operating Segments | Stuart Weitzma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Depreciation and amortization expense:</t>
        </is>
      </c>
      <c r="B17" s="5" t="n">
        <v>1400000</v>
      </c>
      <c r="C17" s="5" t="n">
        <v>2600000</v>
      </c>
      <c r="D17" s="5" t="n">
        <v>5900000</v>
      </c>
      <c r="E17" s="5" t="n">
        <v>7900000</v>
      </c>
    </row>
    <row r="18">
      <c r="A18" s="4" t="inlineStr">
        <is>
          <t>Asset Impairment Charges</t>
        </is>
      </c>
      <c r="B18" s="4" t="inlineStr">
        <is>
          <t xml:space="preserve"> </t>
        </is>
      </c>
      <c r="C18" s="4" t="inlineStr">
        <is>
          <t xml:space="preserve"> </t>
        </is>
      </c>
      <c r="D18" s="5" t="n">
        <v>600000</v>
      </c>
      <c r="E18" s="4" t="inlineStr">
        <is>
          <t xml:space="preserve"> </t>
        </is>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Depreciation and amortization expense:</t>
        </is>
      </c>
      <c r="B21" s="7" t="n">
        <v>8000000</v>
      </c>
      <c r="C21" s="7" t="n">
        <v>7400000</v>
      </c>
      <c r="D21" s="5" t="n">
        <v>25600000</v>
      </c>
      <c r="E21" s="7" t="n">
        <v>24700000</v>
      </c>
    </row>
    <row r="22">
      <c r="A22" s="4" t="inlineStr">
        <is>
          <t>Asset Impairment Charges</t>
        </is>
      </c>
      <c r="B22" s="4" t="inlineStr">
        <is>
          <t xml:space="preserve"> </t>
        </is>
      </c>
      <c r="C22" s="4" t="inlineStr">
        <is>
          <t xml:space="preserve"> </t>
        </is>
      </c>
      <c r="D22" s="7" t="n">
        <v>2100000</v>
      </c>
      <c r="E22" s="4" t="inlineStr">
        <is>
          <t xml:space="preserve"> </t>
        </is>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Apr. 01, 2025</t>
        </is>
      </c>
      <c r="C1" s="2" t="inlineStr">
        <is>
          <t>Mar. 29, 2025</t>
        </is>
      </c>
      <c r="D1" s="2" t="inlineStr">
        <is>
          <t>Jun. 29, 2024</t>
        </is>
      </c>
      <c r="E1" s="2" t="inlineStr">
        <is>
          <t>Mar. 31, 2015</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urrent debt</t>
        </is>
      </c>
      <c r="B3" s="4" t="inlineStr">
        <is>
          <t xml:space="preserve"> </t>
        </is>
      </c>
      <c r="C3" s="6" t="n">
        <v>319.9</v>
      </c>
      <c r="D3" s="6" t="n">
        <v>303.4</v>
      </c>
      <c r="E3" s="4" t="inlineStr">
        <is>
          <t xml:space="preserve"> </t>
        </is>
      </c>
    </row>
    <row r="4">
      <c r="A4" s="4" t="inlineStr">
        <is>
          <t>4.250% Senior Notes due 2025 | Senior Notes</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Interest rate, stated percentage</t>
        </is>
      </c>
      <c r="B6" s="4" t="inlineStr">
        <is>
          <t xml:space="preserve"> </t>
        </is>
      </c>
      <c r="C6" s="13" t="n">
        <v>0.0425</v>
      </c>
      <c r="D6" s="4" t="inlineStr">
        <is>
          <t xml:space="preserve"> </t>
        </is>
      </c>
      <c r="E6" s="13" t="n">
        <v>0.0425</v>
      </c>
    </row>
    <row r="7">
      <c r="A7" s="4" t="inlineStr">
        <is>
          <t>Current debt</t>
        </is>
      </c>
      <c r="B7" s="4" t="inlineStr">
        <is>
          <t xml:space="preserve"> </t>
        </is>
      </c>
      <c r="C7" s="4" t="inlineStr">
        <is>
          <t xml:space="preserve"> </t>
        </is>
      </c>
      <c r="D7" s="6" t="n">
        <v>303.4</v>
      </c>
      <c r="E7" s="4" t="inlineStr">
        <is>
          <t xml:space="preserve"> </t>
        </is>
      </c>
    </row>
    <row r="8">
      <c r="A8" s="4" t="inlineStr">
        <is>
          <t>Subsequent Event | 4.250% Senior Notes due 2025 | Senior Note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urrent debt</t>
        </is>
      </c>
      <c r="B10" s="6" t="n">
        <v>303.4</v>
      </c>
      <c r="C10" s="4" t="inlineStr">
        <is>
          <t xml:space="preserve"> </t>
        </is>
      </c>
      <c r="D10" s="4" t="inlineStr">
        <is>
          <t xml:space="preserve"> </t>
        </is>
      </c>
      <c r="E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Interim Financial Statements These unaudited interim condensed consolidated financial statements have been prepared pursuant to the rules and regulations of the Securities and Exchange Commission ("SEC"). In the opinion of management, such condensed consolidated financial statements contain all normal and recurring adjustments necessary to present fairly the condensed consolidated financial position, results of operations, comprehensive income (loss)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audited consolidated financial statements and notes thereto, included in the Company’s Annual Report on Form 10-K for the year ended June 29, 2024 ("fiscal 2024") and other filings filed with the SEC. The results of operations, cash flows and comprehensive income for the nine months ended March 29, 2025 are not necessarily indicative of results to be expected for the entire fiscal year, which will end on June 28, 2025 ("fiscal 2025"). Fiscal Periods The Company utilizes a 52-53 week fiscal year ending on the Saturday closest to June 30. Fiscal 2025 will be a 52-week period. Fiscal 2024, ended on June 29, 2024, was also a 52-week period. The third quarter of fiscal 2025 ended on March 29, 2025 and the third quarter of fiscal 2024 ended on March 30, 2024, both of which were 13-week periods. 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asset retirement obligations; customer returns, end-of-season markdowns and operational chargebacks; useful lives and impairments of long-lived tangible and intangible assets; accounting for income taxes and related uncertain tax positions; accounting for business combinations; the valuation of stock-based compensation awards and related expected forfeiture rates; reserves for restructuring; and reserves for litigation and other contingencies, amongst others. Principles of Consolidation These unaudited interim condensed consolidated financial statements include the accounts of the Company and all 100% owned and controlled subsidiaries. All intercompany transactions and balances are eliminated in consolidation. Share Repurchases The Company accounts for share repurchases by allocating the repurchase price to common stock and retained earnings. Under Maryland law, the Company's state of incorporation, there are no treasury shares. All repurchased shares are authorized but unissued shares; these shares may be issued in the future for general corporate and other purposes. The Company may terminate or limit the share repurchase programs at any time. The Company accrues for the shares purchased under the share repurchase plan based on the trade date. Purchases of the Company's common stock may be executed through open market purchases including through purchase agreements under Rule 10b5-1, in privately negotiated transactions or in other transactions, including accelerated share repurchase programs. Excise tax on net share repurchases are recorded in Retained earnings as part of Stockholders' Equity. Supplier Finance Program To improve our working capital efficiency, the Company makes available to certain suppliers a voluntary supply chain finance (“SCF”) program that enables our suppliers to sell their receivables from the Company to a global financial institution on a non-recourse basis at a rate that leverages our credit rating. The Company does not have the ability to refinance or modify payment terms to the global financial institution through the SCF program. No guarantees are provided by the Company or any of our subsidiaries under the SCF program. The Company’s payment obligations, including the amounts due and payment terms, which generally do not exceed 90 days, are not impacted by suppliers’ participation in the program. As of March 29, 2025 and June 29, 2024, $246.4 million and $294.9 million, respectively, was related to suppliers eligible to participate in the Company's SCF program and presented within Accounts payable on the Condensed Consolidated Balance Sheets. Reclassification A reclassification has been made to the prior period's financial information to conform to the current period's presentation. Amortization of cloud computing arrangements of $41.1 million during the nine months ended March 30, 2024 has been reclassified out of Other assets and into Amortization of cloud computing arrangements within the Company’s Condensed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Mar. 29, 2025</t>
        </is>
      </c>
    </row>
    <row r="3">
      <c r="A3" s="3" t="inlineStr">
        <is>
          <t>Accounting Policies [Abstract]</t>
        </is>
      </c>
      <c r="B3" s="4" t="inlineStr">
        <is>
          <t xml:space="preserve"> </t>
        </is>
      </c>
    </row>
    <row r="4">
      <c r="A4" s="4" t="inlineStr">
        <is>
          <t>RECENT ACCOUNTING PRONOUNCEMENTS</t>
        </is>
      </c>
      <c r="B4" s="4" t="inlineStr">
        <is>
          <t>RECENT ACCOUNTING PRONOUNCEMENTS Recently Issued Accounting Pronouncements In November 2023, the Financial Accounting Standards Board (the "FASB") issued Accounting Standards Update ("ASU") No. 2023-07, "Segment Reporting (Topic 280): Improvements to Reportable Segment Disclosures", which expands reportable segment disclosure requirements, primarily through enhanced disclosures about significant segment expenses. The amendments will require public entities to disclose significant segment expenses that are regularly provided to the chief operating decision maker and included within segment profit and loss. The amendments will be effective for the Company's annual reporting periods beginning in fiscal year 2025 and for interim periods beginning in fiscal year 2026, with early adoption permitted, and will be applied retrospectively to all prior periods presented in the financial statements. The Company is currently evaluating the ASU to determine its impact on the Company's disclosures. In December 2023, the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in fiscal year 2026, with early adoption permitted, and should be applied either prospectively or retrospectively. The Company is currently evaluating the ASU to determine its impact on the Company's disclosures. In November 2024, the FASB issued ASU No. 2024-03, "Income Statement - Reporting Comprehensive Income - Expense Disaggregation Disclosures (Subtopic 220-40): Disaggregation of Income Statement Expenses", which is intended to improve the disclosures about expenses and address requests from investors for more detailed information about the types of costs and expenses included in certain expense captions presented on the income statement. The amendments will be effective for the Company's annual reporting periods beginning in fiscal year 2028 and for interim periods beginning in fiscal year 2029, with early adoption permitted. The amendments may be applied retrospectively to all prior periods presented in the financial statements or prospectively upon adoption. The Company is currently evaluating the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50:35Z</dcterms:created>
  <dcterms:modified xmlns:dcterms="http://purl.org/dc/terms/" xmlns:xsi="http://www.w3.org/2001/XMLSchema-instance" xsi:type="dcterms:W3CDTF">2025-05-08T10:50:39Z</dcterms:modified>
</cp:coreProperties>
</file>